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SUMMARY OF SIGNIFICANT ACCOUNTI" sheetId="7" r:id="rId7"/>
    <s:sheet name="INVENTORY" sheetId="8" r:id="rId8"/>
    <s:sheet name="PROPERTY AND EQUIPMENT" sheetId="9" r:id="rId9"/>
    <s:sheet name="CONVERTIBLE NOTES PAYABLE, NOTE" sheetId="10" r:id="rId10"/>
    <s:sheet name="CUSTOMER DEPOSITS AND DEFERRED " sheetId="11" r:id="rId11"/>
    <s:sheet name="REDEEMABLE CONVERTIBLE CUMULATI" sheetId="12" r:id="rId12"/>
    <s:sheet name="COMMON STOCK" sheetId="13" r:id="rId13"/>
    <s:sheet name="STOCK OPTIONS AND WARRANTS" sheetId="14" r:id="rId14"/>
    <s:sheet name="RELATED PARTY TRANSACTIONS" sheetId="15" r:id="rId15"/>
    <s:sheet name="COMMITMENTS AND CONTINGENCIES" sheetId="16" r:id="rId16"/>
    <s:sheet name="CONCENTRATIONS OF RISK" sheetId="17" r:id="rId17"/>
    <s:sheet name="NONCONTROLLING INTEREST IN CONS" sheetId="18" r:id="rId18"/>
    <s:sheet name="INVESTMENT IN UNCONSOLIDATED IN" sheetId="19" r:id="rId19"/>
    <s:sheet name="SUBSEQUENT EVENTS" sheetId="20" r:id="rId20"/>
    <s:sheet name="SUMMARY OF SIGNIFICANT ACCOUN21" sheetId="21" r:id="rId21"/>
    <s:sheet name="SUMMARY OF SIGNIFICANT ACCOUN22" sheetId="22" r:id="rId22"/>
    <s:sheet name="INVENTORY (Tables)" sheetId="23" r:id="rId23"/>
    <s:sheet name="PROPERTY AND EQUIPMENT (Tables)" sheetId="24" r:id="rId24"/>
    <s:sheet name="CONVERTIBLE NOTES PAYABLE, NO25" sheetId="25" r:id="rId25"/>
    <s:sheet name="CUSTOMER DEPOSITS AND DEFERRE26" sheetId="26" r:id="rId26"/>
    <s:sheet name="COMMON STOCK (Tables)" sheetId="27" r:id="rId27"/>
    <s:sheet name="STOCK OPTIONS AND WARRANTS (Tab" sheetId="28" r:id="rId28"/>
    <s:sheet name="NONCONTROLLING INTEREST IN CO29" sheetId="29" r:id="rId29"/>
    <s:sheet name="INVESTMENT IN UNCONSOLIDATED 30" sheetId="30" r:id="rId30"/>
    <s:sheet name="DESCRIPTION OF THE BUSINESS A31" sheetId="31" r:id="rId31"/>
    <s:sheet name="SUMMARY OF SIGNIFICANT ACCOUN32" sheetId="32" r:id="rId32"/>
    <s:sheet name="SUMMARY OF SIGNIFICANT ACCOUN33" sheetId="33" r:id="rId33"/>
    <s:sheet name="INVENTORY (Details)" sheetId="34" r:id="rId34"/>
    <s:sheet name="INVENTORY (Narrative) (Details)" sheetId="35" r:id="rId35"/>
    <s:sheet name="PROPERTY AND EQUIPMENT (Schedul" sheetId="36" r:id="rId36"/>
    <s:sheet name="PROPERTY AND EQUIPMENT (Narrati" sheetId="37" r:id="rId37"/>
    <s:sheet name="CONVERTIBLE NOTES PAYABLE, NO38" sheetId="38" r:id="rId38"/>
    <s:sheet name="CONVERTIBLE NOTES PAYABLE, NO39" sheetId="39" r:id="rId39"/>
    <s:sheet name="CONVERTIBLE NOTES PAYABLE, NO40" sheetId="40" r:id="rId40"/>
    <s:sheet name="CONVERTIBLE NOTES PAYABLE, NO41" sheetId="41" r:id="rId41"/>
    <s:sheet name="CONVERTIBLE NOTES PAYABLE, NO42" sheetId="42" r:id="rId42"/>
    <s:sheet name="CONVERTIBLE NOTES PAYABLE, NO43" sheetId="43" r:id="rId43"/>
    <s:sheet name="CUSTOMER DEPOSITS AND DEFERRE44" sheetId="44" r:id="rId44"/>
    <s:sheet name="CUSTOMER DEPOSITS AND DEFERRE45" sheetId="45" r:id="rId45"/>
    <s:sheet name="REDEEMABLE CONVERTIBLE CUMULA46" sheetId="46" r:id="rId46"/>
    <s:sheet name="COMMON STOCK (Details)" sheetId="47" r:id="rId47"/>
    <s:sheet name="COMMON STOCK (Summary of shares" sheetId="48" r:id="rId48"/>
    <s:sheet name="STOCK OPTIONS AND WARRANTS (Sch" sheetId="49" r:id="rId49"/>
    <s:sheet name="STOCK OPTIONS AND WARRANTS (Nar" sheetId="50" r:id="rId50"/>
    <s:sheet name="RELATED PARTY TRANSACTIONS (Det" sheetId="51" r:id="rId51"/>
    <s:sheet name="COMMITMENTS AND CONTINGENCIES (" sheetId="52" r:id="rId52"/>
    <s:sheet name="COMMITMENTS AND CONTINGENCIES53" sheetId="53" r:id="rId53"/>
    <s:sheet name="COMMITMENTS AND CONTINGENCIES54" sheetId="54" r:id="rId54"/>
    <s:sheet name="CONCENTRATIONS OF RISK (Details" sheetId="55" r:id="rId55"/>
    <s:sheet name="NONCONTROLLING INTEREST IN CO56" sheetId="56" r:id="rId56"/>
    <s:sheet name="NONCONTROLLING INTEREST IN CO57" sheetId="57" r:id="rId57"/>
    <s:sheet name="INVESTMENT IN UNCONSOLIDATED 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785">
  <si>
    <t>Document and Entity Information - shares</t>
  </si>
  <si>
    <t>3 Months Ended</t>
  </si>
  <si>
    <t>Mar. 31, 2016</t>
  </si>
  <si>
    <t>May. 2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ECOSPHERE TECHNOLOGIE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CONDENSED CONSOLIDATED BALANCE SHEETS - USD ($)</t>
  </si>
  <si>
    <t>Dec. 31, 2015</t>
  </si>
  <si>
    <t>Current assets</t>
  </si>
  <si>
    <t>Cash</t>
  </si>
  <si>
    <t>Restricted cash</t>
  </si>
  <si>
    <t xml:space="preserve"> </t>
  </si>
  <si>
    <t>Accounts receivable, net</t>
  </si>
  <si>
    <t>Inventory, net</t>
  </si>
  <si>
    <t>Prepaid expenses and other current assets</t>
  </si>
  <si>
    <t>Total current assets</t>
  </si>
  <si>
    <t>Property and equipment, net</t>
  </si>
  <si>
    <t>Slow moving inventory, net</t>
  </si>
  <si>
    <t>Patents, net</t>
  </si>
  <si>
    <t>Deposits</t>
  </si>
  <si>
    <t>Total assets</t>
  </si>
  <si>
    <t>Current liabilities</t>
  </si>
  <si>
    <t>Accounts payable</t>
  </si>
  <si>
    <t>Bank overdraft</t>
  </si>
  <si>
    <t>Accrued liabilities</t>
  </si>
  <si>
    <t>Customer deposits</t>
  </si>
  <si>
    <t>Current portion of deferred revenue</t>
  </si>
  <si>
    <t>Convertible notes payable, net of discounts</t>
  </si>
  <si>
    <t>Current portion of notes payable</t>
  </si>
  <si>
    <t>Related party notes payable</t>
  </si>
  <si>
    <t>Current portion of financing obligations</t>
  </si>
  <si>
    <t>Current portion of capital lease obligation</t>
  </si>
  <si>
    <t>Total current liabilities</t>
  </si>
  <si>
    <t>Deferred revenue, net of current portion</t>
  </si>
  <si>
    <t>Notes payable, net of current portion</t>
  </si>
  <si>
    <t>Financing obligations, net of current portion</t>
  </si>
  <si>
    <t>Capital lease obligation, net of current portion</t>
  </si>
  <si>
    <t>Total liabilities</t>
  </si>
  <si>
    <t>Total redeemable convertible cumulative preferred stock</t>
  </si>
  <si>
    <t>Commitments and contingencies (Note 11)</t>
  </si>
  <si>
    <t>Ecosphere Technologies, Inc. stockholders' deficit</t>
  </si>
  <si>
    <t>Common stock, $0.01 par value; 300,000,000 shares authorized; 166,103,677 and 165,168,894 shares issued and outstanding at March 31, 2016 and December 31, 2015, respectively</t>
  </si>
  <si>
    <t>Common stock issuable, $0.01 par value; 0 and 500,000 issuable at March 31, 2016 and December 31, 2015, respectively</t>
  </si>
  <si>
    <t>Additional paid-in capital</t>
  </si>
  <si>
    <t>Accumulated deficit</t>
  </si>
  <si>
    <t>Total Ecosphere Technologies, Inc. stockholders' deficit</t>
  </si>
  <si>
    <t>Noncontrolling interest in consolidated subsidiaries</t>
  </si>
  <si>
    <t>Total deficit</t>
  </si>
  <si>
    <t>Total liabilities, redeemable convertible cumulative preferred stock and deficit</t>
  </si>
  <si>
    <t>Series A Preferred Stock [Member]</t>
  </si>
  <si>
    <t>Redeemable convertible cumulative preferred stock</t>
  </si>
  <si>
    <t>Series B Preferred Stock [Member]</t>
  </si>
  <si>
    <t>CONDENSED CONSOLIDATED BALANCE SHEETS (Parenthetical) - $ / shares</t>
  </si>
  <si>
    <t>Common stock, par value per share</t>
  </si>
  <si>
    <t>Common stock, shares authorized</t>
  </si>
  <si>
    <t>Common stock, shares issued</t>
  </si>
  <si>
    <t>Common stock, shares outstanding</t>
  </si>
  <si>
    <t>Common stock, shares issuable</t>
  </si>
  <si>
    <t>Redeemable preferred stock, shares authorized</t>
  </si>
  <si>
    <t>Redeemable preferred stock, shares issued</t>
  </si>
  <si>
    <t>Redeemable preferred stock, shares outstanding</t>
  </si>
  <si>
    <t>Redeemable preferred stock, redemption amount plus accrued dividends</t>
  </si>
  <si>
    <t>CONDENSED CONSOLIDATED STATEMENTS OF OPERATIONS - USD ($)</t>
  </si>
  <si>
    <t>Mar. 31, 2015</t>
  </si>
  <si>
    <t>Revenues</t>
  </si>
  <si>
    <t>Equipment sales and licensing</t>
  </si>
  <si>
    <t>Aftermarket part and product sales</t>
  </si>
  <si>
    <t>Aftermarket part and product sales, related party</t>
  </si>
  <si>
    <t>Total revenues</t>
  </si>
  <si>
    <t>Costs and expenses</t>
  </si>
  <si>
    <t>Equipment sales and licensing costs (exclusive of depreciation shown below)</t>
  </si>
  <si>
    <t>Aftermarket part costs (exclusive of depreciation shown below)</t>
  </si>
  <si>
    <t>Selling, general and administrative</t>
  </si>
  <si>
    <t>Depreciation and amortization</t>
  </si>
  <si>
    <t>Bad debt</t>
  </si>
  <si>
    <t>Total costs and expenses</t>
  </si>
  <si>
    <t>Loss from operations</t>
  </si>
  <si>
    <t>Loss on investment in unconsolidated investee</t>
  </si>
  <si>
    <t>Other income (expense)</t>
  </si>
  <si>
    <t>Interest expense</t>
  </si>
  <si>
    <t>Loss on debt extinguishment</t>
  </si>
  <si>
    <t>Other, net</t>
  </si>
  <si>
    <t>Total other income (expense), net</t>
  </si>
  <si>
    <t>Net loss</t>
  </si>
  <si>
    <t>Preferred stock dividends</t>
  </si>
  <si>
    <t>Net loss applicable to common stock before allocation to non controlling interest</t>
  </si>
  <si>
    <t>Less: net loss applicable to non-controlling interest in consolidated subsidiaries</t>
  </si>
  <si>
    <t>Net loss applicable to Ecosphere Technologies, Inc. common stock</t>
  </si>
  <si>
    <t>Net loss per common share applicable to common stock</t>
  </si>
  <si>
    <t>Basic</t>
  </si>
  <si>
    <t>Diluted</t>
  </si>
  <si>
    <t>Weighted average number of common shares outstanding</t>
  </si>
  <si>
    <t>CONDENSED CONSOLIDATED STATEMENTS OF CASH FLOWS - USD ($)</t>
  </si>
  <si>
    <t>Operating Activities:</t>
  </si>
  <si>
    <t>Adjustments to reconcile net loss applicable to Ecosphere Technologies, Inc. common stock to net cash used in operating activities:</t>
  </si>
  <si>
    <t>Non-controlling interest in loss of consolidated subsidiaries</t>
  </si>
  <si>
    <t>Amortization of discount on notes payable</t>
  </si>
  <si>
    <t>Stock-based compensation expense</t>
  </si>
  <si>
    <t>Modification of warrants and options</t>
  </si>
  <si>
    <t>Shares issued for note extension</t>
  </si>
  <si>
    <t>Bad debt expense</t>
  </si>
  <si>
    <t>Changes in operating assets and liabilities:</t>
  </si>
  <si>
    <t>Decrease in accounts receivable</t>
  </si>
  <si>
    <t>Decrease (increase) in prepaid expenses and other current assets</t>
  </si>
  <si>
    <t>Increase in inventory</t>
  </si>
  <si>
    <t>Increase in deposits</t>
  </si>
  <si>
    <t>Increase in accounts payable</t>
  </si>
  <si>
    <t>Increase in accrued liabilities</t>
  </si>
  <si>
    <t>(Decrease) increase in deferred revenue</t>
  </si>
  <si>
    <t>Increase in customer deposits</t>
  </si>
  <si>
    <t>Net cash used in operating activities</t>
  </si>
  <si>
    <t>Investing Activities:</t>
  </si>
  <si>
    <t>Purchase of property and equipment</t>
  </si>
  <si>
    <t>Cash receipts from sale of fixed asset</t>
  </si>
  <si>
    <t>Payment of patent costs</t>
  </si>
  <si>
    <t>Net cash provided by (used in) investing activities</t>
  </si>
  <si>
    <t>Financing Activities:</t>
  </si>
  <si>
    <t>Proceeds from issuance of convertible notes payable and warrants</t>
  </si>
  <si>
    <t>Proceeds from issuance of related party note payable</t>
  </si>
  <si>
    <t>Repayment of related party note payable</t>
  </si>
  <si>
    <t>Repayments of notes payable and insurance financing</t>
  </si>
  <si>
    <t>Repayments of capital lease obligations</t>
  </si>
  <si>
    <t>Repayments of vehicle and equipment financing</t>
  </si>
  <si>
    <t>Restricted funds held in escrow</t>
  </si>
  <si>
    <t>Bank overdraft fee</t>
  </si>
  <si>
    <t>Net cash provided by financing activities</t>
  </si>
  <si>
    <t>Net increase in cash</t>
  </si>
  <si>
    <t>Cash at beginning of period</t>
  </si>
  <si>
    <t>Cash at end of period</t>
  </si>
  <si>
    <t>Supplemental disclosures of cash flow information:</t>
  </si>
  <si>
    <t>Cash paid for interest</t>
  </si>
  <si>
    <t>Cash paid for income taxes</t>
  </si>
  <si>
    <t>Non-cash investing and financing activities</t>
  </si>
  <si>
    <t>Accrued preferred stock dividends</t>
  </si>
  <si>
    <t>Conversion of convertible debt</t>
  </si>
  <si>
    <t>Beneficial conversion feature on convertible debt and convertible debt modifications charged to additional paid in capital</t>
  </si>
  <si>
    <t>Insurance premium finance contract recorded as a prepaid asset</t>
  </si>
  <si>
    <t>DESCRIPTION OF THE BUSINESS AND BASIS OF PRESENTATION</t>
  </si>
  <si>
    <t>Organization, Consolidation and Presentation of Financial Statements [Abstract]</t>
  </si>
  <si>
    <t>1. DESCRIPTION OF THE BUSINESS AND
BASIS OF PRESENTATION Description of the Business Ecosphere Technologies, Inc. (Ecosphere,
ETI or the Company) is a technology development and intellectual property licensing company that develops
patented solutions for the global water, agriculture, energy and industrial markets. The Company helps customers increase production,
reduce costs and protect the environment through a portfolio of more than 35 patented and patent-pending technologies: technologies
like Ozonix®, the Ecos PowerCube® and the Ecos GrowCube, which are for sale and/or available for exclusive licensing
opportunities across a wide range of industries and applications throughout the world. The Company is currently focused on licensing,
selling and manufacturing its patented technologies and products across a wide variety of global markets including but not limited
to the Agriculture, Energy, Food &amp; Beverage, Industrial, Marine, Mining and Municipal Industries. Since 2008, Ecospheres patented
Ozonix® water treatment technology has generated more than $70 million in equipment sales, field service and technology licensing
revenue, with more than 6 billion gallons of water treated to date and approximately 60 mobile water treatment systems deployed
around the United States, Canada, Brazil and Malaysia. Ecospheres patented Ecos PowerCube®
technology is the worlds largest, mobile solar-powered generator and was recently named One of the Top 100 Innovations
of 2014 In 2014, Ecosphere began developing its
proprietary line of Ecos GrowCube technologies and products that feature the Companys patented Ozonix® technology
as well as its ability to manufacture turn-key, fully automated systems that can be controlled from anywhere around the world.
Sea of Green Systems, Inc. (SOGS), a majority owned subsidiary of Ecosphere, has since been formed to monetize this
product portfolio and in July 2015, took receipt of a $1.3 million equipment order that the Company is anticipating to deliver
this summer. In addition, ETI is presently manufacturing approximately $260,000 of Ecos GrowCube equipment for SOGS, which
it expects to deliver to the customer this summer. This equipment is currently being manufactured by ETI and the Company
expects to continue to serve as the exclusive manufacturing and technology development arm for SOGS. SOGS plans to soon announce
and release its line of growing systems and plant fertility products to the public and will begin to start executing on a comprehensive
sales and marketing strategy. Business Model The Companys management team executes
on a business strategy that is driven by open innovation and innovative manufacturing. The Open Innovation concept
provides a formula whereby small companies can rapidly develop and deploy new technologies and then license those technologies
to larger organizations for rapid market penetration. In response to this concept, we developed the Open Innovation Network,
our product development lifecycle that can be characterized by the following six stages: 1. Identify a
major environmental challenge, 2. Invent new
technologies and file patents, 3. Partner
with industry leaders, 4.
Commercialize and prove the technology with ongoing services paid for by customers and industry leaders, 5. License the
patented, commercialized technologies to well capitalized partners that are geographically located, and 6. Create
recurring revenues and increase shareholder value. Basis of Presentation The accompanying unaudited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for interim financial information. The unaudited condensed consolidated financial statements reflect all normal
recurring adjustments, which, in the opinion of management, are considered necessary for a fair presentation of the results for
the periods shown. The results of operations for the periods presented are not necessarily indicative of the results expected for
the full fiscal year or for any future period. The information included in these unaudited condensed consolidated financial statements
should be read in conjunction with Managements Discussion and Analysis and Results of Operations contained in this report
and the audited consolidated financial statements and accompanying notes included in the Companys Annual Report on Form
10-K for the year ended December 31, 2015. Going Concern Due to the nature of its technology licensing
business model, Ecosphere presently does not have any regularly recurring revenue. The Company reported a net loss of $1,965,945
for the three months ended March 31, 2016, and cash used in operating activities of $551,593 and $312,850 for the three months
ended March 31, 2016 and 2015, respectively. At March 31, 2016, the Company had a working capital deficiency and accumulated
deficit of $10,360,386 and $134,170,355, respectively. These factors raise substantial doubt about the Companys ability
to continue as a going concern. To support its operations, the Company has a number of plans to monetize its intellectual property,
which is described below. In order to stay operational, the Companys
principal lender has continued to advance funds to the Company on an as needed basis. During 2015 and through the date of
this Report, the Company received $1,954,000 from its principal lender which loan is convertible at $0.115 per share and due in
December 2017, subject to execution of new loan documents. The loan is secured by a variety of security interests on intellectual
property including all fields of use of its Ozonix® patents excluding agriculture and on other assets of the Company. Until
the Company can generate sufficient working capital to begin to repay this indebtedness and other indebtedness, this lender has
rights which are superior to the Companys shareholders as well as other creditors. Since the start of 2015, 77 North American
companies have declared bankruptcy, including five within the five-business days ending May 16, 2016. Like all oil and gas companies,
Ecosphere was substantially harmed by the precipitous decline of the oil and gas industry. The effect was devastating as Ecospheres
annual revenues declined substantially from $31.1 million in 2012 to $6.7 million in 2013 and $1 million in 2014. Fortunately, Ecospheres management
saw the bubble bursting in 2014 and began to start diversifying its Ozonix® technology into other water treatment industries
and applications as well as developing a line of turn-key, fully-automated growing systems for the Precision-Agriculture market.
Since then, Ecosphere has expanded its Ozonix® customer adoption in the United States, Canada, Brazil and most recently Malaysia
and has positioned itself to start selling its proprietary line of growing systems and nutrients to legally, licensed medical and
recreational marijuana growers, co-ops and medical collectives in those states where medical and recreational marijuana cultivation
has been approved. Management believes it will have liquidity
for the next 12 months. Ecosphere plans to continue monetizing its intellectual property, and has identified the following liquidity
sources that it expects to realize. Based upon communications with its principal
lender who has a substantial equity interest in the Company, we believe this lender will provide sufficient future loans to permit
us to remain operational pending our monetization of certain technologies described below. This lender recently showed its commitment
to the Companys long-term viability by voluntarily advancing $50,000 in good faith on May 20, 2016 and has verbally agreed
to a new credit facility which includes $500,000 (including the $50,000 advance) and a long-term extension of the outstanding indebtedness
as described in Note 15. The principal lender advised the Companys counsel that it was making the $50,000 advance without
the Companys request in order to demonstrate its good faith. Last week we completed a four-day pilot
for a power utility company located in the United States that needed a solution to clean water it discharges. We, together
with our partner, which is a nationally known environmental services company, believe that the pilot demonstrated competitive advantages
which have the potential to add value for the customer. We are confident that we are well positioned to assist this customer
for a meaningful period of time, which could provide material revenues and profits to the Company. In addition, our partner
is presently locating additional wastewater treatment opportunities in various industries and applications throughout the United
States where our multi-patented Ozonix® technology can provide significant value. However, no assurance can be given on the
outcome of this project and/or other future opportunities. Management expects this will result in
similar realization of the value that has been realized by the development and sale of the global energy rights for its Ozonix®
technology to Fidelity National Environmental Solutions, LLC (FNES). Ecosphere entered into a long-term land
lease to lease six acres of I-502 heavy industrial agricultural land in Washington State, zoned for legal marijuana cultivation
and processing. In April 2016, Ecosphere formed a new subsidiary, name Ecosphere Development Company, LLC (EDC),
of which the Company owns 100% and intends to develop the 6 acres of land and build state-of-the-art, turn-key growing facilities
which it will rent to legal, licensed growers in Washington through EDC. These turnkey, high-tech growing facilities will incorporate
automated growing systems, as well as Ecospheres patented water treatment technology purchased exclusively from SOGS, in
order to maximize quality and yield for EDCs tenants, who will pay monthly rent and licensing fees to EDC in exchange for
using its turnkey growing facilities. Ecosphere has spent the last two years
locating and acquiring the property as well as designing the facilities it plans to build in Washington State. This new business
segment will require infrastructure and equipment financing of up to $5 million to develop the entire 6 acres, which EDC will build-out
in phases for each grower. Ecosphere is presently in discussions with a lender to finance its Washington landlord/tenant business
model. Ecosphere and the lender have agreed upon the key terms of the proposed financing, and Ecosphere is awaiting receipt of
loan documentation. Ecosphere is actively marketing exclusive
and non-exclusive licensing opportunities for sale to strategic, well positioned partners that wish to bring our patented Ozonix®
and Ecos PowerCube® technologies to specific industries in their respective countries and regions of the world. Recently Ecosphere
met with a team seeking to license our Ozonix® technology to use in certain field of use in certain countries in Africa. Based
upon this discussion, we expect it will lead to a new license agreement that will provide additional immediate liquidity from an
upfront license fee and future payments of the balance of the license fee over a 36 month period together with potential royalties
and annual equipment minimums. However, no assurance can be given on the outcome of this project. Ecosphere owns 100% of the global
rights to its patented Ozonix® technology for all non-energy related applications, including but not limited to food and beverage,
industrial, marine and municipal wastewater treatment, and any other industry in which water is treated with conventional liquid
chemicals. Ecosphere also owns 100% of the global right to its patented Ecos PowerCube® technology for all industries
and applications worldwide. Ecospheres business model revolves
upon the licensing of its intellectual property to strategic customers and partners around the world that are well positioned and
capitalized to bring Ecospheres patented technologies to their respective industries and countries. Additionally, Ecosphere
has its own in-house design, engineering and manufacturing facilities to support customers and licensees that choose to not manufacture
Ecospheres patented technologies themselves. In addition to the various licensing opportunities that are available for its
patented Ozonix® and Ecos PowerCube® technologies globally, the Companys 30.6% interest in FNES is also available
for sale to strategic buyers. Although the previously planned reverse
merger with SOGS coupled with a $2 million financing lead by our lead investor will not occur, we are continuing discussions with
one of the lenders to SOGS and a third party. Those discussions center around a reverse merger with a lower immediate financing
sum of an indeterminate amount followed by a registered offering. If we are able to accomplish this, it is another source of potential
liquidity based upon the sums owed to Ecosphere and the monthly $25,000 monthly management fees as well as manufacturing of Ozonix®
equipment for the agriculture industry. Management believes that the realization
of any of the above events will provide sufficient liquidity for the foreseeable future. Historically, in the 18 years since inception,
Ecosphere often has had liquidity problems but it has always found financing and new business to support its operations. Management
believes that it will do so again although no assurances can be given. The unaudited condensed consolidated financial statements
do not include any adjustments relating to the recoverability and classification of recorded asset amounts or the amounts and classification
of liabilities that might be necessary should the Company be unable to continue as a going concern. In addition to needing capital to support
its operations, as of the date of this Report, Ecosphere has approximately $4 million of its convertible notes payable, notes
payable and related party notes payable due within the next 12 months; this sum does not include $2,954,000 of debt owed to the
principal lender who has orally agreed to advance an additional $450,000 and extend all debt to December 2017. In addition there
is $890,000 past due, $50,000 due at the end of May 2016, $503,983 due in July 2016, $2,200,000 due in December 2016 and $245,000
due in January 2017. However, as a practical matter based upon the seniority of the note held by the principal lender and its
collateral, we do not believe the other lenders can realistically seek to collect the sums due until the note of the principal
lender is paid. The $890,000 of Ecosphere debt that is presently in default creates a default with our principal lender who as
of the date of this Report was owed approximately $2,954,000. We are highly confident that our principal lender will not exercise
its default rights and believe other lenders will also refrain from collection since the principal lender has a security interest
covering most of our assets. In addition, the SOGS $406,250 convertible notes that are currently in default, mature in July 2016,
but have gone into default since a loan covenant required SOGS to be public by May 5, 2016, which did not occur. The Company
has not received notice from any note holders in default except from counsel for two holders holding $595,000 of principal in
notes that are past due. Their counsel has agreed to a note extension to December 2017 in exchange for reducing the conversion
price to $0.045 per share.</t>
  </si>
  <si>
    <t>SUMMARY OF SIGNIFICANT ACCOUNTING POLICIES</t>
  </si>
  <si>
    <t>Accounting Policies [Abstract]</t>
  </si>
  <si>
    <t xml:space="preserve">2.
SUMMARY OF SIGNIFICANT ACCOUNTING POLICIES Principles
of Consolidation The
accompanying unaudited condensed consolidated financial statements include the accounts of Ecosphere and its majority owned subsidiaries
(Sea of Green Systems, Inc. and Ecosphere Mining, LLC). All other subsidiaries at that date are inactive. The Company accounted
for its 30.6% investment in FNES under the equity method (See Note 14) through September 30, 2015. All intercompany account balances
and transactions have been eliminated. 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densed consolidated balance sheets and reported noncontrolling interest net income or loss under the heading Net loss
applicable to noncontrolling interest in consolidated subsidiaries in the unaudited condensed consolidated statements of
operations based on its ownership. As of January 7, 2016 and through the date of this Report, ETIs ownership in SOGS has
been reduced to 59.92%. The
Companys interest in SOGS may be further diluted by the following (excludes pledged shares held by ETI):
March
31, 2016 December
31, 2015
Convertible debt 3,823,529 923,913
Options and warrants
to purchase common stock 1,450,000 1,450,000
Total Anti-Dilutive
Potential Common Stock 5,273,529 2,373,913 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 Cash
Equivalents The
Company considers all highly liquid investments with original maturities of three months or less at the date of purchase to be
cash equivalents. The Company had no cash equivalents at March 31, 2016. Restricted
Cash Restricted
cash as of March 31, 2016, represents $15,000 held pursuant to certain restrictions related to the Company's short-term financing
arrangements. 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March 31, 2016, the Company recorded an additional allowance for doubtful accounts of $3,643
in connection with two of the Companys customers that have had uncollectable balances for 3 months or more. Inventory Inventory
is comprised of raw materials to manufacture Ozonix® and Ecos GrowCube equipment, on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the equipment order received in July 2015 from SOGS. Inventory on hand at each respective balance
sheet date is stated at the lower of cost or market with cost determined using a weighted average methodology. See Note 5 and
see Note 15 for security interest in inventory. 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 Debt
Issuance Cost The
Company accounts for debt issuance cost in accordance with ASC 470, Debt Patents Patents
are stated at cost and are being amortized on a straight-line basis over the estimated future periods to be benefited. All patents
at March 31, 2016 and December 31, 2015 have either been acquired from a related company or assigned to the Company by the Company's
founder. Patents are recorded at the historical cost basis. The Company recognized amortization expense of $2,870 for the three
months ended March 31, 2016. Impairment
of Long-Lived Assets The
Company accounts for long-lived assets in accordance with the provisions of ASC 360-10, Accounting for the Impairment
or Disposal of Long-Lived Assets Investment
in Unconsolidated Investee The
Company accounts for investments in which the Company owns more than 20% of the investee, using the equity method in accordance
with ASC Topic 323, InvestmentsEquity Method and Joint Ventures Derivative
Instruments ASC
Topic 815, Derivatives and Hedging 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6. Product
Sales The
Company recognizes revenue from the sale of products during the period in which the parts are delivered to the buyer. The
Company includes shipping and handling fees billed to customers in revenues and shipping and handling costs in cost of revenues. 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 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 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March 31, 2016, tax years since 2012 remain open for IRS audit. The Company has received no notice of audit
from the Internal Revenue Service for any of the open tax years. Net
Loss Per Share The
Company displays loss per share in accordance with ASC 260, Earnings Per Share For
the three months ended March 31,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For
the Three Months Ended
March
31,
2016 2015
Convertible debt 53,259,420 41,485,507
Convertible preferred
stock 362,497 362,497
Options and warrants
to purchase common stock 98,138,154 106,220,018
Total Anti-Dilutive
Potential Common Stock 151,760,071 148,068,022 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Additional
Financial Accounting Standards Board, Accounting Standard Updates which are not disclosed herein or are updates not effective
until after March 31, 2016, are not expected to have a significant effect on the Companys unaudited consolidated financial
position or results of operations. </t>
  </si>
  <si>
    <t>INVENTORY</t>
  </si>
  <si>
    <t>Inventory Disclosure [Abstract]</t>
  </si>
  <si>
    <t>3. INVENTORY Inventory consists of the following at March 31, 2016 and
December 31, 2015:
March 31, 2016
December 31, 2015
Raw materials $ 79,849 $ 79,335
Work in process 584,174 469,988
Finished goods 250,000 250,000
$ 914,023 $ 799,323 At March 31, 2016, the Company had one Ecos GrowCube
in finished goods. The Ecos GrowCube unit is now in Washington State for a trial. The Company is currently manufacturing
the equipment order received in July 2015 from a Nevada customer for ten Ecos GrowCube units being manufactured by Ecosphere
Technologies, Inc. currently represented in work-in-process. See Note 6. At December 31, 2015, the Company increased the slow moving
raw materials inventory by $215,786 for all items that have not moved in or out of the Companys inventory in over one year.
Additionally, the Company wrote down the value of its finished good, the Ecos PowerCube®, and included in slow moving inventory.
The Company also set up a reserve of $71,401 against the slow moving inventory.</t>
  </si>
  <si>
    <t>PROPERTY AND EQUIPMENT</t>
  </si>
  <si>
    <t>Property, Plant and Equipment [Abstract]</t>
  </si>
  <si>
    <t>4. PROPERTY AND EQUIPMENT Property and equipment consists of the following at March
31, 2016, and December 31, 2015:
Estimated Useful March 31, December 31,
Lives in Years 2016 2015
Machinery and equipment 5 $ 1,857,683 $ 1,905,603
Furniture and fixtures 5 to 7 358,974 358,974
Automobiles and trucks 3 to 5 142,141 142,141
Leasehold improvements 5 526,659 526,659
Office equipment 5 620,858 620,858
3,506,315 3,554,235
Less total accumulated depreciation (2,785,863 ) (2,707,261 )
Property and equipment, net $ 720,452 $ 846,974 The Company sold a mining related piece of equipment for
$50,000 during the three months ended March 31, 2016, the Company had previously recorded an impairment on this asset at December
31, 2015 of approximately $0.2 million. Depreciation expense amounted to approximately $0.1 million for the three months ended
March 31, 2016 and March 31, 2015.</t>
  </si>
  <si>
    <t>CONVERTIBLE NOTES PAYABLE, NOTES PAYABLE AND OTHER DEBT</t>
  </si>
  <si>
    <t>Debt Disclosure [Abstract]</t>
  </si>
  <si>
    <t xml:space="preserve">5. CONVERTIBLE NOTES PAYABLE, NOTES PAYABLE AND OTHER
DEBT Debt consists of the following at March 31, 2016,
and December 31, 2015: Convertible Notes Payable
March 31, 2016
December 31, 2015
In March 2016, the Company issued a convertible note in the aggregate principal amount of $29,000. The note accrues interest at a rate of 10% per annum, matures in Dec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504,348 shares of common stock at an exercise price of $0.115 per share (or alternatively preferred stock). The Company did not record a discount related to the issuance of the note as the conversion price exceeded the fair market value of the common stock. As of March 31, 2016, there was no unamortized discount and there was no accrued interest. See Note 15 as this note was consolidated. (1) $ 29,000 $ 
In February and March 2016, the Company issued a convertible note in the aggregate principal amount of $200,000. The note has fixed interest of $20,000 and matures in May 2016 and convertible into common stock at a conversion rate of $0.115 per share. If the Company does not pay the principal and fixed interest by May 2016 the convertible note will be extended to September 2016. In addition if such non-payment occurs, the Company is required to pay additional interest in the fixed amount of $20,000 due in September 2016 and the Company is required to deliver to the note holder warrants to purchase 3,478,261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3,478,261. The Company did not record a discount related to the issuance of the note as the conversion price exceeded the fair market value of the common stock. As of March 31, 2016, there was no unamortized discount and accrued interest was $7,213. See Note 15 as this note was consolidated and extended. (1) 200,000 
In January 2016, SOGS issued convertible notes in the aggregate principal amount of $300,000. The notes accrue interest at an annual rate of 12.50%, mature in July 2016 and are convertible into parent company common stock at a conversion rate of $0.115 per share if the Company does not merge with a public company. In connection with the issuance of the note, the parent company issued to the investor five-year warrants to purchase 3,000,000 shares of common stock at an exercise price of $0.115 per share. The Company did not record a discount related to the issuance of this convertible note as the conversion price exceeded the fair market value of the common stock. As of March 31, 2016, there was no unamortized discount and accrued interest was $8,836 and is included in accrued expenses. 300,000 
In January 2016, the Company issued a convertible note in the aggregate principal amount of $25,000. The note has fixed interest of $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2,500 due in September 2016 and the Company is required to deliver to the note holder warrants to purchase 434,78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434,783. The Company did not record a discount related to the issuance of this convertible note as the conversion price exceeded the fair market value of the common stock. As of March 31, 2016, there was no unamortized discount and accrued interest was $2,017. See Note 15 as this note was consolidated and extended. (1) 25,000 
March 31, 2016
December 31, 2015
In December 2015, the Company issued a convertible note in the aggregate principal amount of $125,000. The note has fixed interest of $1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12,500 due in September 2016 and the Company is required to deliver to the note holder warrants to purchase 2,173,91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2,173,913. The Company did not record a discount related to the issuance of this convertible note. As of March 31, 2016, there was no unamortized discount and accrued interest was $10,671. See Note 15 as this note was consolidated and extended. (1) 125,000 125,000
In July 2015, the Company issued a convertible note in the aggregate principal amount of $125,000. The note accrues interest at an annual rate of 10%, matures in Sept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2,173,913 shares of common stock at an exercise price of $0.115 per share (or alternatively preferred stock). The Company recorded a discount related to the warrants and beneficial conversion feature of $112,481 based upon the relative fair value of the warrants calculated using the Black Scholes valuation method and the following assumptions: volatility of 65.53%, an expected term of five years, a risk-free discount rate of 1.58% and no dividends. As of March 31, 2016, the unamortized amount of the discount was $43,161 and accrued interest was $9,063. See Note 15 as this note was consolidated and extended. (1)(2) 81,839 58,035
In June 2015, the Company issued a convertible note in the aggregate principal amount of $250,000. The note accrues interest at an annual rate of 10%, matures in September 2015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4,347,826 shares of common stock at an exercise price of $0.115 per share (or alternatively preferred stock). The Company recorded a discount related to the warrants and beneficial conversion feature of $250,000 based upon the relative fair value of the warrants calculated using the Black Scholes valuation method and the following assumptions: volatility of 64.96%, an expected term of five years, a risk-free discount rate of 1.65% and no dividends. In August 2015, the note holder agreed to extend the convertible note to September 2016. The modification was accounted for as a debt extinguishment in accordance with ASC 470-50-40, resulting in a loss on debt extinguishment of $44,118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19,514. See Note 15 as this note was consolidated and extended. (1)(2) 250,000 250,000
March 31, 2016
December 31, 2015
In May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70.10%, an expected term of five years, a risk-free discount rate of 1.55% and no dividends. In August 2015, the note holder agreed to extend the convertible note to September 2016. The modification was accounted for as a debt extinguishment in accordance with ASC 470-50-40, resulting in a loss on debt extinguishment of $29,527 which included discounts associated with the old debt, no additional debt discount was recorded. Additional amounts were charged to loss on debt extinguishment related to consideration paid to the lender (shares of SOGS owned by ETI). As of March 31, 2016, there was no unamortized discount and accrued interest was $22,431. See Note 15 as this note was consolidated and extended. (1)(2) 250,000 250,000
In April 2015, SOGS issued a convertible note in the aggregate principal amount of $100,000. The note accrues interest at an annual rate of 12.50%, matured in October 2015 and is convertible into parent company common stock at a conversion rate of $0.115 per share if the Company does not merge with a public company. In connection with the issuance of the note, the parent company issued to the investor five-year warrants to purchase 1,000,000 shares of common stock at an exercise price of $0.115 per share that were later cancelled in exchange for the issuance of 500,000 shares of common stock of the parent company (see Note 15).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As of March 31, 2016, the unamortized discount was $513 and accrued interest was $5,762 and is included in accrued liabilities. See Note 15 as this note was extended. 105,737 96,153
In March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69.92%, an expected term of five years, a risk-free discount rate of 1.41% and no dividends. In August 2015, the note holder agreed to extend the convertible note to September 2016. The modification was accounted for as a debt extinguishment in accordance with ASC 470-50-40, resulting in a loss on debt extinguishment of $21,187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25,833. See Note 15 as this note was consolidated and extended. (1)(2) 250,000 250,000
March 31, 2016
December 31, 2015
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In August 2015, the note holder agreed to extend the convertible notes to December 2016. The modification was accounted for as a debt extinguishment in accordance with ASC 470-50-40, resulting in a loss on debt extinguishment of $122,222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67,222. (3) 500,000 500,000
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In February 2015, the Company amended the Note, increasing the aggregate principal amount to $1,250,000 as another $250,000 was received on February 10, 2015. In connection with the issuance of the note, the Company issued to the investor five-year warrants to purchase 4,347,826 shares of common stock at an exercise price of $0.115 per share. The Company recorded a discount related to the warrants and beneficial conversion feature of $214,620 based upon the relative fair value of the warrants calculated using the Black Scholes valuation method and the following assumptions: volatility of 71.56%, an expected term of five years, a risk-free discount rate of 1.49% and no dividends. In August 2015, the note holder agreed to extend the convertible notes to September 2016. The modification was accounted for as a debt extinguishment in accordance with ASC 470-50-40, resulting in a loss on debt extinguishment of $53,932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182,500. See Note 15 as this note was consolidated and extended. (1)(2) 1,250,000 1,250,000
March 31,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As of March 31, 2016, there was no unamortized discount and accrued interest was $54,236. 245,000 243,712
In December 2013, the Company issued convertible notes in the aggregate principal amount of $1,700,000. The notes accrue interest at an annual rate of 10%, and $200,000 matured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the Company reduced the conversion rates and warrant exercise prices to $0.12 per share of note holders of an aggregate principal amount of $150,000. As a result of the modification, the Company recorded a debt discount of $20,679. The modification was accounted for as a debt extinguishment in accordance with ASC 470-50-40 and reissuance of the existing debt, resulting in a loss on debt extinguishment of $68,063 which included discounts associated with the old debt. In August 2015, two note holders with an aggregate principal amount of $1,500,000 agreed to extend the convertible notes to December 2016. The modifications were accounted for as a debt extinguishment in accordance with ASC 470-50-40, resulting in a loss on debt extinguishment of $262,335 which included discounts associated with the old debt, no additional debt discount was recorded. In January 2016, three note holders with an aggregate principal amount of $200,000 agreed to extend the convertible notes to December 2016.The Company charged $119,614 to loss on debt extinguishment related to consideration paid to the lender (shares of SOGS owned by ETI). As of March 31, 2016, there was no unamortized discount and accrued interest was $388,125. (3) 1,700,000 1,700,000
March 31, 2016
December 31, 2015
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for an additional six months or until February 2016 (which is currently in default). In January 2016, a holder elected to convert $50,000 of the convertible note into 434,783 shares of the Companys common stock (see Note 8). As of March 31, 2016, there was no unamortized discount and accrued interest was $77,028. 595,000 645,000
March 31,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which is currently in default). As of March 31, 2016, there was no unamortized amount of the discounts and accrued interest was $155,589. 295,000 295,000
Total $ 6,201,576 $ 5,662,900
Less Current Portion, net of discounts (6,201,576 ) (5,662,900 )
Convertible notes payable, long term, net of discounts $  $  Amortization of debt discounts is included in interest expense
on the accompanying unaudited condensed consolidated statements of operations and $27,730 for the three months ended March 31,
2016. (1) As of (2) The holder (the Companys principal lender) agreed
to extend their notes until September 2016 in exchange for 10,440,000 shares of common stock in Sea of Green Systems, Inc. as noted
above. (3) The Notes are secured by a security interest equal to
10% of the Companys initial share holding of common stock of Sea of Green Systems, Inc. In 2015, the holders of an aggregate
principal amount of $2.5 million agreed to extend their notes until December 2016 in exchange for 10,822,800 shares of common stock
in Sea of Green Systems, Inc. as noted above. A summary of convertible notes payable and the related discounts
as of March 31, 2016, and December 31, 2015 is as follows:
March 31, 2016
December 31, 2015
Principal amount of convertible notes payable $ 6,245,250 $ 5,735,000
Unamortized discount (43,674 ) (72,100 )
Convertible notes payable, net of discount 6,201,576 5,662,900
Less: current portion (6,201,576 ) (5,662,900 )
Convertible notes payable, net of discount, less current portion $  $  Notes Payable On January 1, 2012, the Company reclassified a non-interest
bearing unsecured note payable to a former director totaling $272,399 of which $102,149 were outstanding at March 31, 2016 and
December 31, 2015, respectively, from related party debt due to lack of on-going affiliation with the lender. Due to lack of payment
the note was in default beginning in April 2015, the note began accruing interest at a rate of 7% per annum through December 2015
when the note the note holder agreed to extend the maturity date to October 2018 and agreed to suspend payments until July 2016
without the note bearing any additional default interest. Accordingly, $102,149 is included in notes payable and allocated between
a current and long term liability in the accompanying unaudited condensed consolidated financial statements. Accrued interest at
March 31, 2016 was $6,555. In October 2015, the Company issued a promissory note in
the aggregate principal amount of $50,000. The note accrues interest at an annual rate of 10%, maturing in May 2016. In connection
with the promissory note, the investor was granted 750,000 options to purchase shares of SOGS common stock. The options are exercisable
over a three-year period at $0.046 per share. Accrued interest at March 31, 2016 was $2,444. Related Party Notes Payable In January 2015, the Company issued a promissory note to
an employee of the Company in the aggregate principal amount of $50,000. In February 2016, this note was amended for the additional
loan of $37,552. The note accrues interest an annual rate of 10% and matures in July 2016. Accrued interest at March 31, 2016 was
$4,032. See Note 15 as this note was combined with another loan. Financing Obligations
March 31, 2016
December 31, 2015
Secured equipment notes payable in monthly installments of $3,406 over 60 months, maturing in July 2016 and accruing interest at an annual rate of 6.75%. The Company also has $30,862 of principal and interest in accounts payable in connection with this equipment note payable. $ 13,435 $ 23,314
Secured vehicle notes payable in monthly installments of $1,046 over 72 months, maturing in September 2019 and accruing interest at an annual rate of 9.65%. The Company also has $1,046 of principal and interest in accounts payable in connection with this vehicle note payable. 36,136 38,368
Secured non-interest bearing, equipment notes payable in monthly installments of $3,000 over 15 months, maturing in January 2017. The Company also has $18,000 in accounts payable in connection with this equipment note payable. 27,000 36,000
Secured non-interest bearing, software notes payable in monthly installments totaling $176 over 33 months maturing in December 2016. The Company has $449 in accounts payable in connection with this software note payable. 1,467 1,766
Total 78,038 99,448
Less Current Portion (51,384 ) (70,337 )
Financing obligations, long-term portion $ 26,654 $ 29,111 Capital Lease Obligation The Company entered into a capital lease to purchase a forklift
costing $78,896 in July of 2012. The lease is payable in 60 monthly installments of $1,491 including interest at an implied rate
of 5.05% through </t>
  </si>
  <si>
    <t>CUSTOMER DEPOSITS AND DEFERRED REVENUE</t>
  </si>
  <si>
    <t>Deferred Revenue Disclosure [Abstract]</t>
  </si>
  <si>
    <t>6. CUSTOMER DEPOSITS AND DEFERRED REVENUE Customer deposits are summarized as follows:
March 31, 2016
December 31, 2015
Customer A $ 1,261,400 $ 1,261,400
Customer B 190,000 40,000
Total customer deposits $ 1,451,400 $ 1,301,400 As of March 31, 2016, the Company had customer deposits of
approximately $1.5 million in connection with Ecos GrowCube orders received in 2015 and 2016. The Company had work-in-process
inventory related to these deposits of $584,174. In accordance with the sales contracts, 80% of the selling price, or $1,161,120,
was advanced by SOGS to Ecosphere, the related party manufacturer. In January 2015, the Company received an upfront, non-refundable
licensing fee and in accordance with SAB Topic 13f, the Company will be amortizing it over the 20 year life of the licensing agreement.
For the three months ended March 31, 2016, the Company recorded $6,250 as equipment sales and licensing revenue. The remaining
$469,792 of the licensing fee is recorded as deferred revenue with $25,000 in current liabilities and $444,792 as a long term liability
and will be amortized over the 20 year period.</t>
  </si>
  <si>
    <t>REDEEMABLE CONVERTIBLE CUMULATIVE PREFERRED STOCK</t>
  </si>
  <si>
    <t>Features of Convertible Preferred Stock [Abstract]</t>
  </si>
  <si>
    <t>7. REDEEMABLE CONVERTIBLE CUMULATIVE
PREFERRED STOCK Series A At March 31, 2016 and December 31,
2015 there were 6 shares of Series A Redeemable Convertible Cumulative 15% Preferred Stock outstanding. The shares are redeemable
at the option of the Company at $27,500 per share plus accrued dividends or redeemable at the option of the holder upon a change
of control event at $25,000 per share plus accrued dividends. A Change of Control ("CoC") event means a transfer of greater
than fifty percent of the shares of common stock of the Company. The shares are convertible each into 24,000 common shares. Our
Series A preferred stock provides for annual cash dividends at the rate of $3,750 per share. Accrued dividends totaled $1,104,119
and $1,098,494 on March 31, 2016 and December 31, 2015, respectively. Series B At March 31, 2016 and December 31,
2015 there were 241, respectively, of Series B Redeemable Convertible Cumulative 10% Preferred Stock outstanding. The shares
are redeemable at the option of the Company at $3,000 per share plus accrued dividends or redeemable at the option of the holder
upon a Change of Control (CoC) event at $2,500 per share plus accrued dividends. The shares are convertible each
into 835 common shares. Our Series B preferred stock provides for annual cash dividends at the rate of $250 per share. Accrued
dividends totaled $2,050,080 and $2,035,017 on March 31, 2016 and December 31, 2015, respectively.</t>
  </si>
  <si>
    <t>COMMON STOCK</t>
  </si>
  <si>
    <t>Equity [Abstract]</t>
  </si>
  <si>
    <t>8. COMMON STOCK Sea of Green Systems, Inc. Sea of Green Systems, Inc. (SOGS) is authorized
to issue 250,000,000 shares (no par value) of its common stock. In 2014, SOGS issued 80,000,000 shares
of common stock to Ecosphere Technologies, Inc., (ETI) as founders shares in exchange for a capital contribution
of $10. From November 10, 2014 through August 2015, the parent company was the sole shareholder. During 2015 and 2016, ETI sold 9,635,389
shares of SOGS common stock for cash at $0.0468 per share and issued 23,852,741(including the 2,589,941 shares issued below) of
its own shares to third parties in order to extend ETI debt. In addition, in January 2016, ETI issued 3,500,000 of its own shares
as a bonus to ETI employees and the Company valued its shares based on the contemporaneous cash sales price of $0.0468 per share
resulting in expense of $161,644. At March 31, 2016, ETI owned 59.92% of SOGS. In January 2016, the parent Company
issued 2,589,941 of its own shares of SOGS common stock in consideration for convertible note extensions in the aggregate principal
amount of $445,000 held by ETI as consideration for the extension of the convertible notes for an additional year. The shares were
valued at $0.0468 per share (contemporaneous cash sales price) or $121,209 which was treated as debt extinguishment. See Note 5. In March 2016, SOGS issued 6,000,000
shares of SOGS common stock as payment for consulting fees. The shares were valued at $0.0468 per share (contemporaneous cash sales
price) or $277,103 and expensed as consulting fees. Stock Dividend Payable to ETI During the year ended December 31, 2015,
SOGS issued a stock dividend payable to ETI in the amount of 21,262,800 shares of common stock. Because of the size of the stock
dividend, the dividend was accounted for as of stock split, with no impact on SOGS stockholders equity or the statement
of operations in accordance with Accounting Standards Codification Topic 505-20, Stock Dividends and Stock Splits Ecosphere Technologies, Inc. Shares issued and issuable during the three months ended
March 31, 2016 are summarized below.
Shares outstanding and issuable at December 31, 2015 165,668,894
Shares issued for conversion of convertible debt (a) 434,783
Total common shares outstanding at March 31, 2016 166,103,677 
(a) issued for the conversion of the aggregate principal amount of $50,000 at a rate of $0.115 per
share. See Note 5.</t>
  </si>
  <si>
    <t>STOCK OPTIONS AND WARRANTS</t>
  </si>
  <si>
    <t>Disclosure of Compensation Related Costs, Share-based Payments [Abstract]</t>
  </si>
  <si>
    <t>9. STOCK OPTIONS AND WARRANTS Convertible Note Issuances In January 2016, SOGS issued a convertible note in the aggregate
principal amount of $300,000. The note accrues interest at an annual rate of 12.50%, mature in July 2016 and is convertible into
parent company common stock at a conversion rate of $0.115 per share if the Company does not merge with a public company. In connection
with the issuance of the note, the parent company issued to the investor five-year warrants to purchase 3,000,000 shares of common
stock at an exercise price of $0.115 per share. See Note 5. In January 2016, the Company issued a convertible note in the
aggregate principal amount of $25,000. The note has fixed interest of $2,500 and matures in April 2016 and is convertible into
common stock at a conversion rate of $0.115 per share. In connection with the issuance of the note, the Company issued to the investor
five-year warrants to purchase 434,783 shares of common stock at an exercise price of $0.115 per share (or alternatively Series
C preferred stock). See Notes 5 and 15. In February and March 2016, the Company issued a convertible
note in the aggregate principal amount of $200,000. The note has fixed interest of $20,000 and matures in May 2016 and convertible
into common stock at a conversion rate of $0.115 per share. In connection with the issuance of the note, the Company issued to
the investor five-year warrants to purchase 3,478,261 shares of common stock at an exercise price of $0.115 per share (or alternatively
Series C preferred stock). See Notes 5 and 15. In March 2016, the Company issued a convertible note in the
aggregate principal amount of $29,000. The note accrues interest at a rate of 10% per annum, matures in December 2016 and is convertible
into common stock at a conversion rate of $0.115 per share. In connection with the issuance of the note, the Company issued to
the investor five-year warrants to purchase 504,348 shares of common stock at an exercise price of $0.115 per share (or alternatively
Series C preferred stock). See Notes 5 and 15. Stock Option Grants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If exercised, the shares will be issued from ETI shareholdings and will not further dilute SOGS existing shareholders.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If exercised,
the shares will be issued from ETI shareholdings and will not further dilute SOGS existing shareholders. The fair value of the
options amounted to $77,827, calculated using the BSM method and will be expensed over the vesting period. In February 2016, SOGS granted ten-year options to purchase
17,500,000 to two of the Companys executive officers at an exercise price of $0.0468 per share. The options will vest quarterly
in equal amounts over a three-year period with the first vesting date March 31, 2016, subject to performing services for the Company
or publicly reported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BSM value of these options as the certain milestones have not been
met as of the date of this Report. The fair value of each option and warrant is estimated on
the date of grant using the BSM option-pricing model. The Company used the following assumptions for options and warrants issued
or valued during the three months ended March 31, 2016:
Risk-free interest rate 1.23% to 1.47%
Expected option life in years 5 to 6.5 years
Expected stock price volatility 209.15% to 218.59%
Expected dividend yield None Stock-based compensation expense related to options for the
three months ended March 31, 2016 was $216,733. At March 31, 2016, total unrecognized compensation cost related to unvested options
granted under the Companys option plans totaled $920,210. This unrecognized compensation cost is expected to be recognized
over the next 33 months.</t>
  </si>
  <si>
    <t>RELATED PARTY TRANSACTIONS</t>
  </si>
  <si>
    <t>Related Party Transactions [Abstract]</t>
  </si>
  <si>
    <t>10. RELATED PARTY TRANSACTIONS Related Party Option
Grants In January 2016, the Company
granted fully vested three-year options to purchase 3,132,991 fully vested shares of SOGS common stock to one of ETIs
former Board members and consultant, at an exercise price of $0.0468 per share in lieu of a cash payment of $146,624 that was due
to the Board member for his consulting services for ETI. The fair value of the options amounted to $142,606, calculated using the
BSM method and were expensed at the time of the grant. In February 2016, the Company
granted five-year options to purchase 1,709,401 shares of SOGS common stock to one of ETIs Board members at an exercise
price of $0.0468 per share in connection with his service on the Board. The options vest on June 1, 2016 subject to continued service
as a director. The fair value of the options amounted to $77,827, calculated using the BSM method and will be expensed over the
vesting period. In February 2016, SOGS
granted ten-year options to purchase 17,500,000 to two of SOGS executive officers (including the Companys CEO) at an exercise
price of $0.0468 per share. The options will vest quarterly in equal amounts over a three-year period with the first vesting date
March 31, 2016, subject to performing services for the Company or publicly reported (Pubco) which acquires the Company
by way of merger, share exchange or otherwise (Pubco Transaction). The options are not exercisable until and
unless the Pubco Transaction has occurred. If the Pubco Transaction does not occur, the options will not be exercisable.
The fair value of the options amounted to $802,252, calculated using the BSM method. The Company has not begun expensing the value
of the options since certain milestones have not been met. Related Party Note
Payable In February 2016, the Company
amended a previously issued promissory note to an employee of the Company for an additional loan made by the employee of $37,552
increasing the aggregate principal amount to $87,552. The note accrues interest at an annual rate of 10%, maturing in July 2016.
See Note 15 as this note was amended for an additional loan. Related Party Service
and Manufacturing Fees The Company is accruing
a monthly management fee payable by SOGS of $25,000 retroactive from January 1, 2015, for the Companys executive, marketing,
accounting, administrative and other miscellaneous services in supporting SOGS operations. In addition, the Company will manufacture
for SOGS all Ecos GrowCube products at 80% of the selling prices, subject to the Companys approval.</t>
  </si>
  <si>
    <t>COMMITMENTS AND CONTINGENCIES</t>
  </si>
  <si>
    <t>Commitments and Contingencies Disclosure [Abstract]</t>
  </si>
  <si>
    <t>11. COMMITMENTS AND CONTINGENCIES Leases The Company makes monthly rent payments
of $16,744 under a month-to-month agreement for the Companys Stuart, Florida corporate offices, manufacturing location and
machine shop buildings. For the three months ended March 31, 2016 the Company recognized rent expense amount of $50,232 for all
four buildings in Stuart, FL. As of the date of this Report, the Company has $47,221 in past due rent payments. In September 2013, the Company entered
into a five year lease agreement for an office located in Park City, UT to begin developing the mining application. The commencement
date for this operating lease is January 1, 2014 with the lease expiring on the day immediately prior to the fifth anniversary
of the commencement date, December 31, 2018. The Company has an obligation of $129,283 as of March 31, 2016, relating to this five-year
lease agreement. As of the date of this Report, the Company has $30,795 in past due rent payments. The Company is currently evaluating
its options in regards to its Utah operations. In March 2016, the Company entered into
a lease agreement for a 6 acre property in Washington state. The term of this lease will commence in May 2016 and will terminate
on a date five years from the commencement date. The Company will have the option to renew the lease for five additional five-year
terms. The Company was required to make a security deposit in the amount of $81,675 by May 2016, as of the date of this Report
the security deposit is unpaid, but the Company received an extension from the landlord. The aggregate monthly rent will be phased
in over one year. From May 2016 through August 2016 the aggregate monthly rent is $5,445, from September 2016 through December
2016 the aggregate monthly rent is $13,068, from January 2017 through April 2017 the aggregate monthly rent is $16,335 and from
May 2017 going forward the aggregate monthly rent is $27,225. Legal From time to time, we may be involved
in litigation relating to claims arising out of our operations in the normal course of business. To our knowledge, except as described
below, no legal proceedings, government actions, administrative actions, investigations or claims are currently pending against
us or involve us that, in the opinion of our management, could reasonably be expected to have a material adverse effect on our
business and financial condition. In December 2012, the Company reached
a settlement with KIA, who filed a lawsuit against the Company in 2007, amounting to $100,000 to be paid with an initial $25,000
payment and 36 monthly installments for the remainder of the settlement amount. The Company has defaulted on its required payments
and the settlement amount increased to $150,000. The Company had originally accrued $197,500 in liabilities related to this settlement.
As a result of the settlement, the Company reduced legal expense by $47,500 (as the original expense was charged to this account)
leaving an accrued balance of $125,000 at December 31, 2012, which was comprised of the $150,000 obligation less the initial $25,000
payment. As of March 31, 2016, the Company had an accrued balance of $70,833 which is comprised of the $150,000 obligation less
$79,167 in payments. Since the Company is in default, the Company will no longer record a $50,000 gain upon final payment in accordance
with the settlement. In March 2011, a former vendor obtained
a judgment against the Company for a number of disputed billings. As of March 31, 2016 the Company has accrued $70,000 which is
anticipated to be the amount of payment due to the vendor plus attorneys fees. In February 2016, a vendor of the Company
filed a lawsuit alleging non-payment with respect to materials provided on credit throughout 2015. Through the lawsuit, the vendor
is seeking from the Company $30,133 plus interest, attorneys fees and court costs. The Company has filed an answer and
affirmative defenses to the pending allegations and has been served with discovery requests. The Company is also attempting to
negotiate an out-of-court settlement in the form of a payment plan over a period of time. Other Commitments The Company has a Royalty Agreement with
its president and founder where he is entitled to receive royalties equal to 4% of Ecospheres revenues generated from the
patents and inventions which were created by him (the Inventions) less any base salary paid to him. In addition to
the royalties paid on revenues, the royalties will also be paid on any consideration Ecosphere receives or its shareholders receive
from a merger or sale of our assets outside of the ordinary course of business relating to the Inventions plus consideration received
by our shareholders from exchange offer or tender offer, as well as proceeds received by Ecosphere from outstanding debt conversions
(for all new debt issued beginning January 1, 2013) and sales of Ecospheres equity securities. Royalty payments will be
paid for the life of all Inventions regardless of whether Mr. McGuire remains an employee of Ecosphere. Under the Royalty Agreement,
Ecosphere granted Mr. McGuire a security interest (subordinated to all creditors and shareholders) in all of the Inventions and
all revenues generated from the Inventions to secure payments owed to him under the Royalty Agreement. Provided that Ecosphere
is not in default of the Royalty Agreement, Mr. McGuire will assign his rights to any technology invented by him during the term
of his Employment Agreement. His amended Royalty Agreement provides that the Company will be in default for non-payment only if
it has the liquidity to pay Mr. McGuire or if it defrauds him regarding its ability to pay him. In June 2014, the Company entered into
a one year Private Licensing Engagement Agreement (the Agreement) with ICAP Patent Brokerage in efforts to monetize
the Companys patented Ozonix® and Ecos PowerCube® technology portfolios. The Agreement may be terminated by either
party with 60 days notice. In the event that the Company enters into an Intellectual Property Licensing Agreement, ICAP
is entitled to receive a commission equal to 10% of the monies paid to the Company and its affiliates in connection with such transaction.
The former Chief Executive Officer of ICAP Patent Brokerage is also one of the Companys board members and consultants. In
April 2015, the Company amended the Private Licensing Engagement Agreement. Under the amended terms, the commission was reduced
to 3% and the term was extended another year, expiring in June 2016. In November 2015, this agreement was terminated. In July 2015, Sea of Green Systems, Inc.
entered into a non-exclusive sales representative agreement with DWC Equipment Sales, LLC (DWC). DWC is to act as
a non-exclusive sales representative for SOGS on a worldwide basis to sell the Companys Ecos GrowCube technology
and related Agri-Technology products to its customers. The term of the agreement commenced in July 2015 and shall continue in perpetuity.
In consideration of the services to be rendered by DWC, the Company agrees to pay DWC 10% of gross revenues received by SOGS from
sales of the Ecos GrowCube technology and related Agri-Technology products to its customers. At March 31, 2016, the Company
has paid DWC $121,026 and accrued $6,448 related to the SOGS equipment order.</t>
  </si>
  <si>
    <t>CONCENTRATIONS OF RISK</t>
  </si>
  <si>
    <t>Risks and Uncertainties [Abstract]</t>
  </si>
  <si>
    <t>12. CONCENTRATIONS OF RISK Concentration of
Accounts Receivable and Revenues At March 31, 2016,
accounts receivable of $856 was comprised of one customer balance amounting to 100% of the total receivable balance. In addition,
90% of the total revenue balance is deferred revenue from a licensing fee that was received in 2015. Concentration of
Credit Risk Financial instruments
that potentially subject the Company to significant concentrations of credit risk consist primarily of cash and cash equivalents
and accounts receivable. The Company maintains its cash in bank and financial institution deposits that at times may exceed federally
insured limits. The Company has not experienced any losses in such accounts through March 31, 2016. As of March 31, 2016, the Companys
bank balances did not exceed FDIC insured amounts. The Company performs ongoing credit evaluations of its customers and generally
does not require collateral for accounts receivable. The Companys payment terms are generally upon receipt or 30 days from
delivery of products, but may fluctuate depending on the terms of each specific contract. For the three months
ended March 31, 2016, the Company was dependent on it principal lender as approximately 43% of our funding came from this one source.</t>
  </si>
  <si>
    <t>NONCONTROLLING INTEREST IN CONSOLIDATED SUBSIDIARY</t>
  </si>
  <si>
    <t>Noncontrolling Interest [Abstract]</t>
  </si>
  <si>
    <t>13. NONCONTROLLING INTEREST IN CONSOLIDATED SUBSIDIARY Ecosphere Mining, LLC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lance, December 31, 2015 $ (29,565 )
Noncontrolling interest in loss (1,489 )
Balance, March 31, 2016 $ (31,054 ) Sea of Green Systems, Inc. In 2014, the Companys subsidiary,
SOGS, issued 80,000,000 shares of common stock to ETI as founders shares in exchange for a capital contribution of $10.
From November 10, 2014 through August 2015, the parent company was the sole shareholder. During the year ended December 31, 2015,
SOGS issued a stock dividend payable to ETI in the amount of 21,262,800 shares of common stock. During 2015, ETI sold portions
of its interest in SOGS for cash and issued its own shares to third parties for services benefiting ETI. At December 31, 2015,
ETI owned 69.49% of SOGS. In 2016, ETI issued its own shares as bonuses to ETI employees and to convertible note holders as consideration
for one-year debt extensions. In addition, SOGS issued shares as consultant fees in lieu of a cash payment. At March 31, 2016,
ETI owned 59.92% of SOGS.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lance, December 31, 2015 $ (271,875 )
Noncontrolling interest in loss (191,891 )
Balance, March 31, 2016 $ (463,766 )</t>
  </si>
  <si>
    <t>INVESTMENT IN UNCONSOLIDATED INVESTEE</t>
  </si>
  <si>
    <t>Equity Method Investments and Joint Ventures [Abstract]</t>
  </si>
  <si>
    <t>14. INVESTMENT IN UNCONSOLIDATED INVESTEE The results for the three months ended March 31, 2015 is
as follows:
For the three months ended March 31, 2015
(Unaudited)
STATEMENT OF OPERATIONS
Revenues $ 363,655
Cost of sales 348,102
Gross profit 15,553
Operating expenses 918,385
Operating loss (902,832 )
Other loss 40,961
Net loss (943,793 )
Ownership interest (rounded) 31%
Share of net loss $ (288,728 )
Total equity interest loss recorded $ (288,728 ) As of September 30, 2015, the Company reduced its investment
in FNES to zero. In 2015, the Company took an impairment of its investment due to market conditions, including the recent downturn
in the oil and gas industry along with results of operations which includes negative working capital, cash used in operations and
a net loss. In accordance with ASC 323-10-35-20, the Company discontinued
applying the equity method at September 30, 2015 as the investment was reduced to zero.</t>
  </si>
  <si>
    <t>SUBSEQUENT EVENTS</t>
  </si>
  <si>
    <t>Subsequent Events [Abstract]</t>
  </si>
  <si>
    <t>15. SUBSEQUENT EVENTS Convertible Note and Warrant Issuances In May 2016, the Company issued $0.4 million
in convertible notes to the Companys principal lender. The note accrues interest at a rate of 10% per annum and is convertible
into common stock at a conversion rate of $0.115 per share maturing in December 2016. In addition, the Company issued warrants
to purchase 6,956,522 shares of common stock or if the Company lacks the authorized common stock, shares of Series C Convertible
Preferred Stock. See below as the note was consolidated. Convertible Note Extension In April 2016, convertible note holders
in the aggregate principal amount of approximately $0.1 million agreed to extend the maturity date to July 2016 for no consideration.
See Note 5. In May 2016, the principal lender of previously
issued convertible notes in the aggregate principal amount of $2,504,000 agreed to extend the maturity date to December 2016. In
addition, the Company issued the lender an amended and restated note combining the principal amounts of all the lenders
outstanding loans to the Company. The obligations under the note are secured by an Amended and Restated Security Agreement between
the parties. In addition to the prior collateral, the collateral securing the note consists of the Companys Ozonix®
patents, except for all agricultural uses. Previously disclosed provisions pursuant to which, until repayment of the note, the
Company has agreed to apply certain revenues and proceeds toward repayment of the Note remain in effect. See Note 5. Loan In May 2016, in order to show good faith
and continued support, the Companys principal lender made an additional loan of $50,000. Although the loan terms have not
been drafted as of the date of this Report the terms have been agreed on by both parties, the lender has agreed to extend its
$2.9 million convertible note at a conversion rate of $0.115 per share from December 2016 to December 2017 and to reset the exercise
price of approximately 50 million previously issued warrants to $0.045 per share in addition to granting an additional 869,565
five-year warrants at an exercise price of $0.045 per share in connection with this loan of $50,000. The principal lender has
agreed to make an additional loan of up to $450,000 at a conversion rate of $0.115 per share with additional issuance of 7,826,087
warrants if all $450,000 is borrowed. In addition, the Company agreed to pay the principal lender 5% of sublease revenues from
its first tenant that the Companys Washington State subsidiary receives in Finley County, Washington for the life of the
30-year term. Related Party Note Payable Extension In April 2016, a related party note holder
made an additional loan of $10,181. The Company amended the original promissory note and consolidated all loans by the employee
totaling $97,733. The note accrues interest at an annual rate of 10% and matures in July 2016. See Notes 5 and 10. Lease Agreement In May 2016, the Company entered into
a new three-year lease agreement for additional space for its machine shop at a location near its current offices. The term of
this lease commences in May 2016 and will terminate in May 2019. The aggregate monthly rent is $2,200. Employment Agreement In April 2016, Mr. McGuire signed a
three-year Employment Agreement (the 2016 Employment Agreement) and an Amended and Restated Royalty Agreement (the
Royalty Agreement), each effective January 1, 2016. Under the 2016 Employment Agreement, Mr. McGuire is entitled
to receive a base salary of $450,000 per year, which is identical to the 2013 Employment Agreement. Because of the liquidity issues,
Mr. McGuire often has not regularly received installments of his salary. He was also granted 6,300,000 ten-year stock appreciation
rights (SARs), exercisable at $0.115 per share with one-third vesting upon his acceptance of the grant and the balance
vesting in equal increments on December 31, 2016 and December 31, 2017, subject to continued employment as of each applicable vesting
date. The option value is $114,770 and the will be recognized over the vesting term. The SARs are settleable in cash or common
stock of Ecosphere or any subsidiary. If the SARs are settled in shares of SOGS, the exercise price shall be fixed at $0.046 per
share.</t>
  </si>
  <si>
    <t>SUMMARY OF SIGNIFICANT ACCOUNTING POLICIES (Policies)</t>
  </si>
  <si>
    <t>Principles of Consolidation</t>
  </si>
  <si>
    <t>Principles of Consolidation The accompanying unaudited condensed
consolidated financial statements include the accounts of Ecosphere and its majority owned subsidiaries (Sea of Green Systems,
Inc. and Ecosphere Mining, LLC). All other subsidiaries at that date are inactive. The Company accounted for its 30.6% investment
in FNES under the equity method (See Note 14) through September 30, 2015. All intercompany account balances and transactions have
been eliminated.</t>
  </si>
  <si>
    <t>Noncontrolling Interest</t>
  </si>
  <si>
    <t xml:space="preserve">Noncontrolling Interest In
October 2013, the Companys subsidiary, Ecosphere Mining, LLC, granted to its directors an aggregate of 5% ownership in Ecosphere
Mining, LLC. Further in June 2015, the Company granted a note holder a 2.5% interest in Ecosphere Mining, LLC. Accordingly, the
Company is presenting noncontrolling interests as a component of equity on its consolidated balance sheets and reported noncontrolling
interest net income or loss under the heading Net loss applicable to noncontrolling interest in consolidated subsidiaries
in the unaudited condensed consolidated statements of operations based on its 92.5% ownership. Through
August 13, 2015, the Company owned 100% of SOGS. From August 14, 2015 through December 31, 2015, the Company reduced its ownership
in SOGS through the sale and issuance of shares of SOGS common stock and at December 31, 2015, the Companys ownership in
SOGS was approximately 69.49%. Accordingly, the Company is presenting noncontrolling interests as a component of equity on its
condensed consolidated balance sheets and reported noncontrolling interest net income or loss under the heading Net loss
applicable to noncontrolling interest in consolidated subsidiaries in the unaudited condensed consolidated statements of
operations based on its ownership. As of January 7, 2016 and through the date of this Report, ETIs ownership in SOGS has
been reduced to 59.92%. The
Companys interest in SOGS may be further diluted by the following (excludes pledged shares held by ETI):
March 31, 2016
December 31, 2015
Convertible debt 3,823,529 923,913
Options and warrants to purchase common stock 1,450,000 1,450,000
Total Anti-Dilutive Potential Common Stock 5,273,529 2,373,913 </t>
  </si>
  <si>
    <t>Use of Estimates</t>
  </si>
  <si>
    <t>Use of Estimates The preparation of the unaudited condensed consolidated financial
statements in conformity with GAAP requires management to make estimates and assumptions that affect reported amounts of assets
and liabilities and disclosures of contingent liabilities at the date of the financial statements and the reported amounts of revenues
and expenses during the reporting period. Actual results could differ from those estimates. Significant estimates in the accompanying
consolidated financial statements include the allowance for doubtful accounts receivable, valuation of inventory, estimates of
depreciable lives and valuation of property and equipment, estimates of amortization periods for intangible assets, valuation of
beneficial conversion features in convertible debt, valuation of equity based instruments issued for other than cash, valuation
of derivatives, valuation of remaining interest in FNES equity method investment and the valuation allowance on deferred tax assets.</t>
  </si>
  <si>
    <t>Cash Equivalents</t>
  </si>
  <si>
    <t>Cash Equivalents The Company considers all highly liquid investments with
original maturities of three months or less at the date of purchase to be cash equivalents. The Company had no cash equivalents
at March 31, 2016.</t>
  </si>
  <si>
    <t>Restricted Cash</t>
  </si>
  <si>
    <t>Restricted Cash Restricted cash as of March 31, 2016, represents $15,000
held pursuant to certain restrictions related to the Company's short-term financing arrangements.</t>
  </si>
  <si>
    <t>Accounts Receivable and Allowance for Doubtful Accounts</t>
  </si>
  <si>
    <t>Accounts Receivable and Allowance for Doubtful Accounts Accounts
receivable are stated at their estimated net realizable value. The Company reviews its accounts to estimate losses resulting from
the inability of its customers to make required payments. Any required allowance is based on specific analysis of past due accounts
and also considers historical trends of write-offs. Past due status is based on how recently payments have been received from
customers. At December 31, 2015, the Company recorded an allowance of $285,170 or 100% of the balance in connection with related
party accounts receivable and at March 31, 2016, the Company recorded an additional allowance for doubtful accounts of $3,643
in connection with two of the Companys customers that have had uncollectable balances for 3 months or more.</t>
  </si>
  <si>
    <t>Inventory</t>
  </si>
  <si>
    <t>Inventory Inventory is comprised of raw materials to manufacture Ozonix®
and Ecos GrowCube equipment, one Ecos PowerCube® being held at the corporate offices in Stuart, FL and one self-contained,
outdoor Ecos GrowCube that is being used in Washington State for demonstration purposes. Both the Ecos PowerCube® and
Ecos GrowCube have been completed for future sale and demonstration purposes where no binding sales contract exists. In
addition, the Company has work-in-process representing indoor Ecos GrowCube units being manufactured for the equipment order
received in July 2015 from SOGS. Inventory on hand at each respective balance sheet date is stated at the lower of cost or market
with cost determined using a weighted average methodology. See Note 5 and see Note 15 for security interest in inventory.</t>
  </si>
  <si>
    <t>Property, Equipment and Capitalized Leases</t>
  </si>
  <si>
    <t>Property, Equipment and Capitalized Leases Property and equipment is stated at cost. For equipment manufactured
for use by the Company, cost includes direct component parts plus direct labor. Depreciation is computed using the straight-line
method based on the estimated useful lives generally ranging from three to seven years. Amortization of leasehold improvements
is computed using the straight-line method over the lesser of the useful life of the asset or the remaining term of the lease.
Expenditures for maintenance and repairs are expensed as incurred.</t>
  </si>
  <si>
    <t>Debt Issuance Cost</t>
  </si>
  <si>
    <t>Debt Issuance Cost The Company accounts for debt issuance cost in accordance
with ASC 470, Debt</t>
  </si>
  <si>
    <t>Patents</t>
  </si>
  <si>
    <t>Patents Patents are stated at cost and are being amortized on a straight-line
basis over the estimated future periods to be benefited. All patents at March 31, 2016 and December 31, 2015 have either been acquired
from a related company or assigned to the Company by the Company's founder. Patents are recorded at the historical cost basis.
The Company recognized amortization expense of $2,870 for the three months ended March 31, 2016.</t>
  </si>
  <si>
    <t>Impairment of Long-Lived Assets</t>
  </si>
  <si>
    <t>Impairment of Long-Lived Assets The Company accounts for long-lived assets in accordance
with the provisions of ASC 360-10, Accounting for the Impairment or Disposal of Long-Lived Assets</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t>
  </si>
  <si>
    <t>Derivative Instruments</t>
  </si>
  <si>
    <t>Derivative Instruments ASC Topic 815, Derivatives and Hedging</t>
  </si>
  <si>
    <t>Fair Value of Financial Instruments and Fair Value Measurements</t>
  </si>
  <si>
    <t>Fair Value of Financial Instruments and Fair Value Measurements The Company measures its financial and non-financial assets
and liabilities, as well as makes related disclosures, in accordance with ASC Topic 820, Fair Value Measurements and Disclosures ASC Topic 820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Topic 820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For each of our revenue sources we have the following policies: Equipment and Component Sales Revenues and related costs on production type contracts are
recognized using the percentage of completion method of accounting in accordance with ASC 605-35, Accounting
for Performance of Construction-Type and Certain Production Type Contracts Production type contracts that do not qualify for use of the
percentage of completion method, the Company accounts for these contracts using the completed contract method of
accounting in accordance with ASC 605-35-25-57. Under this method, contract costs are accumulated as deferred assets, and billings
and/or cash received is recorded to a deferred revenue liability account, during the periods of construction, but no revenues,
costs, or profits are recognized in operations until the period within which completion of the contract occurs.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ll costs except insignificant
items have been incurred; the equipment is operating according to specifications and has been accepted by the customer. The Company may manufacture products in anticipation of a future
contract. Since there are no binding contracts relating to the purchase of these products, ASC 605-35 is not applicable. Accordingly,
revenue is recognized when persuasive evidence of an arrangement exists, products are delivered to and accepted by the customer,
economic risk of loss has passed to the customer, the price is fixed or determinable, collection is reasonably assured, and any
future obligations of the Company are insignificant. After Market Part Sales The Company recognizes revenue from the sale of aftermarket
parts during the period in which the parts are delivered to the buyer. Royalties Revenue from technology license royalties will be recorded
if and as the royalties are earned. No royalty revenue has been earned to date. Licensing Revenue The Company typically amortizes licensing revenue over the
life of a licensing agreement in accordance with SAB Topic 13f and the unamortized portion is recorded as deferred revenue. See
Note 6. Product Sales The Company recognizes revenue from the sale of products
during the period in which the parts are delivered to the buyer. The Company includes shipping and handling fees billed to customers
in revenues and shipping and handling costs in cost of revenues.</t>
  </si>
  <si>
    <t>Equity-based Compensation</t>
  </si>
  <si>
    <t>Equity-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BSM) option pricing model, which was developed for use
in estimating the value of traded options that have no vesting restrictions and are freely transferable. In addition, option valuation
models require the input of highly subjective assumptions including the expected stock price volatility. The BSM option pricing
model considers, among other factors, the expected term of the award and the expected volatility of the Companys stock price.
Expected terms are calculated using the Simplified Method, volatility is determined based on the Company's historical stock price
trends and the discount rate is based upon treasury rates with instruments of similar expected terms. Stock based compensation
granted to non-employees is accounted for in accordance with the measurement and recognition criteria of ASC Topic 505-50, Equity
Based Payments to Non-Employees.</t>
  </si>
  <si>
    <t>Income Taxes</t>
  </si>
  <si>
    <t>Income Taxes The Company uses the asset and liability method in accounting
for income taxes. Under this method, deferred income tax assets and liabilities are determined based on difference between financial
reporting and tax bases of assets and liabilities and are measured using the enacted tax rates and laws that will be in effect
when the differences are expected to reverse. A valuation allowance is provided to offset any net deferred tax assets for which
management believes it is more likely than not that the net deferred asset will not be realized.</t>
  </si>
  <si>
    <t>Accounting for Uncertainty in Income Taxes</t>
  </si>
  <si>
    <t>Accounting for Uncertainty in Income Taxes The Company applies the provisions of ASC Topic 740-10-25,
Income Taxes  Overall  Recognition (ASC Topic 740-10-25) with respect to the accounting for uncertainty
of income tax positions. ASC Topic 740-10-25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Topic 740-10-25 also provides guidance on derecognition,
classification, interest and penalties, accounting in interim periods, disclosure and transition. As of March 31, 2016, tax years
since 2012 remain open for IRS audit. The Company has received no notice of audit from the Internal Revenue Service for any of
the open tax years.</t>
  </si>
  <si>
    <t>Net Loss Per Share</t>
  </si>
  <si>
    <t xml:space="preserve">Net Loss Per Share The Company displays loss per share in accordance with ASC
260, Earnings Per Share For the three months ended March 31, 2016 and 2015, no potential
common shares were included in the calculation of diluted loss per share because they were anti-dilutive. Securities that could potentially dilute basic EPS in the
future, that were not included in the computation of diluted EPS because to do so would have been anti-dilutive for the periods
presented, consist of the following: Anti-Dilutive Potential Common Stock Ecosphere Technologies, Inc.
For the Three Months Ended
March 31,
2016 2015
Convertible debt 53,259,420 41,485,507
Convertible preferred stock 362,497 362,497
Options and warrants to purchase common stock 98,138,154 106,220,018
Total Anti-Dilutive Potential Common Stock 151,760,071 148,068,022 </t>
  </si>
  <si>
    <t>New Accounting Standards</t>
  </si>
  <si>
    <t>New Accounting Standards In August 2014, the Financial Accounting Standards Board (the
FASB) issued Accounting Standards Update 2014-15, Presentation of Financial Statements - 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Additional Financial Accounting Standards
Board, Accounting Standard Updates which are not disclosed herein or are updates not effective until after March 31, 2016, are
not expected to have a significant effect on the Companys unaudited consolidated financial position or results of operations.</t>
  </si>
  <si>
    <t>SUMMARY OF SIGNIFICANT ACCOUNTING POLICIES (Tables)</t>
  </si>
  <si>
    <t>Anti-Dilutive Potential Common Shares</t>
  </si>
  <si>
    <t xml:space="preserve">March 31, 2016
December 31, 2015
Convertible debt 3,823,529 923,913
Options and warrants to purchase common stock 1,450,000 1,450,000
Total Anti-Dilutive Potential Common Stock 5,273,529 2,373,913 </t>
  </si>
  <si>
    <t>Earnings Per Share, Basic and Diluted</t>
  </si>
  <si>
    <t xml:space="preserve">For the Three Months Ended
March 31,
2016 2015
Convertible debt 53,259,420 41,485,507
Convertible preferred stock 362,497 362,497
Options and warrants to purchase common stock 98,138,154 106,220,018
Total Anti-Dilutive Potential Common Stock 151,760,071 148,068,022 </t>
  </si>
  <si>
    <t>INVENTORY (Tables)</t>
  </si>
  <si>
    <t>Schedule of Inventory</t>
  </si>
  <si>
    <t xml:space="preserve">March 31, 2016
December 31, 2015
Raw materials $ 79,849 $ 79,335
Work in process 584,174 469,988
Finished goods 250,000 250,000
$ 914,023 $ 799,323 </t>
  </si>
  <si>
    <t>PROPERTY AND EQUIPMENT (Tables)</t>
  </si>
  <si>
    <t>Schedule of Property and Equipment</t>
  </si>
  <si>
    <t xml:space="preserve">Estimated Useful March 31, December 31,
Lives in Years 2016 2015
Machinery and equipment 5 $ 1,857,683 $ 1,905,603
Furniture and fixtures 5 to 7 358,974 358,974
Automobiles and trucks 3 to 5 142,141 142,141
Leasehold improvements 5 526,659 526,659
Office equipment 5 620,858 620,858
3,506,315 3,554,235
Less total accumulated depreciation (2,785,863 ) (2,707,261 )
Property and equipment, net $ 720,452 $ 846,974 </t>
  </si>
  <si>
    <t>CONVERTIBLE NOTES PAYABLE, NOTES PAYABLE AND OTHER DEBT (Tables)</t>
  </si>
  <si>
    <t>Schedule of Long-Term Debt</t>
  </si>
  <si>
    <t>March 31, 2016
December 31, 2015
In March 2016, the Company issued a convertible note in the aggregate principal amount of $29,000. The note accrues interest at a rate of 10% per annum, matures in Dec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504,348 shares of common stock at an exercise price of $0.115 per share (or alternatively preferred stock). The Company did not record a discount related to the issuance of the note as the conversion price exceeded the fair market value of the common stock. As of March 31, 2016, there was no unamortized discount and there was no accrued interest. See Note 15 as this note was consolidated. (1) $ 29,000 $ 
In February and March 2016, the Company issued a convertible note in the aggregate principal amount of $200,000. The note has fixed interest of $20,000 and matures in May 2016 and convertible into common stock at a conversion rate of $0.115 per share. If the Company does not pay the principal and fixed interest by May 2016 the convertible note will be extended to September 2016. In addition if such non-payment occurs, the Company is required to pay additional interest in the fixed amount of $20,000 due in September 2016 and the Company is required to deliver to the note holder warrants to purchase 3,478,261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3,478,261. The Company did not record a discount related to the issuance of the note as the conversion price exceeded the fair market value of the common stock. As of March 31, 2016, there was no unamortized discount and accrued interest was $7,213. See Note 15 as this note was consolidated and extended. (1) 200,000 
In January 2016, SOGS issued convertible notes in the aggregate principal amount of $300,000. The notes accrue interest at an annual rate of 12.50%, mature in July 2016 and are convertible into parent company common stock at a conversion rate of $0.115 per share if the Company does not merge with a public company. In connection with the issuance of the note, the parent company issued to the investor five-year warrants to purchase 3,000,000 shares of common stock at an exercise price of $0.115 per share. The Company did not record a discount related to the issuance of this convertible note as the conversion price exceeded the fair market value of the common stock. As of March 31, 2016, there was no unamortized discount and accrued interest was $8,836 and is included in accrued expenses. 300,000 
In January 2016, the Company issued a convertible note in the aggregate principal amount of $25,000. The note has fixed interest of $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2,500 due in September 2016 and the Company is required to deliver to the note holder warrants to purchase 434,78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434,783. The Company did not record a discount related to the issuance of this convertible note as the conversion price exceeded the fair market value of the common stock. As of March 31, 2016, there was no unamortized discount and accrued interest was $2,017. See Note 15 as this note was consolidated and extended. (1) 25,000 
March 31, 2016
December 31, 2015
In December 2015, the Company issued a convertible note in the aggregate principal amount of $125,000. The note has fixed interest of $12,500 and matures in April 2016 and is convertible into common stock at a conversion rate of $0.115 per share. If the Company does not pay the principal and fixed interest by April 2016 the convertible note will be extended to September 2016. In addition if such non-payment occurs, the Company is required to pay additional interest in the fixed amount of $12,500 due in September 2016 and the Company is required to deliver to the note holder warrants to purchase 2,173,913 shares of common stock or if the Company lacks authorized common stock, shares of Series C Convertible Preferred Stock (which amended articles and designations have not yet been filed with the state as of the date of this filing) on terms reasonably acceptable to the holder including conversion into up to 2,173,913. The Company did not record a discount related to the issuance of this convertible note. As of March 31, 2016, there was no unamortized discount and accrued interest was $10,671. See Note 15 as this note was consolidated and extended. (1) 125,000 125,000
In July 2015, the Company issued a convertible note in the aggregate principal amount of $125,000. The note accrues interest at an annual rate of 10%, matures in September 2016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Series C convertible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2,173,913 shares of common stock at an exercise price of $0.115 per share (or alternatively preferred stock). The Company recorded a discount related to the warrants and beneficial conversion feature of $112,481 based upon the relative fair value of the warrants calculated using the Black Scholes valuation method and the following assumptions: volatility of 65.53%, an expected term of five years, a risk-free discount rate of 1.58% and no dividends. As of March 31, 2016, the unamortized amount of the discount was $43,161 and accrued interest was $9,063. See Note 15 as this note was consolidated and extended. (1)(2) 81,839 58,035
In June 2015, the Company issued a convertible note in the aggregate principal amount of $250,000. The note accrues interest at an annual rate of 10%, matures in September 2015 and is convertible into common stock at a conversion rate of $0.115 per share. The Holder and the Company agree that in lieu of any shares of common stock deliverable upon conversion of this Note, the Company may, to the extent that it lacks sufficient authorized common stock, issue the Holder an equivalent number of shares of the Companys preferred stock, which will convert on the basis of 1,000,000 shares of common stock to one share of preferred stock, which amended articles and designations have not yet been filed with the state as of the date of this filing. In connection with the issuance of the note, the Company issued to the investor five-year warrants to purchase 4,347,826 shares of common stock at an exercise price of $0.115 per share (or alternatively preferred stock). The Company recorded a discount related to the warrants and beneficial conversion feature of $250,000 based upon the relative fair value of the warrants calculated using the Black Scholes valuation method and the following assumptions: volatility of 64.96%, an expected term of five years, a risk-free discount rate of 1.65% and no dividends. In August 2015, the note holder agreed to extend the convertible note to September 2016. The modification was accounted for as a debt extinguishment in accordance with ASC 470-50-40, resulting in a loss on debt extinguishment of $44,118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19,514. See Note 15 as this note was consolidated and extended. (1)(2) 250,000 250,000
March 31, 2016
December 31, 2015
In May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70.10%, an expected term of five years, a risk-free discount rate of 1.55% and no dividends. In August 2015, the note holder agreed to extend the convertible note to September 2016. The modification was accounted for as a debt extinguishment in accordance with ASC 470-50-40, resulting in a loss on debt extinguishment of $29,527 which included discounts associated with the old debt, no additional debt discount was recorded. Additional amounts were charged to loss on debt extinguishment related to consideration paid to the lender (shares of SOGS owned by ETI). As of March 31, 2016, there was no unamortized discount and accrued interest was $22,431. See Note 15 as this note was consolidated and extended. (1)(2) 250,000 250,000
In April 2015, SOGS issued a convertible note in the aggregate principal amount of $100,000. The note accrues interest at an annual rate of 12.50%, matured in October 2015 and is convertible into parent company common stock at a conversion rate of $0.115 per share if the Company does not merge with a public company. In connection with the issuance of the note, the parent company issued to the investor five-year warrants to purchase 1,000,000 shares of common stock at an exercise price of $0.115 per share that were later cancelled in exchange for the issuance of 500,000 shares of common stock of the parent company (see Note 15). The Company recorded a discount related to the warrants and beneficial conversion feature of $100,000 based upon the relative fair value of the warrants calculated using the Black Scholes valuation method and the following assumptions: volatility of 69.94%, an expected term of five years, a risk-free discount rate of 1.38% and no dividends. The discount of $100,000 was expensed in 2015. In November 2015, the note holder agreed to extend the maturity date to April 2016 for the principal amount of $106,250, accrued interest was added to the original principal amount. The Company recorded a debt discount of $5,220 in connection with the extension and issuance of 500,000 shares for the cancellation of the above mentioned 1,000,000 warrants due to the incremental increase in value. As of March 31, 2016, the unamortized discount was $513 and accrued interest was $5,762 and is included in accrued liabilities. See Note 15 as this note was extended. 105,737 96,153
In March 2015, the Company issued a convertible note in the aggregate principal amount of $250,000. The note accrues interest at an annual rate of 10%, matures in September 2015 and is convertible into common stock at a conversion rate of $0.115 per share. In connection with the issuance of the note, the Company issued to the investor five-year warrants to purchase 4,347,826 shares of common stock at an exercise price of $0.115 per share. The Company recorded a discount related to the warrants and beneficial conversion feature of $250,000 based upon the relative fair value of the warrants calculated using the Black Scholes valuation method and the following assumptions: volatility of 69.92%, an expected term of five years, a risk-free discount rate of 1.41% and no dividends. In August 2015, the note holder agreed to extend the convertible note to September 2016. The modification was accounted for as a debt extinguishment in accordance with ASC 470-50-40, resulting in a loss on debt extinguishment of $21,187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25,833. See Note 15 as this note was consolidated and extended. (1)(2) 250,000 250,000
March 31, 2016
December 31, 2015
In November 2014, the Company issued convertible notes in the aggregate principal amount of $500,000. The note accrues interest at an annual rate of 10%, matures in December 2015 and is convertible into common stock at a conversion rate of $0.12 per share. In connection with the issuance of the note, the Company issued to the investor five-year warrants to purchase 8,333,333 shares of common stock at an exercise price of $0.12 per share. The Company recorded a discount related to the warrants and beneficial conversion feature of $500,000 based upon the relative fair value of the warrants calculated using the Black Scholes valuation method and the following assumptions: volatility of 72.69%, an expected term of five years, a risk-free discount rate of 1.56% and no dividends. In August 2015, the note holder agreed to extend the convertible notes to December 2016. The modification was accounted for as a debt extinguishment in accordance with ASC 470-50-40, resulting in a loss on debt extinguishment of $122,222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67,222. (3) 500,000 500,000
In September 2014, the Company issued a convertible note in the aggregate principal amount of $1,000,000. The note accrues interest at an annual rate of 10%, matures in September 2015 and is convertible into common stock at a conversion rate of $0.115 per share. In connection with the issuance of the note, the Company issued to the investor five-year warrants to purchase 17,391,304 shares of common stock at an exercise price of $0.115 per share. The Company also reduced the exercise price of the investors existing 562,500 warrants to $0.115 and extended the term of the warrants to five-years from the date of the convertible note agreement. The fair value of the extended warrants totaled $28,043 and is to be amortized over the one year debt term. The Company recorded a discount related to the warrants and beneficial conversion feature of $1,000,000 based upon the relative fair value of the warrants calculated using the Black Scholes valuation method and the following assumptions: volatility of 70.11%, an expected term of five years, a risk-free discount rate of 1.83% and no dividends. In February 2015, the Company amended the Note, increasing the aggregate principal amount to $1,250,000 as another $250,000 was received on February 10, 2015. In connection with the issuance of the note, the Company issued to the investor five-year warrants to purchase 4,347,826 shares of common stock at an exercise price of $0.115 per share. The Company recorded a discount related to the warrants and beneficial conversion feature of $214,620 based upon the relative fair value of the warrants calculated using the Black Scholes valuation method and the following assumptions: volatility of 71.56%, an expected term of five years, a risk-free discount rate of 1.49% and no dividends. In August 2015, the note holder agreed to extend the convertible notes to September 2016. The modification was accounted for as a debt extinguishment in accordance with ASC 470-50-40, resulting in a loss on debt extinguishment of $53,932 which included discounts associated with the old debt, no additional debt discount was recorded. Additional amounts were charged to loss on debt extinguishment related to consideration paid to the lender (shares of SOGS). As of March 31, 2016, there was no unamortized discount and accrued interest was $182,500. See Note 15 as this note was consolidated and extended. (1)(2) 1,250,000 1,250,000
March 31, 2016
December 31, 2015
In January 2014, the Company issued convertible notes in the aggregate principal amount of $245,000. The notes accrue interest at an annual rate of 10%, mature in January 2016 and are convertible into common stock at a conversion rate of $0.30 per share. In connection with the issuance of the notes, the Company issued to the investors five-year warrants to purchase 1,633,328 shares of common stock at an exercise price of $0.35 per share. The Company recorded a discount related to the warrants and beneficial conversion feature of $234,211 based upon the relative fair value of the warrants calculated using the Black Scholes valuation method and the following assumptions: volatility ranging between 78.01% and 78.26%, an expected term of five years, a risk-free discount rate ranging between 1.61% and 1.77% and no dividends. In January 2015, the Company reduced the conversion rates and warrant exercise prices to $0.12 per share of note holders of an aggregate principal amount of $245,000. As a result of the modification, the Company recorded a debt discount of $33,889. The modification was accounted for as a debt extinguishment in accordance with ASC 470-50-40 and reissuance of the existing debt, resulting in a loss on debt extinguishment of $112,624 which included discounts associated with the old debt. In January 2016, the note holders agreed to extend the convertible notes to January 2017. The modifications were accounted for as a debt extinguishment in accordance with ASC 470-50-40, resulting in a loss on debt extinguishment of $696 which included discounts associated with the old debt, no additional debt discount was recorded. Additional amounts were charged to loss on debt extinguishment related to consideration paid to the lender (shares of SOGS owned by ETI). As of March 31, 2016, there was no unamortized discount and accrued interest was $54,236. 245,000 243,712
In December 2013, the Company issued convertible notes in the aggregate principal amount of $1,700,000. The notes accrue interest at an annual rate of 10%, and $200,000 matured in December 2015 and are convertible into common stock at a conversion rate of $0.30 per share. In connection with the issuance of the notes, the Company issued to the investors five-year warrants to purchase 11,333,328 shares of common stock at an exercise price of $0.35 per share. The Company recorded a discount related to the warrants and beneficial conversion feature of $1,700,000 based upon the relative fair value of the warrants calculated using the Black Scholes valuation method and the following assumptions: volatility ranging between 78.23% and 78.47%, an expected term of five years, a risk-free discount rate ranging between 1.55% and 1.71% and no dividends. In November and December 2014, the Company reduced three of the note holders conversion rates and warrant exercise prices to $0.12 per share. As a result of the modification, the Company recorded a debt discount of $915,273. The modification was accounted for as a debt extinguishment in accordance with ASC 470-50-40 and reissuance of the existing debt, resulting in a loss on debt extinguishment of $819,723 which included discounts associated with the old debt. In January 2015, the Company reduced the conversion rates and warrant exercise prices to $0.12 per share of note holders of an aggregate principal amount of $150,000. As a result of the modification, the Company recorded a debt discount of $20,679. The modification was accounted for as a debt extinguishment in accordance with ASC 470-50-40 and reissuance of the existing debt, resulting in a loss on debt extinguishment of $68,063 which included discounts associated with the old debt. In August 2015, two note holders with an aggregate principal amount of $1,500,000 agreed to extend the convertible notes to December 2016. The modifications were accounted for as a debt extinguishment in accordance with ASC 470-50-40, resulting in a loss on debt extinguishment of $262,335 which included discounts associated with the old debt, no additional debt discount was recorded. In January 2016, three note holders with an aggregate principal amount of $200,000 agreed to extend the convertible notes to December 2016.The Company charged $119,614 to loss on debt extinguishment related to consideration paid to the lender (shares of SOGS owned by ETI). As of March 31, 2016, there was no unamortized discount and accrued interest was $388,125. (3) 1,700,000 1,700,000
March 31, 2016
December 31, 2015
In February 2013, the Company issued convertible notes in the aggregate principal amount of $750,000. The notes accrue interest at an annual rate of 8.5%, mature in February 2015 and were convertible into common stock at a conversion rate of $0.381 per share. Additionally, the note holders may elect to have up to 32.35% of the original principal amount of this Note repaid 18 months following the issuance date. In connection with the issuance of the notes, the Company issued to the investors five-year warrants to purchase 984,375 shares of common stock at an exercise price of $0.381 per share. The Company recorded a discount related to the warrants and beneficial conversion feature of $391,771 based upon the relative fair value of the warrants calculated using the Black Scholes valuation method and the following assumptions: volatility of 92.82%, an expected term of five years, a risk-free discount rate of 0.86%, and no dividends. In December 2013, the holder elected to covert $37,500 of the convertible note into 98,425 shares of the Companys common stock. As a result of the December 2013 financing, the Company was in violation of certain covenants included in the securities purchase agreements with the investors. In March 2014, the investors agreed to waive their rights under securities purchase agreements in exchange for a reduction in the conversion price of the notes and exercise price of the warrants to $0.30 per share. The Company also agreed to issue additional warrants to acquire 265,625 shares of common stock at an exercise price of $0.30 per share. As a result of the modification, the Company recorded an additional debt discount of $37,432 for the increase in the fair value of the warrants. The modification was accounted for as a debt extinguishment in accordance with ASC 470-50-40 and reissuance of the existing debt, resulting in the immediate expensing of the remaining discount of $164,503. There was no beneficial conversion feature on the exchanged debt. The Company received notice of a partial redemption request of $250,868 in August 2014, which is comprised of 32.35% of the original principal amount together with any and all accrued but unpaid interest. In August 2014, the holders agreed to waive their right to the early partial redemption and the Company paid the holders $24,263 plus $3,500 in lawyers fees. In addition to the payment, the Company reduced the conversion price under the Notes and the exercise price under the Warrants to $0.115 per share. As a result of the modification, the Company recorded a debt discount of $302,660. The modification was accounted for as a debt extinguishment in accordance with ASC 470-50-40 and reissuance of the existing debt, resulting in a loss on debt extinguishment of $61,051 which included discounts associated with the old debt and extension fees paid to the lender. In November 2014, the holders elected to convert $67,500 of the convertible notes into 586,957 shares of the Companys common stock. In February 2015, the note holders agreed to extend an aggregate principal amount of $645,000 for an additional six months. The Company agreed to pay the holders an extension fee equal to an aggregate of $50,000 that was payable in 434,782 shares of common stock. In addition, the Company granted the holders five-year warrants to purchase 312,000 shares of common stock at an exercise price of $0.115 per share. In August 2015, the note holders agreed to extend their notes for no consideration for an additional six months or until February 2016 (which is currently in default). In January 2016, a holder elected to convert $50,000 of the convertible note into 434,783 shares of the Companys common stock (see Note 8). As of March 31, 2016, there was no unamortized discount and accrued interest was $77,028. 595,000 645,000
March 31, 2016
December 31, 2015
In 2010 and 2011, the Company issued convertible notes in the aggregate principal amount of $1,225,000. The notes accrue interest at an annual rate of 10%, matured in the quarter ended March 31, 2013 and were convertible into common stock at a conversion rate of $0.70 per share. In connection with the issuance of the notes, the Company issued to the investors five-year warrants to purchase 875,000 shares of common stock at an exercise price of $0.70 per share. The Company recorded a discount related to the warrants of $302,387 based upon the relative fair value of the warrants calculated using the Black Scholes valuation method and the following assumptions: volatility of 100.73% to 112.55%, an expected term of five years, a risk-free discount rates of 1.74% to 2.06%, and no dividends. During the second quarter of 2013, the Company repaid an aggregate of approximately $1.1 million of principal and interest on the notes. Holders of an aggregate of $295,000 of principal agreed to extend the maturity of their notes to March 2014. As consideration of the extensions the Company reduced the conversion price of the extended notes to $0.42 and issued warrants to purchase 368,467 shares of common stock for $0.42 per share over five years. As a result of extending the notes, the Company recorded additional discounts for beneficial conversion feature and relative fair value of the warrants totaling $111,738, which was being amortized through the extended maturity of the notes. Subsequent to March 31, 2014, the holders of the notes due in March 2014 agreed to extend the maturity dates of the notes to September 2014 for $50,000 of principal and March 2015 for $245,000 of principal, totaling $295,000. The note holders agreed to further extend in March 2015, this extends the maturity dates to September 2015 for $50,000 of principal and March 2016 for $245,000 of principal, totaling $295,000 (which is currently in default). As of March 31, 2016, there was no unamortized amount of the discounts and accrued interest was $155,589. 295,000 295,000
Total $ 6,201,576 $ 5,662,900
Less Current Portion, net of discounts (6,201,576 ) (5,662,900 )
Convertible notes payable, long term, net of discounts $  $  Amortization of debt discounts is included in interest expense
on the accompanying unaudited condensed consolidated statements of operations and $27,730 for the three months ended March 31,
2016. (1) As of (2) The holder (the Companys principal lender) agreed
to extend their notes until September 2016 in exchange for 10,440,000 shares of common stock in Sea of Green Systems, Inc. as noted
above. (3) The Notes are secured by a security interest equal to
10% of the Companys initial share holding of common stock of Sea of Green Systems, Inc. In 2015, the holders of an aggregate
principal amount of $2.5 million agreed to extend their notes until December 2016 in exchange for 10,822,800 shares of common stock
in Sea of Green Systems, Inc. as noted above.</t>
  </si>
  <si>
    <t>Schedule of Convertible Notes Payable</t>
  </si>
  <si>
    <t xml:space="preserve">March 31, 2016
December 31, 2015
Principal amount of convertible notes payable $ 6,245,250 $ 5,735,000
Unamortized discount (43,674 ) (72,100 )
Convertible notes payable, net of discount 6,201,576 5,662,900
Less: current portion (6,201,576 ) (5,662,900 )
Convertible notes payable, net of discount, less current portion $  $  </t>
  </si>
  <si>
    <t>Financing Obligations</t>
  </si>
  <si>
    <t xml:space="preserve">March 31, 2016
December 31, 2015
Secured equipment notes payable in monthly installments of $3,406 over 60 months, maturing in July 2016 and accruing interest at an annual rate of 6.75%. The Company also has $30,862 of principal and interest in accounts payable in connection with this equipment note payable. $ 13,435 $ 23,314
Secured vehicle notes payable in monthly installments of $1,046 over 72 months, maturing in September 2019 and accruing interest at an annual rate of 9.65%. The Company also has $1,046 of principal and interest in accounts payable in connection with this vehicle note payable. 36,136 38,368
Secured non-interest bearing, equipment notes payable in monthly installments of $3,000 over 15 months, maturing in January 2017. The Company also has $18,000 in accounts payable in connection with this equipment note payable. 27,000 36,000
Secured non-interest bearing, software notes payable in monthly installments totaling $176 over 33 months maturing in December 2016. The Company has $449 in accounts payable in connection with this software note payable. 1,467 1,766
Total 78,038 99,448
Less Current Portion (51,384 ) (70,337 )
Financing obligations, long-term portion $ 26,654 $ 29,111 </t>
  </si>
  <si>
    <t>Schedule of Capital Lease Obligations</t>
  </si>
  <si>
    <t xml:space="preserve">For the year ended December 31, Payment
2016 $ 12,580
2017 16,775
Total 29,355
Less implied interest (1,315 )
Capital lease obligation 28,040
Less current potion (15,719 )
Long-term portion $ 12,321 </t>
  </si>
  <si>
    <t>Schedule of Maturities of Long-Term Debt</t>
  </si>
  <si>
    <t xml:space="preserve">For the year ended December 31, Amount
2016 $ 6,215,874
2017 315,376
2018 52,078
2019 7,701
Total debt- face value 6,591,029
Less: unamortized discount (43,674 )
Net debt $ 6,547,335 </t>
  </si>
  <si>
    <t>CUSTOMER DEPOSITS AND DEFERRED REVENUE (Tables)</t>
  </si>
  <si>
    <t>Schedule of Customer deposits</t>
  </si>
  <si>
    <t>March 31, 2016
December 31, 2015
Customer A $ 1,261,400 $ 1,261,400
Customer B 190,000 40,000
Total customer deposits $ 1,451,400 $ 1,301,400</t>
  </si>
  <si>
    <t>COMMON STOCK (Tables)</t>
  </si>
  <si>
    <t>Schedule of common stock issued and issuable</t>
  </si>
  <si>
    <t>Shares outstanding and issuable at December 31, 2015 165,668,894
Shares issued for conversion of convertible debt (a) 434,783
Total common shares outstanding at March 31, 2016 166,103,677 
(a) issued for the conversion of the aggregate principal amount of $50,000 at a rate of $0.115 per
share. See Note 5.</t>
  </si>
  <si>
    <t>STOCK OPTIONS AND WARRANTS (Tables)</t>
  </si>
  <si>
    <t>Schedule of Fair Value Assumptions for Stock Options</t>
  </si>
  <si>
    <t>Risk-free interest rate 1.23% to 1.47%
Expected option life in years 5 to 6.5 years
Expected stock price volatility 209.15% to 218.59%
Expected dividend yield None</t>
  </si>
  <si>
    <t>NONCONTROLLING INTEREST IN CONSOLIDATED SUBSIDIARY (Tables)</t>
  </si>
  <si>
    <t>Ecosphere Mining, LLC [Member]</t>
  </si>
  <si>
    <t>Schedule of Activity of Noncontrolling Interest</t>
  </si>
  <si>
    <t>Balance, December 31, 2015 $ (29,565 )
Noncontrolling interest in loss (1,489 )
Balance, March 31, 2016 $ (31,054 )</t>
  </si>
  <si>
    <t>Sea Of Green Systems Inc [Member]</t>
  </si>
  <si>
    <t>Balance, December 31, 2015 $ (271,875 )
Noncontrolling interest in loss (191,891 )
Balance, March 31, 2016 $ (463,766 )</t>
  </si>
  <si>
    <t>INVESTMENT IN UNCONSOLIDATED INVESTEE (Tables)</t>
  </si>
  <si>
    <t>Schedule of Equity Method Investment</t>
  </si>
  <si>
    <t>For the three months ended March 31, 2015
(Unaudited)
STATEMENT OF OPERATIONS
Revenues $ 363,655
Cost of sales 348,102
Gross profit 15,553
Operating expenses 918,385
Operating loss (902,832 )
Other loss 40,961
Net loss (943,793 )
Ownership interest (rounded) 31%
Share of net loss $ (288,728 )
Total equity interest loss recorded $ (288,728 )</t>
  </si>
  <si>
    <t>DESCRIPTION OF THE BUSINESS AND BASIS OF PRESENTATION (Details)</t>
  </si>
  <si>
    <t>1 Months Ended</t>
  </si>
  <si>
    <t>12 Months Ended</t>
  </si>
  <si>
    <t>99 Months Ended</t>
  </si>
  <si>
    <t>Jul. 31, 2015USD ($)$ / shares</t>
  </si>
  <si>
    <t>Mar. 31, 2016USD ($)$ / shares</t>
  </si>
  <si>
    <t>Mar. 31, 2015USD ($)</t>
  </si>
  <si>
    <t>Dec. 31, 2014USD ($)</t>
  </si>
  <si>
    <t>Dec. 31, 2013USD ($)</t>
  </si>
  <si>
    <t>Dec. 31, 2012USD ($)</t>
  </si>
  <si>
    <t>May. 20, 2016USD ($)</t>
  </si>
  <si>
    <t>Dec. 31, 2015USD ($)$ / shares</t>
  </si>
  <si>
    <t>Related Party Transaction [Line Items]</t>
  </si>
  <si>
    <t>Number of technologies</t>
  </si>
  <si>
    <t>Equipment sales, field service and technology licensing revenue</t>
  </si>
  <si>
    <t>Sales of equipment</t>
  </si>
  <si>
    <t>Cash used in operating activities</t>
  </si>
  <si>
    <t>Working capital deficit</t>
  </si>
  <si>
    <t>Notes payable past due</t>
  </si>
  <si>
    <t>Principal lender lent amount</t>
  </si>
  <si>
    <t>Declining trends in annual revenue</t>
  </si>
  <si>
    <t>Amount held by principal lender</t>
  </si>
  <si>
    <t>Subsequent Event [Member]</t>
  </si>
  <si>
    <t>May 2016 [Member]</t>
  </si>
  <si>
    <t>Investor's intension to lend in new credit facility</t>
  </si>
  <si>
    <t>Advances received in good faith</t>
  </si>
  <si>
    <t>Additional loan from principal lender agreed</t>
  </si>
  <si>
    <t>July 2016 [Member]</t>
  </si>
  <si>
    <t>December 2016 [Member]</t>
  </si>
  <si>
    <t>January 2017 [Member]</t>
  </si>
  <si>
    <t>Convertible Note [Member]</t>
  </si>
  <si>
    <t>Conversion price per share | $ / shares</t>
  </si>
  <si>
    <t>Notes outstanding</t>
  </si>
  <si>
    <t>Ecos Power Cube Technology [Member]</t>
  </si>
  <si>
    <t>Patent right owned</t>
  </si>
  <si>
    <t>100.00%</t>
  </si>
  <si>
    <t>Ozonix Technology [Member]</t>
  </si>
  <si>
    <t>Debt default amount</t>
  </si>
  <si>
    <t>Debt default amount, total past due payment</t>
  </si>
  <si>
    <t>Ecosphere Development Company, LLC [Member]</t>
  </si>
  <si>
    <t>Capital needed to raise</t>
  </si>
  <si>
    <t>Product Ozonix [Member]</t>
  </si>
  <si>
    <t>Monthly managements fees received</t>
  </si>
  <si>
    <t>Reverse merger financing lead by investor</t>
  </si>
  <si>
    <t>Notice received for default of payment fron notes holders</t>
  </si>
  <si>
    <t>Extended due date</t>
  </si>
  <si>
    <t>Dec. 31,
		2017</t>
  </si>
  <si>
    <t>Reduced conversion price | $ / shares</t>
  </si>
  <si>
    <t>Sea Of Green Systems Inc [Member] | Scenario Plan [Member]</t>
  </si>
  <si>
    <t>Sea Of Green Systems Inc [Member] | Ecos GrowCube Equipment [Member]</t>
  </si>
  <si>
    <t>FNES [Member]</t>
  </si>
  <si>
    <t>Interest percentage owned</t>
  </si>
  <si>
    <t>30.60%</t>
  </si>
  <si>
    <t>SUMMARY OF SIGNIFICANT ACCOUNTING POLICIES (Details) - USD ($)</t>
  </si>
  <si>
    <t>Jan. 07, 2016</t>
  </si>
  <si>
    <t>Aug. 13, 2015</t>
  </si>
  <si>
    <t>Jun. 30, 2015</t>
  </si>
  <si>
    <t>Oct. 31, 2013</t>
  </si>
  <si>
    <t>Restricted cash, compensating balance</t>
  </si>
  <si>
    <t>Allowance for doubtful accounts</t>
  </si>
  <si>
    <t>Amortization expense, patents</t>
  </si>
  <si>
    <t>Minimum [Member]</t>
  </si>
  <si>
    <t>Property and equipment, estimated economic life</t>
  </si>
  <si>
    <t>3 years</t>
  </si>
  <si>
    <t>Maximum [Member]</t>
  </si>
  <si>
    <t>7 years</t>
  </si>
  <si>
    <t>Subsidiary investment percentage</t>
  </si>
  <si>
    <t>69.49%</t>
  </si>
  <si>
    <t>59.92%</t>
  </si>
  <si>
    <t>92.50%</t>
  </si>
  <si>
    <t>Ecosphere Mining, LLC [Member] | Director [Member]</t>
  </si>
  <si>
    <t>Noncontrolling interest held (as a percent)</t>
  </si>
  <si>
    <t>5.00%</t>
  </si>
  <si>
    <t>Mining [Member]</t>
  </si>
  <si>
    <t>2.50%</t>
  </si>
  <si>
    <t>SUMMARY OF SIGNIFICANT ACCOUNTING POLICIES (Anti-Dilutive Potential Common Shares) (Details) - shares</t>
  </si>
  <si>
    <t>Antidilutive Securities Excluded from Computation of Earnings Per Share [Line Items]</t>
  </si>
  <si>
    <t>Anti-Dilutive Potential Common Stock</t>
  </si>
  <si>
    <t>Convertible Debt [Member]</t>
  </si>
  <si>
    <t>Convertible Debt [Member] | Sea Of Green Systems Inc [Member]</t>
  </si>
  <si>
    <t>Convertible Preferred Stock [Member]</t>
  </si>
  <si>
    <t>Options And Warrants To Purchase Common Stock [Member]</t>
  </si>
  <si>
    <t>Options And Warrants To Purchase Common Stock [Member] | Sea Of Green Systems Inc [Member]</t>
  </si>
  <si>
    <t>INVENTORY (Details) - USD ($)</t>
  </si>
  <si>
    <t>Raw materials</t>
  </si>
  <si>
    <t>Work in process</t>
  </si>
  <si>
    <t>Finished goods</t>
  </si>
  <si>
    <t>Total inventory</t>
  </si>
  <si>
    <t>INVENTORY (Narrative) (Details) - USD ($)</t>
  </si>
  <si>
    <t>Slow moving inventory</t>
  </si>
  <si>
    <t>Reserve for future use</t>
  </si>
  <si>
    <t>PROPERTY AND EQUIPMENT (Schedule of Property and Equipment) (Details) - USD ($)</t>
  </si>
  <si>
    <t>Property, Plant and Equipment [Line Items]</t>
  </si>
  <si>
    <t>Property and equipment, gross</t>
  </si>
  <si>
    <t>Less total accumulated depreciation</t>
  </si>
  <si>
    <t>Property and equipment, estimated useful lives</t>
  </si>
  <si>
    <t>Machinery and Equipment [Member]</t>
  </si>
  <si>
    <t>5 years</t>
  </si>
  <si>
    <t>Furniture and Fixtures [Member]</t>
  </si>
  <si>
    <t>Furniture and Fixtures [Member] | Minimum [Member]</t>
  </si>
  <si>
    <t>Furniture and Fixtures [Member] | Maximum [Member]</t>
  </si>
  <si>
    <t>Automobiles and trucks [Member]</t>
  </si>
  <si>
    <t>Automobiles and trucks [Member] | Minimum [Member]</t>
  </si>
  <si>
    <t>Automobiles and trucks [Member] | Maximum [Member]</t>
  </si>
  <si>
    <t>Leasehold Improvements [Member]</t>
  </si>
  <si>
    <t>Office Equipment [Member]</t>
  </si>
  <si>
    <t>PROPERTY AND EQUIPMENT (Narrative) (Details) - USD ($)</t>
  </si>
  <si>
    <t>Sale of mining related piece of equipment</t>
  </si>
  <si>
    <t>Impairment of the Company's mining equipment</t>
  </si>
  <si>
    <t>Depreciation expenses</t>
  </si>
  <si>
    <t>CONVERTIBLE NOTES PAYABLE, NOTES PAYABLE AND OTHER DEBT (Convertible Notes Payable) (Details)</t>
  </si>
  <si>
    <t>Oct. 02, 2015</t>
  </si>
  <si>
    <t>Mar. 31, 2016USD ($)$ / sharesshares</t>
  </si>
  <si>
    <t>Jan. 31, 2016USD ($)</t>
  </si>
  <si>
    <t>Aug. 31, 2015USD ($)</t>
  </si>
  <si>
    <t>Jul. 31, 2015USD ($)$ / sharesshares</t>
  </si>
  <si>
    <t>Jun. 30, 2015USD ($)</t>
  </si>
  <si>
    <t>May. 31, 2015USD ($)$ / sharesshares</t>
  </si>
  <si>
    <t>Apr. 30, 2015USD ($)$ / sharesshares</t>
  </si>
  <si>
    <t>Mar. 31, 2015USD ($)$ / sharesshares</t>
  </si>
  <si>
    <t>Feb. 28, 2015USD ($)$ / sharesshares</t>
  </si>
  <si>
    <t>Jan. 31, 2015USD ($)$ / shares</t>
  </si>
  <si>
    <t>Nov. 30, 2014USD ($)$ / sharesshares</t>
  </si>
  <si>
    <t>Aug. 31, 2014USD ($)$ / shares</t>
  </si>
  <si>
    <t>Mar. 31, 2014USD ($)$ / shares</t>
  </si>
  <si>
    <t>Jan. 31, 2014USD ($)$ / shares</t>
  </si>
  <si>
    <t>Dec. 31, 2013USD ($)$ / shares</t>
  </si>
  <si>
    <t>Feb. 28, 2013USD ($)$ / shares</t>
  </si>
  <si>
    <t>Jun. 30, 2013USD ($)$ / shares</t>
  </si>
  <si>
    <t>Mar. 31, 2013USD ($)$ / shares</t>
  </si>
  <si>
    <t>Dec. 31, 2013USD ($)$ / sharesshares</t>
  </si>
  <si>
    <t>Sep. 30, 2015USD ($)$ / sharesshares</t>
  </si>
  <si>
    <t>Sep. 30, 2014USD ($)$ / sharesshares</t>
  </si>
  <si>
    <t>Debt Instrument [Line Items]</t>
  </si>
  <si>
    <t>Convertible Debt</t>
  </si>
  <si>
    <t>Beneficial conversion feature</t>
  </si>
  <si>
    <t>Conversion of notes payable, shares | shares</t>
  </si>
  <si>
    <t>[1]</t>
  </si>
  <si>
    <t>Amortization of debt issuance costs</t>
  </si>
  <si>
    <t>Repayments of Notes Payable</t>
  </si>
  <si>
    <t>Less Current Portion, net of discounts</t>
  </si>
  <si>
    <t>Convertible Note</t>
  </si>
  <si>
    <t>Common stock, price per share | $ / shares</t>
  </si>
  <si>
    <t>Convertible Note $29,000 [Member]</t>
  </si>
  <si>
    <t>Original principal balance</t>
  </si>
  <si>
    <t>[2]</t>
  </si>
  <si>
    <t>Interest rate</t>
  </si>
  <si>
    <t>10.00%</t>
  </si>
  <si>
    <t>Conversion rate | $ / shares</t>
  </si>
  <si>
    <t>Number of common stock issued for one share of convertible preferred stock | shares</t>
  </si>
  <si>
    <t>Issuance of warrants to purchase common stock | shares</t>
  </si>
  <si>
    <t>Unamortized discount</t>
  </si>
  <si>
    <t>Interest accrued in the period</t>
  </si>
  <si>
    <t>Maturity date</t>
  </si>
  <si>
    <t>Dec. 31,
		2016</t>
  </si>
  <si>
    <t>Convertible Note $300,000 [Member]</t>
  </si>
  <si>
    <t>12.50%</t>
  </si>
  <si>
    <t>Expected term</t>
  </si>
  <si>
    <t>Warrant exercise period</t>
  </si>
  <si>
    <t>Convertible Note $25,000 [Member]</t>
  </si>
  <si>
    <t>Fixed interest on note</t>
  </si>
  <si>
    <t>Accrued interest</t>
  </si>
  <si>
    <t>Convertible Note $200,000 [Member]</t>
  </si>
  <si>
    <t>Convertible Note $125,000 [Member]</t>
  </si>
  <si>
    <t>[2],[3]</t>
  </si>
  <si>
    <t>Strike price of warrants | $ / shares</t>
  </si>
  <si>
    <t>Volatility</t>
  </si>
  <si>
    <t>65.53%</t>
  </si>
  <si>
    <t>Risk-free interest rate</t>
  </si>
  <si>
    <t>1.58%</t>
  </si>
  <si>
    <t>Convertible Note $250,000 [Member]</t>
  </si>
  <si>
    <t>64.96%</t>
  </si>
  <si>
    <t>1.65%</t>
  </si>
  <si>
    <t>Convertible Note $250,000 [Member] | Series C Preferred Stock [Member]</t>
  </si>
  <si>
    <t>Convertible Notes $250,000 [Member]</t>
  </si>
  <si>
    <t>70.10%</t>
  </si>
  <si>
    <t>1.55%</t>
  </si>
  <si>
    <t>Convertible Note $100,000 [Member]</t>
  </si>
  <si>
    <t>69.94%</t>
  </si>
  <si>
    <t>1.38%</t>
  </si>
  <si>
    <t>Discount related to warrants issued with convertible debt</t>
  </si>
  <si>
    <t>Aggregate number of warrants issued</t>
  </si>
  <si>
    <t>69.92%</t>
  </si>
  <si>
    <t>1.41%</t>
  </si>
  <si>
    <t>Convertible Note $500,000 [Member]</t>
  </si>
  <si>
    <t>[4]</t>
  </si>
  <si>
    <t>72.69%</t>
  </si>
  <si>
    <t>1.56%</t>
  </si>
  <si>
    <t>Convertible Note $1,000,000 [Member]</t>
  </si>
  <si>
    <t>71.56%</t>
  </si>
  <si>
    <t>70.11%</t>
  </si>
  <si>
    <t>1.49%</t>
  </si>
  <si>
    <t>1.83%</t>
  </si>
  <si>
    <t>Number of warrants for which exercise price has been reduced | shares</t>
  </si>
  <si>
    <t>Fair value of warrants</t>
  </si>
  <si>
    <t>Convertible Note $1,000,000 [Member] | Sea Of Green Systems Inc [Member]</t>
  </si>
  <si>
    <t>Shares issued for conversion of convertible notes | shares</t>
  </si>
  <si>
    <t>Convertible Note $245,000 [Member]</t>
  </si>
  <si>
    <t>Convertible Note $245,000 [Member] | Minimum [Member]</t>
  </si>
  <si>
    <t>78.01%</t>
  </si>
  <si>
    <t>1.61%</t>
  </si>
  <si>
    <t>Convertible Note $245,000 [Member] | Maximum [Member]</t>
  </si>
  <si>
    <t>78.26%</t>
  </si>
  <si>
    <t>1.77%</t>
  </si>
  <si>
    <t>Convertible Note $1,700,000 [Member]</t>
  </si>
  <si>
    <t>Number of note holders for which Company reduced conversion rate and warrant exercise price | $ / shares</t>
  </si>
  <si>
    <t>Security interest</t>
  </si>
  <si>
    <t>Aggregate principal amount to be exchanged for notes</t>
  </si>
  <si>
    <t>Convertible Note $1,700,000 [Member] | Minimum [Member]</t>
  </si>
  <si>
    <t>78.23%</t>
  </si>
  <si>
    <t>Convertible Note $1,700,000 [Member] | Maximum [Member]</t>
  </si>
  <si>
    <t>78.47%</t>
  </si>
  <si>
    <t>1.71%</t>
  </si>
  <si>
    <t>Convertible Note $750,000 [Member]</t>
  </si>
  <si>
    <t>8.50%</t>
  </si>
  <si>
    <t>Debt instrument, maturity extension period</t>
  </si>
  <si>
    <t>6 months</t>
  </si>
  <si>
    <t>Extension fee</t>
  </si>
  <si>
    <t>Number of shares issuable as extension fees | shares</t>
  </si>
  <si>
    <t>92.82%</t>
  </si>
  <si>
    <t>0.86%</t>
  </si>
  <si>
    <t>Percentage of original principal amount and unpaid interest elected to be converted by note holder eighteen months following issuance date</t>
  </si>
  <si>
    <t>32.35%</t>
  </si>
  <si>
    <t>Conversion of notes payable, amount</t>
  </si>
  <si>
    <t>The amount of principal and interest to be repaid to note holder per notice of partial redemption</t>
  </si>
  <si>
    <t>Legal fees paid to warrant holders for early partial redemption</t>
  </si>
  <si>
    <t>Amount paid to warrant holders for early partial redemption</t>
  </si>
  <si>
    <t>Convertible Note $1,225,000 [Member]</t>
  </si>
  <si>
    <t>Common Stock Conversion Rate | $ / shares</t>
  </si>
  <si>
    <t>Amount of debt extended, one</t>
  </si>
  <si>
    <t>Amount of debt extended, two</t>
  </si>
  <si>
    <t>Convertible Note $1,225,000 [Member] | Minimum [Member]</t>
  </si>
  <si>
    <t>100.73%</t>
  </si>
  <si>
    <t>1.74%</t>
  </si>
  <si>
    <t>Convertible Note $1,225,000 [Member] | Maximum [Member]</t>
  </si>
  <si>
    <t>112.55%</t>
  </si>
  <si>
    <t>2.06%</t>
  </si>
  <si>
    <t>Convertible Note Seventeen [Member]</t>
  </si>
  <si>
    <t>Convertible Note One Million [Member]</t>
  </si>
  <si>
    <t>Proceeds from issuance of debt</t>
  </si>
  <si>
    <t>Convertible Note Nineteen [Member]</t>
  </si>
  <si>
    <t>Debt instrument period</t>
  </si>
  <si>
    <t>30 days</t>
  </si>
  <si>
    <t>Proceeds from loan</t>
  </si>
  <si>
    <t>Common stock issued for interest payment on convertible note</t>
  </si>
  <si>
    <t>Sep. 12,
		2015</t>
  </si>
  <si>
    <t>Convertible Note [Member] | Ecosphere Mining, LLC [Member]</t>
  </si>
  <si>
    <t>Percentage of equity interest sold</t>
  </si>
  <si>
    <t>Security percentage</t>
  </si>
  <si>
    <t>25.00%</t>
  </si>
  <si>
    <t>Lien amount</t>
  </si>
  <si>
    <t>issued for the conversion of the aggregate principal amount of $50,000 at a rate of $0.115 per share. See Note 5.</t>
  </si>
  <si>
    <t>As of March 31, 2016, and December 31, 2015, the Company had issued the following secured convertible notes to its principal lender, which were consolidated into an amended and restated note in May 2016 (see Note 15, below). As amended and restated, the note is collateralized by a first lien on the following: (i) the Ecos PowerCube unit located in Stuart, FL; (ii) one completed Ecos GrowCube unit located in Kennewick, WA; (iii) each of the Company's patents related to Ozonix technology in any global field of use other than agriculture; (iv) 30.6% of the limited liability company interests in the Company's subsidiary Fidelity National Environmental Solutions, LLC; (v) 25% of the limited liability company interests in the Company's subsidiary Ecosphere Mining, LLC, and (vi) all proceeds received by Ecosphere from Ozonix patents in any global field of use other than agriculture. The Company has agreed to apply 5% of revenues from certain equipment sales and licensing fees as well as certain securities offering proceeds toward repayment of the note.</t>
  </si>
  <si>
    <t>[3]</t>
  </si>
  <si>
    <t>The holder (the Company's principal lender) agreed to extend their notes until September 2016 in exchange for 10,440,000 shares of common stock in Sea of Green Systems, Inc. as noted above.</t>
  </si>
  <si>
    <t>The Notes are secured by a security interest equal to 10% of the Company's initial share holding of common stock of Sea of Green Systems, Inc. In 2015, the holders of an aggregate principal amount of $2.5 million agreed to extend their notes until December 2016 in exchange for 10,822,800 shares of common stock in Sea of Green Systems, Inc. as noted above.</t>
  </si>
  <si>
    <t>CONVERTIBLE NOTES PAYABLE, NOTES PAYABLE AND OTHER DEBT (Summary of Convertible Notes Payable) (Details) - USD ($)</t>
  </si>
  <si>
    <t>Convertible notes payable, net of discount</t>
  </si>
  <si>
    <t>Less: current portion</t>
  </si>
  <si>
    <t>Convertible notes payable, net of discount, less current portion</t>
  </si>
  <si>
    <t>Principal amount of convertible notes payable</t>
  </si>
  <si>
    <t>CONVERTIBLE NOTES PAYABLE, NOTES PAYABLE AND OTHER DEBT (Note Payable) (Details) - USD ($)</t>
  </si>
  <si>
    <t>Oct. 31, 2015</t>
  </si>
  <si>
    <t>Dec. 31, 2014</t>
  </si>
  <si>
    <t>Jan. 31, 2012</t>
  </si>
  <si>
    <t>Current portion of note payable</t>
  </si>
  <si>
    <t>Unsecured Debt [Member]</t>
  </si>
  <si>
    <t>Default interest rate</t>
  </si>
  <si>
    <t>7.00%</t>
  </si>
  <si>
    <t>Third Party Long Term Debt [Member]</t>
  </si>
  <si>
    <t>Promissory Note [Member]</t>
  </si>
  <si>
    <t>Options granted with note</t>
  </si>
  <si>
    <t>Term of options</t>
  </si>
  <si>
    <t>Exercise price of options</t>
  </si>
  <si>
    <t>CONVERTIBLE NOTES PAYABLE, NOTES PAYABLE AND OTHER DEBT (Financing Obligations) (Details)</t>
  </si>
  <si>
    <t>Nov. 30, 2015USD ($)</t>
  </si>
  <si>
    <t>Oct. 31, 2015USD ($)$ / sharesshares</t>
  </si>
  <si>
    <t>Jul. 31, 2012USD ($)</t>
  </si>
  <si>
    <t>Mar. 31, 2016USD ($)</t>
  </si>
  <si>
    <t>Dec. 31, 2015USD ($)</t>
  </si>
  <si>
    <t>Jan. 31, 2012USD ($)</t>
  </si>
  <si>
    <t>Financing Obligations [Member]</t>
  </si>
  <si>
    <t>Long term debt</t>
  </si>
  <si>
    <t>Less: Current Portion</t>
  </si>
  <si>
    <t>Total Financing Obligations</t>
  </si>
  <si>
    <t>Secured Equipment Notes Payable [Member]</t>
  </si>
  <si>
    <t>Jul. 31,
		2016</t>
  </si>
  <si>
    <t>Monthly installments</t>
  </si>
  <si>
    <t>Number of monthly installments</t>
  </si>
  <si>
    <t>Periodic payment, amount</t>
  </si>
  <si>
    <t>6.75%</t>
  </si>
  <si>
    <t>Secured Vehicle Notes Payable Two [Member]</t>
  </si>
  <si>
    <t>Sep. 30,
		2019</t>
  </si>
  <si>
    <t>9.65%</t>
  </si>
  <si>
    <t>Unsecured advances from related party</t>
  </si>
  <si>
    <t>Secured Non Interest Bearing Equipment Notes Payable Three [Member]</t>
  </si>
  <si>
    <t>Secured Non Interest Bearing Equipment Notes Payable Two [Member]</t>
  </si>
  <si>
    <t>Dec. 31,
		2014</t>
  </si>
  <si>
    <t>Secured Non Interest Bearing Software Notes Payable [Member]</t>
  </si>
  <si>
    <t>Capital Lease Obligations [Member]</t>
  </si>
  <si>
    <t>5.05%</t>
  </si>
  <si>
    <t>Jul. 31,
		2017</t>
  </si>
  <si>
    <t>Notes Payable, Other Payables [Member] | Related Party [Member]</t>
  </si>
  <si>
    <t>Apr. 1,
		2015</t>
  </si>
  <si>
    <t>Notes Payable, Other Payables [Member] | investor [Member]</t>
  </si>
  <si>
    <t>Granted options to purchase shares | shares</t>
  </si>
  <si>
    <t>Options exercisable per share | $ / shares</t>
  </si>
  <si>
    <t>Options exercisable period</t>
  </si>
  <si>
    <t>Related Party Notes Payable [Member]</t>
  </si>
  <si>
    <t>CONVERTIBLE NOTES PAYABLE, NOTES PAYABLE AND OTHER DEBT (Capital Lease Obligation) (Details)</t>
  </si>
  <si>
    <t>Less current potion</t>
  </si>
  <si>
    <t>Equipment purchased under capital lease</t>
  </si>
  <si>
    <t>Bargain purchase price</t>
  </si>
  <si>
    <t>Less implied interest</t>
  </si>
  <si>
    <t>Capital lease obligation</t>
  </si>
  <si>
    <t>Long-term portion</t>
  </si>
  <si>
    <t>Financing for Insurance Premiums Payable [Member]</t>
  </si>
  <si>
    <t>CONVERTIBLE NOTES PAYABLE, NOTES PAYABLE AND OTHER DEBT (Aggregate Annual Maturities) (Details) - Third Party Long Term Debt [Member]</t>
  </si>
  <si>
    <t>Total debt-face value</t>
  </si>
  <si>
    <t>Less: unamortized discount</t>
  </si>
  <si>
    <t>Net debt</t>
  </si>
  <si>
    <t>CUSTOMER DEPOSITS AND DEFERRED REVENUE (Details) - USD ($)</t>
  </si>
  <si>
    <t>Customer A [Member]</t>
  </si>
  <si>
    <t>Customer B [Member]</t>
  </si>
  <si>
    <t>CUSTOMER DEPOSITS AND DEFERRED REVENUE (Narrative) (Details) - USD ($)</t>
  </si>
  <si>
    <t>Total customer deposits</t>
  </si>
  <si>
    <t>Work-in-process inventory related to deposits</t>
  </si>
  <si>
    <t>Equipment sales and licensing revenue recorded</t>
  </si>
  <si>
    <t>Amortization period</t>
  </si>
  <si>
    <t>20 years</t>
  </si>
  <si>
    <t>Licensing fee recorded as deferred revenue</t>
  </si>
  <si>
    <t>Deferred revenue current liabilities</t>
  </si>
  <si>
    <t>Deferred revenue non current liability</t>
  </si>
  <si>
    <t>Advances by related party manufacturer</t>
  </si>
  <si>
    <t>Advanced by the related party manufacturer, percentage</t>
  </si>
  <si>
    <t>80.00%</t>
  </si>
  <si>
    <t>REDEEMABLE CONVERTIBLE CUMULATIVE PREFERRED STOCK (Details) - USD ($)</t>
  </si>
  <si>
    <t>Class of Stock [Line Items]</t>
  </si>
  <si>
    <t>Preferred stock, shares outstanding</t>
  </si>
  <si>
    <t>Dividend rate</t>
  </si>
  <si>
    <t>15.00%</t>
  </si>
  <si>
    <t>Preferred stock, redemption amount plus accrued dividends</t>
  </si>
  <si>
    <t>Number of common stock issued for each share of convertible preferred stock</t>
  </si>
  <si>
    <t>Accrued dividends</t>
  </si>
  <si>
    <t>Annual dividends accrue rate, per share</t>
  </si>
  <si>
    <t>Series A Preferred Stock [Member] | Scenario [Member]</t>
  </si>
  <si>
    <t>Series B Preferred Stock [Member] | Scenario, Forecast [Member]</t>
  </si>
  <si>
    <t>COMMON STOCK (Details) - USD ($)</t>
  </si>
  <si>
    <t>Feb. 29, 2016</t>
  </si>
  <si>
    <t>Jan. 31, 2016</t>
  </si>
  <si>
    <t>Aggregate principal amount</t>
  </si>
  <si>
    <t>Stock issued upon conversion of debt and other liabilities</t>
  </si>
  <si>
    <t>Market price per share</t>
  </si>
  <si>
    <t>Shares exchange for capital contribution</t>
  </si>
  <si>
    <t>Stock issued for cash, shares</t>
  </si>
  <si>
    <t>Stock issued for consulting fees</t>
  </si>
  <si>
    <t>Consulting fees</t>
  </si>
  <si>
    <t>Stock issued as dividend payable</t>
  </si>
  <si>
    <t>Bonus to employees</t>
  </si>
  <si>
    <t>COMMON STOCK (Summary of shares issued and issuable) (Details)</t>
  </si>
  <si>
    <t>Mar. 31, 2016shares</t>
  </si>
  <si>
    <t>Common Stock Summary Of Shares Issued And Issuable Details</t>
  </si>
  <si>
    <t>Shares outstanding and issuable at December 31, 2015</t>
  </si>
  <si>
    <t>Shares issued for conversion of convertible debt (a)</t>
  </si>
  <si>
    <t>Total common shares outstanding at March 31, 2016</t>
  </si>
  <si>
    <t>STOCK OPTIONS AND WARRANTS (Schedule of Fair Value of Options Assumptions) (Details)</t>
  </si>
  <si>
    <t>Share-based Compensation Arrangement by Share-based Payment Award [Line Items]</t>
  </si>
  <si>
    <t>Volatility, minimum</t>
  </si>
  <si>
    <t>1.23%</t>
  </si>
  <si>
    <t>Volatility, maximum</t>
  </si>
  <si>
    <t>1.47%</t>
  </si>
  <si>
    <t>Risk free interest rate, minimum</t>
  </si>
  <si>
    <t>Risk free interest rate, maximum</t>
  </si>
  <si>
    <t>Expected dividend yield</t>
  </si>
  <si>
    <t>0.00%</t>
  </si>
  <si>
    <t>Expected term (simplified method)</t>
  </si>
  <si>
    <t>6 years 6 months</t>
  </si>
  <si>
    <t>STOCK OPTIONS AND WARRANTS (Narrative) (Details) - USD ($)</t>
  </si>
  <si>
    <t>2 Months Ended</t>
  </si>
  <si>
    <t>Share based compensation expense</t>
  </si>
  <si>
    <t>Unrecognized compensation cost related to non-vested stock options</t>
  </si>
  <si>
    <t>Unrecognized compensation cost, recognition period</t>
  </si>
  <si>
    <t>33 years</t>
  </si>
  <si>
    <t>Common stock, price per share</t>
  </si>
  <si>
    <t>Issuance of common stock in exchange for services rendered, shares</t>
  </si>
  <si>
    <t>Common stock issued for conversion of convertible notes</t>
  </si>
  <si>
    <t>Sea Of Green Systems Inc [Member] | Former Board members and consultant [Member]</t>
  </si>
  <si>
    <t>Fair value of options</t>
  </si>
  <si>
    <t>Issuance of warrants to purchase common stock</t>
  </si>
  <si>
    <t>Options exercise price</t>
  </si>
  <si>
    <t>Sea Of Green Systems Inc [Member] | Chief Executive Officer [Member]</t>
  </si>
  <si>
    <t>Conversion rate</t>
  </si>
  <si>
    <t>Number of common stock issued for one share of convertible preferred stock</t>
  </si>
  <si>
    <t>RELATED PARTY TRANSACTIONS (Details) - USD ($)</t>
  </si>
  <si>
    <t>Accruing a monthly management fee</t>
  </si>
  <si>
    <t>Aditional loan made by employee</t>
  </si>
  <si>
    <t>Service fee</t>
  </si>
  <si>
    <t>COMMITMENTS AND CONTINGENCIES (Leases Narrative) (Details) - USD ($)</t>
  </si>
  <si>
    <t>4 Months Ended</t>
  </si>
  <si>
    <t>May. 31, 2017</t>
  </si>
  <si>
    <t>Aug. 31, 2016</t>
  </si>
  <si>
    <t>Apr. 30, 2017</t>
  </si>
  <si>
    <t>Dec. 31, 2016</t>
  </si>
  <si>
    <t>Park City Office [Member]</t>
  </si>
  <si>
    <t>Property Subject to or Available for Operating Lease [Line Items]</t>
  </si>
  <si>
    <t>Past due rent payments</t>
  </si>
  <si>
    <t>Monthly rent amount</t>
  </si>
  <si>
    <t>Lease terms</t>
  </si>
  <si>
    <t>Contractual obligation</t>
  </si>
  <si>
    <t>Stuart Florida Corporate Offices And Manufacturing Location [Member]</t>
  </si>
  <si>
    <t>Rent expenses</t>
  </si>
  <si>
    <t>Washington State [Member]</t>
  </si>
  <si>
    <t>Security deposit</t>
  </si>
  <si>
    <t>Washington State [Member] | Subsequent Event [Member] | Forecast [Member]</t>
  </si>
  <si>
    <t>DWC Equipment Sales [Member]</t>
  </si>
  <si>
    <t>Payment for non-exclusive sales for equipment order</t>
  </si>
  <si>
    <t>Accrued amount due for equipment order</t>
  </si>
  <si>
    <t>COMMITMENTS AND CONTINGENCIES (Legal Narrative) (Details)</t>
  </si>
  <si>
    <t>Feb. 29, 2016USD ($)</t>
  </si>
  <si>
    <t>Kamimura International Associates [Member]</t>
  </si>
  <si>
    <t>Loss Contingencies [Line Items]</t>
  </si>
  <si>
    <t>Litigation settlement</t>
  </si>
  <si>
    <t>Settlement payment</t>
  </si>
  <si>
    <t>Litigation settlement, number of installments</t>
  </si>
  <si>
    <t>Litigation settlement, default amount</t>
  </si>
  <si>
    <t>Accrued liabilities related to settlement</t>
  </si>
  <si>
    <t>Legal Fees</t>
  </si>
  <si>
    <t>Gain on settlement</t>
  </si>
  <si>
    <t>Former Vendor [Member]</t>
  </si>
  <si>
    <t>Accrued legal fees</t>
  </si>
  <si>
    <t>Damages sought</t>
  </si>
  <si>
    <t>COMMITMENTS AND CONTINGENCIES (Other Commitments Narrative) (Details) - USD ($)</t>
  </si>
  <si>
    <t>Other Commitments [Line Items]</t>
  </si>
  <si>
    <t>Sea Of Green Systems Inc [Member] | DWC Equipment Sales [Member]</t>
  </si>
  <si>
    <t>Royaly percentage of gross revenues</t>
  </si>
  <si>
    <t>Selling expenses</t>
  </si>
  <si>
    <t>President [Member]</t>
  </si>
  <si>
    <t>Royalty owed to related party expressed as a percentage of revenues generated from the patents and inventions which were created by the party less any base salary paid</t>
  </si>
  <si>
    <t>4.00%</t>
  </si>
  <si>
    <t>CONCENTRATIONS OF RISK (Details) - USD ($)</t>
  </si>
  <si>
    <t>Concentration Risk [Line Items]</t>
  </si>
  <si>
    <t>Accounts receivable</t>
  </si>
  <si>
    <t>Licensing agreement term</t>
  </si>
  <si>
    <t>Malaysia [Member] | Sales Revenue, Goods, Net [Member]</t>
  </si>
  <si>
    <t>Concentration of risk percentage</t>
  </si>
  <si>
    <t>90.00%</t>
  </si>
  <si>
    <t>Customer Concentration Risk [Member] | Accounts Receivable [Member] | Customer One [Member]</t>
  </si>
  <si>
    <t>Credit Concentration Risk [Member] | Funding [Member] | Principal Lender [Member]</t>
  </si>
  <si>
    <t>43.00%</t>
  </si>
  <si>
    <t>NONCONTROLLING INTEREST IN CONSOLIDATED SUBSIDIARY (Summary of Activity in Noncontrolling Interest in Subsidiary) (Details) - USD ($)</t>
  </si>
  <si>
    <t>Balance, beginning of year</t>
  </si>
  <si>
    <t>Distributions to noncontrolling members</t>
  </si>
  <si>
    <t>Noncontrolling interest in loss</t>
  </si>
  <si>
    <t>Balance, end of year</t>
  </si>
  <si>
    <t>NONCONTROLLING INTEREST IN CONSOLIDATED SUBSIDIARY (Narrative) (Details) - USD ($)</t>
  </si>
  <si>
    <t>Oct. 30, 2013</t>
  </si>
  <si>
    <t>Noncontrolling Interest [Line Items]</t>
  </si>
  <si>
    <t>Percentage of parent ownership before transaction</t>
  </si>
  <si>
    <t>Cash distributions</t>
  </si>
  <si>
    <t>Issuance of common stock in exchange for capital contribution</t>
  </si>
  <si>
    <t>INVESTMENT IN UNCONSOLIDATED INVESTEE (Details) - USD ($)</t>
  </si>
  <si>
    <t>Total equity interest loss recorded</t>
  </si>
  <si>
    <t>Cost of sales</t>
  </si>
  <si>
    <t>Gross profit</t>
  </si>
  <si>
    <t>Operating expenses</t>
  </si>
  <si>
    <t>Operating loss</t>
  </si>
  <si>
    <t>Other loss</t>
  </si>
  <si>
    <t>Ownership interest (rounded)</t>
  </si>
  <si>
    <t>31.00%</t>
  </si>
  <si>
    <t>Share of net loss</t>
  </si>
  <si>
    <t>SUBSEQUENT EVENTS (Details) - USD ($)</t>
  </si>
  <si>
    <t>May. 31, 2016</t>
  </si>
  <si>
    <t>May. 16, 2016</t>
  </si>
  <si>
    <t>Apr. 30, 2016</t>
  </si>
  <si>
    <t>Subsequent Event [Line Items]</t>
  </si>
  <si>
    <t>Issuance of common stock</t>
  </si>
  <si>
    <t>Convertible note principal balance</t>
  </si>
  <si>
    <t>Additional loan</t>
  </si>
  <si>
    <t>Amount received from one investor</t>
  </si>
  <si>
    <t>Accrues interest rate</t>
  </si>
  <si>
    <t>Extended maturity date</t>
  </si>
  <si>
    <t>Excercise price</t>
  </si>
  <si>
    <t>Term of warrant</t>
  </si>
  <si>
    <t>Shares issued for convertible note extensions aggregate principal amount</t>
  </si>
  <si>
    <t>Additional loan by related party</t>
  </si>
  <si>
    <t>Aggregate monthly rent</t>
  </si>
  <si>
    <t>Convertible note extended amount</t>
  </si>
  <si>
    <t>Previously issued warrants, value</t>
  </si>
  <si>
    <t>Additional warrants granted</t>
  </si>
  <si>
    <t>Sublease revenues, percentage</t>
  </si>
  <si>
    <t>Subsequent Event [Member] | Finley County, Washington [Member]</t>
  </si>
  <si>
    <t>Term of lease</t>
  </si>
  <si>
    <t>30 years</t>
  </si>
  <si>
    <t>Subsequent Event [Member] | Mr. McGuire [Member]</t>
  </si>
  <si>
    <t>Base salary per year</t>
  </si>
  <si>
    <t>Stock appreciation rights granted</t>
  </si>
  <si>
    <t>Term of stock appreciation rights</t>
  </si>
  <si>
    <t>10 years</t>
  </si>
  <si>
    <t>Stock appreciation rights value</t>
  </si>
  <si>
    <t>Subsequent Event [Member] | Mr. McGuire [Member] | Sea Of Green Systems Inc [Member]</t>
  </si>
  <si>
    <t>Subsequent Event [Member] | Maximum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71760</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6" t="n">
        <v>1661036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5</v>
      </c>
      <c r="C3" s="7" t="n">
        <v>94</v>
      </c>
    </row>
    <row r="4" spans="1:3">
      <c r="A4" s="4" t="s">
        <v>31</v>
      </c>
      <c r="B4" s="6" t="n">
        <v>15000</v>
      </c>
      <c r="C4" s="4" t="s">
        <v>32</v>
      </c>
    </row>
    <row r="5" spans="1:3">
      <c r="A5" s="4" t="s">
        <v>33</v>
      </c>
      <c r="B5" s="6" t="n">
        <v>856</v>
      </c>
      <c r="C5" s="7" t="n">
        <v>50806</v>
      </c>
    </row>
    <row r="6" spans="1:3">
      <c r="A6" s="4" t="s">
        <v>34</v>
      </c>
      <c r="B6" s="6" t="n">
        <v>914023</v>
      </c>
      <c r="C6" s="6" t="n">
        <v>799323</v>
      </c>
    </row>
    <row r="7" spans="1:3">
      <c r="A7" s="4" t="s">
        <v>35</v>
      </c>
      <c r="B7" s="6" t="n">
        <v>10972</v>
      </c>
      <c r="C7" s="6" t="n">
        <v>21295</v>
      </c>
    </row>
    <row r="8" spans="1:3">
      <c r="A8" s="4" t="s">
        <v>36</v>
      </c>
      <c r="B8" s="6" t="n">
        <v>942996</v>
      </c>
      <c r="C8" s="6" t="n">
        <v>871518</v>
      </c>
    </row>
    <row r="9" spans="1:3">
      <c r="A9" s="4" t="s">
        <v>37</v>
      </c>
      <c r="B9" s="6" t="n">
        <v>720452</v>
      </c>
      <c r="C9" s="6" t="n">
        <v>846974</v>
      </c>
    </row>
    <row r="10" spans="1:3">
      <c r="A10" s="4" t="s">
        <v>38</v>
      </c>
      <c r="B10" s="6" t="n">
        <v>213452</v>
      </c>
      <c r="C10" s="6" t="n">
        <v>215786</v>
      </c>
    </row>
    <row r="11" spans="1:3">
      <c r="A11" s="4" t="s">
        <v>39</v>
      </c>
      <c r="B11" s="6" t="n">
        <v>182265</v>
      </c>
      <c r="C11" s="6" t="n">
        <v>179610</v>
      </c>
    </row>
    <row r="12" spans="1:3">
      <c r="A12" s="4" t="s">
        <v>40</v>
      </c>
      <c r="B12" s="6" t="n">
        <v>24554</v>
      </c>
      <c r="C12" s="6" t="n">
        <v>21340</v>
      </c>
    </row>
    <row r="13" spans="1:3">
      <c r="A13" s="4" t="s">
        <v>41</v>
      </c>
      <c r="B13" s="6" t="n">
        <v>2083719</v>
      </c>
      <c r="C13" s="6" t="n">
        <v>2135228</v>
      </c>
    </row>
    <row r="14" spans="1:3">
      <c r="A14" s="3" t="s">
        <v>42</v>
      </c>
    </row>
    <row r="15" spans="1:3">
      <c r="A15" s="4" t="s">
        <v>43</v>
      </c>
      <c r="B15" s="7" t="n">
        <v>1436265</v>
      </c>
      <c r="C15" s="6" t="n">
        <v>1323127</v>
      </c>
    </row>
    <row r="16" spans="1:3">
      <c r="A16" s="4" t="s">
        <v>44</v>
      </c>
      <c r="B16" s="4" t="s">
        <v>32</v>
      </c>
      <c r="C16" s="6" t="n">
        <v>37319</v>
      </c>
    </row>
    <row r="17" spans="1:3">
      <c r="A17" s="4" t="s">
        <v>45</v>
      </c>
      <c r="B17" s="7" t="n">
        <v>1953841</v>
      </c>
      <c r="C17" s="6" t="n">
        <v>1632310</v>
      </c>
    </row>
    <row r="18" spans="1:3">
      <c r="A18" s="4" t="s">
        <v>46</v>
      </c>
      <c r="B18" s="6" t="n">
        <v>1451400</v>
      </c>
      <c r="C18" s="6" t="n">
        <v>1301400</v>
      </c>
    </row>
    <row r="19" spans="1:3">
      <c r="A19" s="4" t="s">
        <v>47</v>
      </c>
      <c r="B19" s="6" t="n">
        <v>25000</v>
      </c>
      <c r="C19" s="6" t="n">
        <v>25000</v>
      </c>
    </row>
    <row r="20" spans="1:3">
      <c r="A20" s="4" t="s">
        <v>48</v>
      </c>
      <c r="B20" s="6" t="n">
        <v>6201576</v>
      </c>
      <c r="C20" s="6" t="n">
        <v>5662900</v>
      </c>
    </row>
    <row r="21" spans="1:3">
      <c r="A21" s="4" t="s">
        <v>49</v>
      </c>
      <c r="B21" s="6" t="n">
        <v>80645</v>
      </c>
      <c r="C21" s="6" t="n">
        <v>70429</v>
      </c>
    </row>
    <row r="22" spans="1:3">
      <c r="A22" s="4" t="s">
        <v>50</v>
      </c>
      <c r="B22" s="6" t="n">
        <v>87552</v>
      </c>
      <c r="C22" s="6" t="n">
        <v>54000</v>
      </c>
    </row>
    <row r="23" spans="1:3">
      <c r="A23" s="4" t="s">
        <v>51</v>
      </c>
      <c r="B23" s="6" t="n">
        <v>51384</v>
      </c>
      <c r="C23" s="6" t="n">
        <v>70337</v>
      </c>
    </row>
    <row r="24" spans="1:3">
      <c r="A24" s="4" t="s">
        <v>52</v>
      </c>
      <c r="B24" s="6" t="n">
        <v>15719</v>
      </c>
      <c r="C24" s="6" t="n">
        <v>16762</v>
      </c>
    </row>
    <row r="25" spans="1:3">
      <c r="A25" s="4" t="s">
        <v>53</v>
      </c>
      <c r="B25" s="6" t="n">
        <v>11303382</v>
      </c>
      <c r="C25" s="6" t="n">
        <v>10193584</v>
      </c>
    </row>
    <row r="26" spans="1:3">
      <c r="A26" s="4" t="s">
        <v>54</v>
      </c>
      <c r="B26" s="6" t="n">
        <v>444792</v>
      </c>
      <c r="C26" s="6" t="n">
        <v>451042</v>
      </c>
    </row>
    <row r="27" spans="1:3">
      <c r="A27" s="4" t="s">
        <v>55</v>
      </c>
      <c r="B27" s="6" t="n">
        <v>71504</v>
      </c>
      <c r="C27" s="6" t="n">
        <v>81720</v>
      </c>
    </row>
    <row r="28" spans="1:3">
      <c r="A28" s="4" t="s">
        <v>56</v>
      </c>
      <c r="B28" s="6" t="n">
        <v>26654</v>
      </c>
      <c r="C28" s="6" t="n">
        <v>29111</v>
      </c>
    </row>
    <row r="29" spans="1:3">
      <c r="A29" s="4" t="s">
        <v>57</v>
      </c>
      <c r="B29" s="6" t="n">
        <v>12321</v>
      </c>
      <c r="C29" s="6" t="n">
        <v>13852</v>
      </c>
    </row>
    <row r="30" spans="1:3">
      <c r="A30" s="4" t="s">
        <v>58</v>
      </c>
      <c r="B30" s="6" t="n">
        <v>11858653</v>
      </c>
      <c r="C30" s="6" t="n">
        <v>10769309</v>
      </c>
    </row>
    <row r="31" spans="1:3">
      <c r="A31" s="4" t="s">
        <v>59</v>
      </c>
      <c r="B31" s="7" t="n">
        <v>3906719</v>
      </c>
      <c r="C31" s="7" t="n">
        <v>3886031</v>
      </c>
    </row>
    <row r="32" spans="1:3">
      <c r="A32" s="4" t="s">
        <v>60</v>
      </c>
      <c r="B32" s="4" t="s">
        <v>32</v>
      </c>
      <c r="C32" s="4" t="s">
        <v>32</v>
      </c>
    </row>
    <row r="33" spans="1:3">
      <c r="A33" s="3" t="s">
        <v>61</v>
      </c>
    </row>
    <row r="34" spans="1:3">
      <c r="A34" s="4" t="s">
        <v>62</v>
      </c>
      <c r="B34" s="7" t="n">
        <v>1661036</v>
      </c>
      <c r="C34" s="7" t="n">
        <v>1651689</v>
      </c>
    </row>
    <row r="35" spans="1:3">
      <c r="A35" s="4" t="s">
        <v>63</v>
      </c>
      <c r="B35" s="4" t="s">
        <v>32</v>
      </c>
      <c r="C35" s="6" t="n">
        <v>5000</v>
      </c>
    </row>
    <row r="36" spans="1:3">
      <c r="A36" s="4" t="s">
        <v>64</v>
      </c>
      <c r="B36" s="7" t="n">
        <v>119322486</v>
      </c>
      <c r="C36" s="6" t="n">
        <v>118522429</v>
      </c>
    </row>
    <row r="37" spans="1:3">
      <c r="A37" s="4" t="s">
        <v>65</v>
      </c>
      <c r="B37" s="6" t="n">
        <v>-134170355</v>
      </c>
      <c r="C37" s="6" t="n">
        <v>-132397790</v>
      </c>
    </row>
    <row r="38" spans="1:3">
      <c r="A38" s="4" t="s">
        <v>66</v>
      </c>
      <c r="B38" s="6" t="n">
        <v>-13186833</v>
      </c>
      <c r="C38" s="6" t="n">
        <v>-12218672</v>
      </c>
    </row>
    <row r="39" spans="1:3">
      <c r="A39" s="4" t="s">
        <v>67</v>
      </c>
      <c r="B39" s="6" t="n">
        <v>-494820</v>
      </c>
      <c r="C39" s="6" t="n">
        <v>-301440</v>
      </c>
    </row>
    <row r="40" spans="1:3">
      <c r="A40" s="4" t="s">
        <v>68</v>
      </c>
      <c r="B40" s="6" t="n">
        <v>-13681653</v>
      </c>
      <c r="C40" s="6" t="n">
        <v>-12520112</v>
      </c>
    </row>
    <row r="41" spans="1:3">
      <c r="A41" s="4" t="s">
        <v>69</v>
      </c>
      <c r="B41" s="6" t="n">
        <v>2083719</v>
      </c>
      <c r="C41" s="6" t="n">
        <v>2135228</v>
      </c>
    </row>
    <row r="42" spans="1:3">
      <c r="A42" s="4" t="s">
        <v>70</v>
      </c>
    </row>
    <row r="43" spans="1:3">
      <c r="A43" s="3" t="s">
        <v>42</v>
      </c>
    </row>
    <row r="44" spans="1:3">
      <c r="A44" s="4" t="s">
        <v>71</v>
      </c>
      <c r="B44" s="6" t="n">
        <v>1254119</v>
      </c>
      <c r="C44" s="6" t="n">
        <v>1248494</v>
      </c>
    </row>
    <row r="45" spans="1:3">
      <c r="A45" s="4" t="s">
        <v>72</v>
      </c>
    </row>
    <row r="46" spans="1:3">
      <c r="A46" s="3" t="s">
        <v>42</v>
      </c>
    </row>
    <row r="47" spans="1:3">
      <c r="A47" s="4" t="s">
        <v>71</v>
      </c>
      <c r="B47" s="7" t="n">
        <v>2652600</v>
      </c>
      <c r="C47" s="7" t="n">
        <v>26375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r="A1" s="1" t="s">
        <v>203</v>
      </c>
      <c r="B1" s="2" t="s">
        <v>1</v>
      </c>
    </row>
    <row r="2" spans="1:2">
      <c r="B2" s="2" t="s">
        <v>2</v>
      </c>
    </row>
    <row r="3" spans="1:2">
      <c r="A3" s="3" t="s">
        <v>162</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3" t="s">
        <v>16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r="1" spans="1:2">
      <c r="A1" s="1" t="s">
        <v>255</v>
      </c>
      <c r="B1" s="2" t="s">
        <v>1</v>
      </c>
    </row>
    <row r="2" spans="1:2">
      <c r="B2" s="2" t="s">
        <v>2</v>
      </c>
    </row>
    <row r="3" spans="1:2">
      <c r="A3" s="3" t="s">
        <v>171</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6</v>
      </c>
      <c r="B1" s="2" t="s">
        <v>1</v>
      </c>
    </row>
    <row r="2" spans="1:2">
      <c r="B2" s="2" t="s">
        <v>2</v>
      </c>
    </row>
    <row r="3" spans="1:2">
      <c r="A3" s="3" t="s">
        <v>174</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183</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275</v>
      </c>
      <c r="B1" s="2" t="s">
        <v>1</v>
      </c>
    </row>
    <row r="2" spans="1:2">
      <c r="B2" s="2" t="s">
        <v>2</v>
      </c>
    </row>
    <row r="3" spans="1:2">
      <c r="A3" s="4" t="s">
        <v>276</v>
      </c>
    </row>
    <row r="4" spans="1:2">
      <c r="A4" s="4" t="s">
        <v>277</v>
      </c>
      <c r="B4" s="4" t="s">
        <v>278</v>
      </c>
    </row>
    <row r="5" spans="1:2">
      <c r="A5" s="4" t="s">
        <v>279</v>
      </c>
    </row>
    <row r="6" spans="1:2">
      <c r="A6" s="4" t="s">
        <v>277</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3</v>
      </c>
      <c r="B1" s="2" t="s">
        <v>2</v>
      </c>
      <c r="C1" s="2" t="s">
        <v>28</v>
      </c>
    </row>
    <row r="2" spans="1:3">
      <c r="A2" s="4" t="s">
        <v>74</v>
      </c>
      <c r="B2" s="8" t="n">
        <v>0.01</v>
      </c>
      <c r="C2" s="8" t="n">
        <v>0.01</v>
      </c>
    </row>
    <row r="3" spans="1:3">
      <c r="A3" s="4" t="s">
        <v>75</v>
      </c>
      <c r="B3" s="6" t="n">
        <v>300000000</v>
      </c>
      <c r="C3" s="6" t="n">
        <v>300000000</v>
      </c>
    </row>
    <row r="4" spans="1:3">
      <c r="A4" s="4" t="s">
        <v>76</v>
      </c>
      <c r="B4" s="6" t="n">
        <v>166103677</v>
      </c>
      <c r="C4" s="6" t="n">
        <v>165168894</v>
      </c>
    </row>
    <row r="5" spans="1:3">
      <c r="A5" s="4" t="s">
        <v>77</v>
      </c>
      <c r="B5" s="6" t="n">
        <v>166103677</v>
      </c>
      <c r="C5" s="6" t="n">
        <v>165168894</v>
      </c>
    </row>
    <row r="6" spans="1:3">
      <c r="A6" s="4" t="s">
        <v>78</v>
      </c>
      <c r="B6" s="6" t="n">
        <v>0</v>
      </c>
      <c r="C6" s="6" t="n">
        <v>500000</v>
      </c>
    </row>
    <row r="7" spans="1:3">
      <c r="A7" s="4" t="s">
        <v>70</v>
      </c>
    </row>
    <row r="8" spans="1:3">
      <c r="A8" s="4" t="s">
        <v>79</v>
      </c>
      <c r="B8" s="6" t="n">
        <v>11</v>
      </c>
      <c r="C8" s="6" t="n">
        <v>11</v>
      </c>
    </row>
    <row r="9" spans="1:3">
      <c r="A9" s="4" t="s">
        <v>80</v>
      </c>
      <c r="B9" s="6" t="n">
        <v>6</v>
      </c>
      <c r="C9" s="6" t="n">
        <v>6</v>
      </c>
    </row>
    <row r="10" spans="1:3">
      <c r="A10" s="4" t="s">
        <v>81</v>
      </c>
      <c r="B10" s="6" t="n">
        <v>6</v>
      </c>
      <c r="C10" s="6" t="n">
        <v>6</v>
      </c>
    </row>
    <row r="11" spans="1:3">
      <c r="A11" s="4" t="s">
        <v>82</v>
      </c>
      <c r="B11" s="7" t="n">
        <v>25000</v>
      </c>
      <c r="C11" s="7" t="n">
        <v>25000</v>
      </c>
    </row>
    <row r="12" spans="1:3">
      <c r="A12" s="4" t="s">
        <v>72</v>
      </c>
    </row>
    <row r="13" spans="1:3">
      <c r="A13" s="4" t="s">
        <v>79</v>
      </c>
      <c r="B13" s="6" t="n">
        <v>484</v>
      </c>
      <c r="C13" s="6" t="n">
        <v>484</v>
      </c>
    </row>
    <row r="14" spans="1:3">
      <c r="A14" s="4" t="s">
        <v>80</v>
      </c>
      <c r="B14" s="6" t="n">
        <v>241</v>
      </c>
      <c r="C14" s="6" t="n">
        <v>241</v>
      </c>
    </row>
    <row r="15" spans="1:3">
      <c r="A15" s="4" t="s">
        <v>81</v>
      </c>
      <c r="B15" s="6" t="n">
        <v>241</v>
      </c>
      <c r="C15" s="6" t="n">
        <v>241</v>
      </c>
    </row>
    <row r="16" spans="1:3">
      <c r="A16" s="4" t="s">
        <v>82</v>
      </c>
      <c r="B16" s="7" t="n">
        <v>2500</v>
      </c>
      <c r="C16" s="7" t="n">
        <v>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81</v>
      </c>
      <c r="B1" s="2" t="s">
        <v>1</v>
      </c>
    </row>
    <row r="2" spans="1:2">
      <c r="B2" s="2" t="s">
        <v>2</v>
      </c>
    </row>
    <row r="3" spans="1:2">
      <c r="A3" s="3" t="s">
        <v>198</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69"/>
    <col customWidth="1" max="2" min="2" width="31"/>
    <col customWidth="1" max="3" min="3" width="31"/>
    <col customWidth="1" max="4" min="4" width="21"/>
    <col customWidth="1" max="5" min="5" width="21"/>
    <col customWidth="1" max="6" min="6" width="21"/>
    <col customWidth="1" max="7" min="7" width="21"/>
    <col customWidth="1" max="8" min="8" width="31"/>
    <col customWidth="1" max="9" min="9" width="21"/>
    <col customWidth="1" max="10" min="10" width="31"/>
  </cols>
  <sheetData>
    <row r="1" spans="1:10">
      <c r="A1" s="1" t="s">
        <v>284</v>
      </c>
      <c r="B1" s="2" t="s">
        <v>285</v>
      </c>
      <c r="C1" s="2" t="s">
        <v>1</v>
      </c>
      <c r="E1" s="2" t="s">
        <v>286</v>
      </c>
      <c r="H1" s="2" t="s">
        <v>287</v>
      </c>
    </row>
    <row r="2" spans="1:10">
      <c r="B2" s="2" t="s">
        <v>288</v>
      </c>
      <c r="C2" s="2" t="s">
        <v>289</v>
      </c>
      <c r="D2" s="2" t="s">
        <v>290</v>
      </c>
      <c r="E2" s="2" t="s">
        <v>291</v>
      </c>
      <c r="F2" s="2" t="s">
        <v>292</v>
      </c>
      <c r="G2" s="2" t="s">
        <v>293</v>
      </c>
      <c r="H2" s="2" t="s">
        <v>289</v>
      </c>
      <c r="I2" s="2" t="s">
        <v>294</v>
      </c>
      <c r="J2" s="2" t="s">
        <v>295</v>
      </c>
    </row>
    <row r="3" spans="1:10">
      <c r="A3" s="3" t="s">
        <v>296</v>
      </c>
    </row>
    <row r="4" spans="1:10">
      <c r="A4" s="4" t="s">
        <v>297</v>
      </c>
      <c r="C4" s="6" t="n">
        <v>35</v>
      </c>
    </row>
    <row r="5" spans="1:10">
      <c r="A5" s="4" t="s">
        <v>298</v>
      </c>
      <c r="C5" s="7" t="n">
        <v>6980</v>
      </c>
      <c r="D5" s="7" t="n">
        <v>13714</v>
      </c>
    </row>
    <row r="6" spans="1:10">
      <c r="A6" s="4" t="s">
        <v>299</v>
      </c>
      <c r="C6" s="6" t="n">
        <v>6250</v>
      </c>
      <c r="D6" s="6" t="n">
        <v>5208</v>
      </c>
    </row>
    <row r="7" spans="1:10">
      <c r="A7" s="4" t="s">
        <v>104</v>
      </c>
      <c r="C7" s="6" t="n">
        <v>1965945</v>
      </c>
      <c r="D7" s="6" t="n">
        <v>2802781</v>
      </c>
    </row>
    <row r="8" spans="1:10">
      <c r="A8" s="4" t="s">
        <v>300</v>
      </c>
      <c r="C8" s="6" t="n">
        <v>551593</v>
      </c>
      <c r="D8" s="7" t="n">
        <v>312850</v>
      </c>
    </row>
    <row r="9" spans="1:10">
      <c r="A9" s="4" t="s">
        <v>301</v>
      </c>
      <c r="C9" s="6" t="n">
        <v>10360386</v>
      </c>
      <c r="H9" s="7" t="n">
        <v>10360386</v>
      </c>
    </row>
    <row r="10" spans="1:10">
      <c r="A10" s="4" t="s">
        <v>65</v>
      </c>
      <c r="C10" s="6" t="n">
        <v>134170355</v>
      </c>
      <c r="H10" s="6" t="n">
        <v>134170355</v>
      </c>
      <c r="J10" s="7" t="n">
        <v>132397790</v>
      </c>
    </row>
    <row r="11" spans="1:10">
      <c r="A11" s="4" t="s">
        <v>302</v>
      </c>
      <c r="C11" s="6" t="n">
        <v>890000</v>
      </c>
      <c r="H11" s="6" t="n">
        <v>890000</v>
      </c>
    </row>
    <row r="12" spans="1:10">
      <c r="A12" s="4" t="s">
        <v>303</v>
      </c>
      <c r="C12" s="6" t="n">
        <v>71504</v>
      </c>
      <c r="H12" s="6" t="n">
        <v>71504</v>
      </c>
      <c r="J12" s="7" t="n">
        <v>81720</v>
      </c>
    </row>
    <row r="13" spans="1:10">
      <c r="A13" s="4" t="s">
        <v>304</v>
      </c>
      <c r="E13" s="7" t="n">
        <v>1000000</v>
      </c>
      <c r="F13" s="7" t="n">
        <v>6700000</v>
      </c>
      <c r="G13" s="7" t="n">
        <v>31100000</v>
      </c>
    </row>
    <row r="14" spans="1:10">
      <c r="A14" s="4" t="s">
        <v>305</v>
      </c>
      <c r="C14" s="6" t="n">
        <v>2954000</v>
      </c>
      <c r="H14" s="6" t="n">
        <v>2954000</v>
      </c>
    </row>
    <row r="15" spans="1:10">
      <c r="A15" s="4" t="s">
        <v>306</v>
      </c>
    </row>
    <row r="16" spans="1:10">
      <c r="A16" s="3" t="s">
        <v>296</v>
      </c>
    </row>
    <row r="17" spans="1:10">
      <c r="A17" s="4" t="s">
        <v>303</v>
      </c>
      <c r="I17" s="7" t="n">
        <v>50000</v>
      </c>
    </row>
    <row r="18" spans="1:10">
      <c r="A18" s="4" t="s">
        <v>307</v>
      </c>
    </row>
    <row r="19" spans="1:10">
      <c r="A19" s="3" t="s">
        <v>296</v>
      </c>
    </row>
    <row r="20" spans="1:10">
      <c r="A20" s="4" t="s">
        <v>302</v>
      </c>
      <c r="C20" s="6" t="n">
        <v>50000</v>
      </c>
      <c r="H20" s="6" t="n">
        <v>50000</v>
      </c>
    </row>
    <row r="21" spans="1:10">
      <c r="A21" s="4" t="s">
        <v>308</v>
      </c>
      <c r="C21" s="6" t="n">
        <v>500000</v>
      </c>
      <c r="H21" s="6" t="n">
        <v>500000</v>
      </c>
    </row>
    <row r="22" spans="1:10">
      <c r="A22" s="4" t="s">
        <v>309</v>
      </c>
      <c r="C22" s="6" t="n">
        <v>50000</v>
      </c>
      <c r="H22" s="6" t="n">
        <v>50000</v>
      </c>
    </row>
    <row r="23" spans="1:10">
      <c r="A23" s="4" t="s">
        <v>310</v>
      </c>
      <c r="C23" s="6" t="n">
        <v>450000</v>
      </c>
      <c r="H23" s="6" t="n">
        <v>450000</v>
      </c>
    </row>
    <row r="24" spans="1:10">
      <c r="A24" s="4" t="s">
        <v>311</v>
      </c>
    </row>
    <row r="25" spans="1:10">
      <c r="A25" s="3" t="s">
        <v>296</v>
      </c>
    </row>
    <row r="26" spans="1:10">
      <c r="A26" s="4" t="s">
        <v>302</v>
      </c>
      <c r="C26" s="6" t="n">
        <v>503983</v>
      </c>
      <c r="H26" s="6" t="n">
        <v>503983</v>
      </c>
    </row>
    <row r="27" spans="1:10">
      <c r="A27" s="4" t="s">
        <v>312</v>
      </c>
    </row>
    <row r="28" spans="1:10">
      <c r="A28" s="3" t="s">
        <v>296</v>
      </c>
    </row>
    <row r="29" spans="1:10">
      <c r="A29" s="4" t="s">
        <v>302</v>
      </c>
      <c r="C29" s="6" t="n">
        <v>2200000</v>
      </c>
      <c r="H29" s="6" t="n">
        <v>2200000</v>
      </c>
    </row>
    <row r="30" spans="1:10">
      <c r="A30" s="4" t="s">
        <v>313</v>
      </c>
    </row>
    <row r="31" spans="1:10">
      <c r="A31" s="3" t="s">
        <v>296</v>
      </c>
    </row>
    <row r="32" spans="1:10">
      <c r="A32" s="4" t="s">
        <v>302</v>
      </c>
      <c r="C32" s="7" t="n">
        <v>245000</v>
      </c>
      <c r="H32" s="7" t="n">
        <v>245000</v>
      </c>
    </row>
    <row r="33" spans="1:10">
      <c r="A33" s="4" t="s">
        <v>314</v>
      </c>
    </row>
    <row r="34" spans="1:10">
      <c r="A34" s="3" t="s">
        <v>296</v>
      </c>
    </row>
    <row r="35" spans="1:10">
      <c r="A35" s="4" t="s">
        <v>315</v>
      </c>
      <c r="C35" s="9" t="n">
        <v>0.115</v>
      </c>
      <c r="H35" s="9" t="n">
        <v>0.115</v>
      </c>
      <c r="J35" s="9" t="n">
        <v>0.115</v>
      </c>
    </row>
    <row r="36" spans="1:10">
      <c r="A36" s="4" t="s">
        <v>316</v>
      </c>
      <c r="J36" s="7" t="n">
        <v>1904000</v>
      </c>
    </row>
    <row r="37" spans="1:10">
      <c r="A37" s="4" t="s">
        <v>317</v>
      </c>
    </row>
    <row r="38" spans="1:10">
      <c r="A38" s="3" t="s">
        <v>296</v>
      </c>
    </row>
    <row r="39" spans="1:10">
      <c r="A39" s="4" t="s">
        <v>318</v>
      </c>
      <c r="C39" s="4" t="s">
        <v>319</v>
      </c>
      <c r="H39" s="4" t="s">
        <v>319</v>
      </c>
    </row>
    <row r="40" spans="1:10">
      <c r="A40" s="4" t="s">
        <v>320</v>
      </c>
    </row>
    <row r="41" spans="1:10">
      <c r="A41" s="3" t="s">
        <v>296</v>
      </c>
    </row>
    <row r="42" spans="1:10">
      <c r="A42" s="4" t="s">
        <v>316</v>
      </c>
      <c r="C42" s="7" t="n">
        <v>6490000</v>
      </c>
      <c r="H42" s="7" t="n">
        <v>6490000</v>
      </c>
    </row>
    <row r="43" spans="1:10">
      <c r="A43" s="4" t="s">
        <v>318</v>
      </c>
      <c r="C43" s="4" t="s">
        <v>319</v>
      </c>
      <c r="H43" s="4" t="s">
        <v>319</v>
      </c>
    </row>
    <row r="44" spans="1:10">
      <c r="A44" s="4" t="s">
        <v>321</v>
      </c>
      <c r="C44" s="7" t="n">
        <v>890000</v>
      </c>
      <c r="H44" s="7" t="n">
        <v>890000</v>
      </c>
    </row>
    <row r="45" spans="1:10">
      <c r="A45" s="4" t="s">
        <v>322</v>
      </c>
      <c r="C45" s="7" t="n">
        <v>2954000</v>
      </c>
      <c r="H45" s="7" t="n">
        <v>2954000</v>
      </c>
    </row>
    <row r="46" spans="1:10">
      <c r="A46" s="4" t="s">
        <v>323</v>
      </c>
    </row>
    <row r="47" spans="1:10">
      <c r="A47" s="3" t="s">
        <v>296</v>
      </c>
    </row>
    <row r="48" spans="1:10">
      <c r="A48" s="4" t="s">
        <v>318</v>
      </c>
      <c r="C48" s="4" t="s">
        <v>319</v>
      </c>
      <c r="H48" s="4" t="s">
        <v>319</v>
      </c>
    </row>
    <row r="49" spans="1:10">
      <c r="A49" s="4" t="s">
        <v>324</v>
      </c>
      <c r="C49" s="7" t="n">
        <v>5000000</v>
      </c>
      <c r="H49" s="7" t="n">
        <v>5000000</v>
      </c>
    </row>
    <row r="50" spans="1:10">
      <c r="A50" s="4" t="s">
        <v>325</v>
      </c>
    </row>
    <row r="51" spans="1:10">
      <c r="A51" s="3" t="s">
        <v>296</v>
      </c>
    </row>
    <row r="52" spans="1:10">
      <c r="A52" s="4" t="s">
        <v>298</v>
      </c>
      <c r="H52" s="6" t="n">
        <v>70000000</v>
      </c>
    </row>
    <row r="53" spans="1:10">
      <c r="A53" s="4" t="s">
        <v>326</v>
      </c>
      <c r="C53" s="6" t="n">
        <v>25000</v>
      </c>
    </row>
    <row r="54" spans="1:10">
      <c r="A54" s="4" t="s">
        <v>327</v>
      </c>
      <c r="C54" s="6" t="n">
        <v>2000000</v>
      </c>
    </row>
    <row r="55" spans="1:10">
      <c r="A55" s="4" t="s">
        <v>279</v>
      </c>
    </row>
    <row r="56" spans="1:10">
      <c r="A56" s="3" t="s">
        <v>296</v>
      </c>
    </row>
    <row r="57" spans="1:10">
      <c r="A57" s="4" t="s">
        <v>299</v>
      </c>
      <c r="B57" s="7" t="n">
        <v>1300000</v>
      </c>
    </row>
    <row r="58" spans="1:10">
      <c r="A58" s="4" t="s">
        <v>321</v>
      </c>
      <c r="C58" s="6" t="n">
        <v>406250</v>
      </c>
      <c r="H58" s="6" t="n">
        <v>406250</v>
      </c>
    </row>
    <row r="59" spans="1:10">
      <c r="A59" s="4" t="s">
        <v>328</v>
      </c>
      <c r="C59" s="6" t="n">
        <v>595000</v>
      </c>
      <c r="H59" s="6" t="n">
        <v>595000</v>
      </c>
    </row>
    <row r="60" spans="1:10">
      <c r="A60" s="4" t="s">
        <v>329</v>
      </c>
      <c r="B60" s="4" t="s">
        <v>330</v>
      </c>
    </row>
    <row r="61" spans="1:10">
      <c r="A61" s="4" t="s">
        <v>331</v>
      </c>
      <c r="B61" s="9" t="n">
        <v>0.045</v>
      </c>
    </row>
    <row r="62" spans="1:10">
      <c r="A62" s="4" t="s">
        <v>332</v>
      </c>
    </row>
    <row r="63" spans="1:10">
      <c r="A63" s="3" t="s">
        <v>296</v>
      </c>
    </row>
    <row r="64" spans="1:10">
      <c r="A64" s="4" t="s">
        <v>324</v>
      </c>
      <c r="C64" s="6" t="n">
        <v>2000000</v>
      </c>
      <c r="H64" s="7" t="n">
        <v>2000000</v>
      </c>
    </row>
    <row r="65" spans="1:10">
      <c r="A65" s="4" t="s">
        <v>333</v>
      </c>
    </row>
    <row r="66" spans="1:10">
      <c r="A66" s="3" t="s">
        <v>296</v>
      </c>
    </row>
    <row r="67" spans="1:10">
      <c r="A67" s="4" t="s">
        <v>299</v>
      </c>
      <c r="C67" s="7" t="n">
        <v>260000</v>
      </c>
    </row>
    <row r="68" spans="1:10">
      <c r="A68" s="4" t="s">
        <v>334</v>
      </c>
    </row>
    <row r="69" spans="1:10">
      <c r="A69" s="3" t="s">
        <v>296</v>
      </c>
    </row>
    <row r="70" spans="1:10">
      <c r="A70" s="4" t="s">
        <v>335</v>
      </c>
      <c r="C70" s="4" t="s">
        <v>336</v>
      </c>
      <c r="H70" s="4" t="s">
        <v>336</v>
      </c>
    </row>
  </sheetData>
  <mergeCells count="3">
    <mergeCell ref="A1:A2"/>
    <mergeCell ref="C1:D1"/>
    <mergeCell ref="E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 customWidth="1" max="7" min="7" width="14"/>
  </cols>
  <sheetData>
    <row r="1" spans="1:7">
      <c r="A1" s="1" t="s">
        <v>337</v>
      </c>
      <c r="B1" s="2" t="s">
        <v>1</v>
      </c>
      <c r="C1" s="2" t="s">
        <v>286</v>
      </c>
    </row>
    <row r="2" spans="1:7">
      <c r="B2" s="2" t="s">
        <v>2</v>
      </c>
      <c r="C2" s="2" t="s">
        <v>28</v>
      </c>
      <c r="D2" s="2" t="s">
        <v>338</v>
      </c>
      <c r="E2" s="2" t="s">
        <v>339</v>
      </c>
      <c r="F2" s="2" t="s">
        <v>340</v>
      </c>
      <c r="G2" s="2" t="s">
        <v>341</v>
      </c>
    </row>
    <row r="3" spans="1:7">
      <c r="A3" s="4" t="s">
        <v>342</v>
      </c>
      <c r="B3" s="7" t="n">
        <v>15000</v>
      </c>
    </row>
    <row r="4" spans="1:7">
      <c r="A4" s="4" t="s">
        <v>343</v>
      </c>
      <c r="B4" s="6" t="n">
        <v>3643</v>
      </c>
      <c r="C4" s="7" t="n">
        <v>285170</v>
      </c>
    </row>
    <row r="5" spans="1:7">
      <c r="A5" s="4" t="s">
        <v>344</v>
      </c>
      <c r="B5" s="7" t="n">
        <v>2870</v>
      </c>
    </row>
    <row r="6" spans="1:7">
      <c r="A6" s="4" t="s">
        <v>345</v>
      </c>
    </row>
    <row r="7" spans="1:7">
      <c r="A7" s="4" t="s">
        <v>346</v>
      </c>
      <c r="B7" s="4" t="s">
        <v>347</v>
      </c>
    </row>
    <row r="8" spans="1:7">
      <c r="A8" s="4" t="s">
        <v>348</v>
      </c>
    </row>
    <row r="9" spans="1:7">
      <c r="A9" s="4" t="s">
        <v>346</v>
      </c>
      <c r="B9" s="4" t="s">
        <v>349</v>
      </c>
    </row>
    <row r="10" spans="1:7">
      <c r="A10" s="4" t="s">
        <v>279</v>
      </c>
    </row>
    <row r="11" spans="1:7">
      <c r="A11" s="4" t="s">
        <v>350</v>
      </c>
      <c r="C11" s="4" t="s">
        <v>351</v>
      </c>
      <c r="D11" s="4" t="s">
        <v>352</v>
      </c>
      <c r="E11" s="4" t="s">
        <v>319</v>
      </c>
    </row>
    <row r="12" spans="1:7">
      <c r="A12" s="4" t="s">
        <v>334</v>
      </c>
    </row>
    <row r="13" spans="1:7">
      <c r="A13" s="4" t="s">
        <v>350</v>
      </c>
      <c r="B13" s="4" t="s">
        <v>336</v>
      </c>
    </row>
    <row r="14" spans="1:7">
      <c r="A14" s="4" t="s">
        <v>276</v>
      </c>
    </row>
    <row r="15" spans="1:7">
      <c r="A15" s="4" t="s">
        <v>350</v>
      </c>
      <c r="G15" s="4" t="s">
        <v>353</v>
      </c>
    </row>
    <row r="16" spans="1:7">
      <c r="A16" s="4" t="s">
        <v>354</v>
      </c>
    </row>
    <row r="17" spans="1:7">
      <c r="A17" s="4" t="s">
        <v>355</v>
      </c>
      <c r="G17" s="4" t="s">
        <v>356</v>
      </c>
    </row>
    <row r="18" spans="1:7">
      <c r="A18" s="4" t="s">
        <v>357</v>
      </c>
    </row>
    <row r="19" spans="1:7">
      <c r="A19" s="4" t="s">
        <v>350</v>
      </c>
      <c r="F19"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59</v>
      </c>
      <c r="B1" s="2" t="s">
        <v>1</v>
      </c>
      <c r="D1" s="2" t="s">
        <v>286</v>
      </c>
    </row>
    <row r="2" spans="1:4">
      <c r="B2" s="2" t="s">
        <v>2</v>
      </c>
      <c r="C2" s="2" t="s">
        <v>84</v>
      </c>
      <c r="D2" s="2" t="s">
        <v>28</v>
      </c>
    </row>
    <row r="3" spans="1:4">
      <c r="A3" s="3" t="s">
        <v>360</v>
      </c>
    </row>
    <row r="4" spans="1:4">
      <c r="A4" s="4" t="s">
        <v>361</v>
      </c>
      <c r="B4" s="6" t="n">
        <v>151760071</v>
      </c>
      <c r="C4" s="6" t="n">
        <v>148068022</v>
      </c>
    </row>
    <row r="5" spans="1:4">
      <c r="A5" s="4" t="s">
        <v>279</v>
      </c>
    </row>
    <row r="6" spans="1:4">
      <c r="A6" s="3" t="s">
        <v>360</v>
      </c>
    </row>
    <row r="7" spans="1:4">
      <c r="A7" s="4" t="s">
        <v>361</v>
      </c>
      <c r="B7" s="6" t="n">
        <v>5273529</v>
      </c>
      <c r="D7" s="6" t="n">
        <v>2373913</v>
      </c>
    </row>
    <row r="8" spans="1:4">
      <c r="A8" s="4" t="s">
        <v>362</v>
      </c>
    </row>
    <row r="9" spans="1:4">
      <c r="A9" s="3" t="s">
        <v>360</v>
      </c>
    </row>
    <row r="10" spans="1:4">
      <c r="A10" s="4" t="s">
        <v>361</v>
      </c>
      <c r="B10" s="6" t="n">
        <v>53259420</v>
      </c>
      <c r="C10" s="6" t="n">
        <v>41485507</v>
      </c>
    </row>
    <row r="11" spans="1:4">
      <c r="A11" s="4" t="s">
        <v>363</v>
      </c>
    </row>
    <row r="12" spans="1:4">
      <c r="A12" s="3" t="s">
        <v>360</v>
      </c>
    </row>
    <row r="13" spans="1:4">
      <c r="A13" s="4" t="s">
        <v>361</v>
      </c>
      <c r="B13" s="6" t="n">
        <v>3823529</v>
      </c>
      <c r="D13" s="6" t="n">
        <v>923913</v>
      </c>
    </row>
    <row r="14" spans="1:4">
      <c r="A14" s="4" t="s">
        <v>364</v>
      </c>
    </row>
    <row r="15" spans="1:4">
      <c r="A15" s="3" t="s">
        <v>360</v>
      </c>
    </row>
    <row r="16" spans="1:4">
      <c r="A16" s="4" t="s">
        <v>361</v>
      </c>
      <c r="B16" s="6" t="n">
        <v>362497</v>
      </c>
      <c r="C16" s="6" t="n">
        <v>362497</v>
      </c>
    </row>
    <row r="17" spans="1:4">
      <c r="A17" s="4" t="s">
        <v>365</v>
      </c>
    </row>
    <row r="18" spans="1:4">
      <c r="A18" s="3" t="s">
        <v>360</v>
      </c>
    </row>
    <row r="19" spans="1:4">
      <c r="A19" s="4" t="s">
        <v>361</v>
      </c>
      <c r="B19" s="6" t="n">
        <v>98138154</v>
      </c>
      <c r="C19" s="6" t="n">
        <v>106220018</v>
      </c>
    </row>
    <row r="20" spans="1:4">
      <c r="A20" s="4" t="s">
        <v>366</v>
      </c>
    </row>
    <row r="21" spans="1:4">
      <c r="A21" s="3" t="s">
        <v>360</v>
      </c>
    </row>
    <row r="22" spans="1:4">
      <c r="A22" s="4" t="s">
        <v>361</v>
      </c>
      <c r="B22" s="6" t="n">
        <v>1450000</v>
      </c>
      <c r="D22" s="6" t="n">
        <v>145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67</v>
      </c>
      <c r="B1" s="2" t="s">
        <v>2</v>
      </c>
      <c r="C1" s="2" t="s">
        <v>28</v>
      </c>
    </row>
    <row r="2" spans="1:3">
      <c r="A2" s="3" t="s">
        <v>165</v>
      </c>
    </row>
    <row r="3" spans="1:3">
      <c r="A3" s="4" t="s">
        <v>368</v>
      </c>
      <c r="B3" s="7" t="n">
        <v>79849</v>
      </c>
      <c r="C3" s="7" t="n">
        <v>79335</v>
      </c>
    </row>
    <row r="4" spans="1:3">
      <c r="A4" s="4" t="s">
        <v>369</v>
      </c>
      <c r="B4" s="6" t="n">
        <v>584174</v>
      </c>
      <c r="C4" s="6" t="n">
        <v>469988</v>
      </c>
    </row>
    <row r="5" spans="1:3">
      <c r="A5" s="4" t="s">
        <v>370</v>
      </c>
      <c r="B5" s="6" t="n">
        <v>250000</v>
      </c>
      <c r="C5" s="6" t="n">
        <v>250000</v>
      </c>
    </row>
    <row r="6" spans="1:3">
      <c r="A6" s="4" t="s">
        <v>371</v>
      </c>
      <c r="B6" s="7" t="n">
        <v>914023</v>
      </c>
      <c r="C6" s="7" t="n">
        <v>7993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372</v>
      </c>
      <c r="B1" s="2" t="s">
        <v>2</v>
      </c>
      <c r="C1" s="2" t="s">
        <v>28</v>
      </c>
    </row>
    <row r="2" spans="1:3">
      <c r="A2" s="3" t="s">
        <v>165</v>
      </c>
    </row>
    <row r="3" spans="1:3">
      <c r="A3" s="4" t="s">
        <v>373</v>
      </c>
      <c r="B3" s="7" t="n">
        <v>213452</v>
      </c>
      <c r="C3" s="7" t="n">
        <v>215786</v>
      </c>
    </row>
    <row r="4" spans="1:3">
      <c r="A4" s="4" t="s">
        <v>374</v>
      </c>
      <c r="B4" s="7" t="n">
        <v>714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5</v>
      </c>
      <c r="B1" s="2" t="s">
        <v>1</v>
      </c>
    </row>
    <row r="2" spans="1:3">
      <c r="B2" s="2" t="s">
        <v>2</v>
      </c>
      <c r="C2" s="2" t="s">
        <v>28</v>
      </c>
    </row>
    <row r="3" spans="1:3">
      <c r="A3" s="3" t="s">
        <v>376</v>
      </c>
    </row>
    <row r="4" spans="1:3">
      <c r="A4" s="4" t="s">
        <v>377</v>
      </c>
      <c r="B4" s="7" t="n">
        <v>3506315</v>
      </c>
      <c r="C4" s="7" t="n">
        <v>3554235</v>
      </c>
    </row>
    <row r="5" spans="1:3">
      <c r="A5" s="4" t="s">
        <v>378</v>
      </c>
      <c r="B5" s="6" t="n">
        <v>-2785863</v>
      </c>
      <c r="C5" s="6" t="n">
        <v>-2707261</v>
      </c>
    </row>
    <row r="6" spans="1:3">
      <c r="A6" s="4" t="s">
        <v>37</v>
      </c>
      <c r="B6" s="7" t="n">
        <v>720452</v>
      </c>
      <c r="C6" s="6" t="n">
        <v>846974</v>
      </c>
    </row>
    <row r="7" spans="1:3">
      <c r="A7" s="4" t="s">
        <v>345</v>
      </c>
    </row>
    <row r="8" spans="1:3">
      <c r="A8" s="3" t="s">
        <v>376</v>
      </c>
    </row>
    <row r="9" spans="1:3">
      <c r="A9" s="4" t="s">
        <v>379</v>
      </c>
      <c r="B9" s="4" t="s">
        <v>347</v>
      </c>
    </row>
    <row r="10" spans="1:3">
      <c r="A10" s="4" t="s">
        <v>348</v>
      </c>
    </row>
    <row r="11" spans="1:3">
      <c r="A11" s="3" t="s">
        <v>376</v>
      </c>
    </row>
    <row r="12" spans="1:3">
      <c r="A12" s="4" t="s">
        <v>379</v>
      </c>
      <c r="B12" s="4" t="s">
        <v>349</v>
      </c>
    </row>
    <row r="13" spans="1:3">
      <c r="A13" s="4" t="s">
        <v>380</v>
      </c>
    </row>
    <row r="14" spans="1:3">
      <c r="A14" s="3" t="s">
        <v>376</v>
      </c>
    </row>
    <row r="15" spans="1:3">
      <c r="A15" s="4" t="s">
        <v>377</v>
      </c>
      <c r="B15" s="7" t="n">
        <v>1857683</v>
      </c>
      <c r="C15" s="6" t="n">
        <v>1905603</v>
      </c>
    </row>
    <row r="16" spans="1:3">
      <c r="A16" s="4" t="s">
        <v>379</v>
      </c>
      <c r="B16" s="4" t="s">
        <v>381</v>
      </c>
    </row>
    <row r="17" spans="1:3">
      <c r="A17" s="4" t="s">
        <v>382</v>
      </c>
    </row>
    <row r="18" spans="1:3">
      <c r="A18" s="3" t="s">
        <v>376</v>
      </c>
    </row>
    <row r="19" spans="1:3">
      <c r="A19" s="4" t="s">
        <v>377</v>
      </c>
      <c r="B19" s="7" t="n">
        <v>358974</v>
      </c>
      <c r="C19" s="6" t="n">
        <v>358974</v>
      </c>
    </row>
    <row r="20" spans="1:3">
      <c r="A20" s="4" t="s">
        <v>383</v>
      </c>
    </row>
    <row r="21" spans="1:3">
      <c r="A21" s="3" t="s">
        <v>376</v>
      </c>
    </row>
    <row r="22" spans="1:3">
      <c r="A22" s="4" t="s">
        <v>379</v>
      </c>
      <c r="B22" s="4" t="s">
        <v>381</v>
      </c>
    </row>
    <row r="23" spans="1:3">
      <c r="A23" s="4" t="s">
        <v>384</v>
      </c>
    </row>
    <row r="24" spans="1:3">
      <c r="A24" s="3" t="s">
        <v>376</v>
      </c>
    </row>
    <row r="25" spans="1:3">
      <c r="A25" s="4" t="s">
        <v>379</v>
      </c>
      <c r="B25" s="4" t="s">
        <v>349</v>
      </c>
    </row>
    <row r="26" spans="1:3">
      <c r="A26" s="4" t="s">
        <v>385</v>
      </c>
    </row>
    <row r="27" spans="1:3">
      <c r="A27" s="3" t="s">
        <v>376</v>
      </c>
    </row>
    <row r="28" spans="1:3">
      <c r="A28" s="4" t="s">
        <v>377</v>
      </c>
      <c r="B28" s="7" t="n">
        <v>142141</v>
      </c>
      <c r="C28" s="6" t="n">
        <v>142141</v>
      </c>
    </row>
    <row r="29" spans="1:3">
      <c r="A29" s="4" t="s">
        <v>386</v>
      </c>
    </row>
    <row r="30" spans="1:3">
      <c r="A30" s="3" t="s">
        <v>376</v>
      </c>
    </row>
    <row r="31" spans="1:3">
      <c r="A31" s="4" t="s">
        <v>379</v>
      </c>
      <c r="B31" s="4" t="s">
        <v>347</v>
      </c>
    </row>
    <row r="32" spans="1:3">
      <c r="A32" s="4" t="s">
        <v>387</v>
      </c>
    </row>
    <row r="33" spans="1:3">
      <c r="A33" s="3" t="s">
        <v>376</v>
      </c>
    </row>
    <row r="34" spans="1:3">
      <c r="A34" s="4" t="s">
        <v>379</v>
      </c>
      <c r="B34" s="4" t="s">
        <v>381</v>
      </c>
    </row>
    <row r="35" spans="1:3">
      <c r="A35" s="4" t="s">
        <v>388</v>
      </c>
    </row>
    <row r="36" spans="1:3">
      <c r="A36" s="3" t="s">
        <v>376</v>
      </c>
    </row>
    <row r="37" spans="1:3">
      <c r="A37" s="4" t="s">
        <v>377</v>
      </c>
      <c r="B37" s="7" t="n">
        <v>526659</v>
      </c>
      <c r="C37" s="6" t="n">
        <v>526659</v>
      </c>
    </row>
    <row r="38" spans="1:3">
      <c r="A38" s="4" t="s">
        <v>379</v>
      </c>
      <c r="B38" s="4" t="s">
        <v>381</v>
      </c>
    </row>
    <row r="39" spans="1:3">
      <c r="A39" s="4" t="s">
        <v>389</v>
      </c>
    </row>
    <row r="40" spans="1:3">
      <c r="A40" s="3" t="s">
        <v>376</v>
      </c>
    </row>
    <row r="41" spans="1:3">
      <c r="A41" s="4" t="s">
        <v>377</v>
      </c>
      <c r="B41" s="7" t="n">
        <v>620858</v>
      </c>
      <c r="C41" s="7" t="n">
        <v>620858</v>
      </c>
    </row>
    <row r="42" spans="1:3">
      <c r="A42" s="4" t="s">
        <v>379</v>
      </c>
      <c r="B42"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390</v>
      </c>
      <c r="B1" s="2" t="s">
        <v>1</v>
      </c>
    </row>
    <row r="2" spans="1:3">
      <c r="B2" s="2" t="s">
        <v>2</v>
      </c>
      <c r="C2" s="2" t="s">
        <v>84</v>
      </c>
    </row>
    <row r="3" spans="1:3">
      <c r="A3" s="3" t="s">
        <v>168</v>
      </c>
    </row>
    <row r="4" spans="1:3">
      <c r="A4" s="4" t="s">
        <v>391</v>
      </c>
      <c r="B4" s="7" t="n">
        <v>50000</v>
      </c>
      <c r="C4" s="4" t="s">
        <v>32</v>
      </c>
    </row>
    <row r="5" spans="1:3">
      <c r="A5" s="4" t="s">
        <v>392</v>
      </c>
      <c r="B5" s="6" t="n">
        <v>200000</v>
      </c>
    </row>
    <row r="6" spans="1:3">
      <c r="A6" s="4" t="s">
        <v>393</v>
      </c>
      <c r="B6" s="7" t="n">
        <v>1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AH3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37"/>
    <col customWidth="1" max="5" min="5" width="4"/>
    <col customWidth="1" max="6" min="6" width="21"/>
    <col customWidth="1" max="7" min="7" width="21"/>
    <col customWidth="1" max="8" min="8" width="37"/>
    <col customWidth="1" max="9" min="9" width="21"/>
    <col customWidth="1" max="10" min="10" width="37"/>
    <col customWidth="1" max="11" min="11" width="37"/>
    <col customWidth="1" max="12" min="12" width="37"/>
    <col customWidth="1" max="13" min="13" width="37"/>
    <col customWidth="1" max="14" min="14" width="31"/>
    <col customWidth="1" max="15" min="15" width="21"/>
    <col customWidth="1" max="16" min="16" width="37"/>
    <col customWidth="1" max="17" min="17" width="31"/>
    <col customWidth="1" max="18" min="18" width="31"/>
    <col customWidth="1" max="19" min="19" width="31"/>
    <col customWidth="1" max="20" min="20" width="31"/>
    <col customWidth="1" max="21" min="21" width="31"/>
    <col customWidth="1" max="22" min="22" width="37"/>
    <col customWidth="1" max="23" min="23" width="4"/>
    <col customWidth="1" max="24" min="24" width="37"/>
    <col customWidth="1" max="25" min="25" width="4"/>
    <col customWidth="1" max="26" min="26" width="31"/>
    <col customWidth="1" max="27" min="27" width="4"/>
    <col customWidth="1" max="28" min="28" width="37"/>
    <col customWidth="1" max="29" min="29" width="21"/>
    <col customWidth="1" max="30" min="30" width="31"/>
    <col customWidth="1" max="31" min="31" width="31"/>
    <col customWidth="1" max="32" min="32" width="37"/>
    <col customWidth="1" max="33" min="33" width="37"/>
    <col customWidth="1" max="34" min="34" width="37"/>
  </cols>
  <sheetData>
    <row r="1" spans="1:34">
      <c r="A1" s="1" t="s">
        <v>394</v>
      </c>
      <c r="C1" s="2" t="s">
        <v>395</v>
      </c>
      <c r="D1" s="2" t="s">
        <v>396</v>
      </c>
      <c r="F1" s="2" t="s">
        <v>397</v>
      </c>
      <c r="G1" s="2" t="s">
        <v>398</v>
      </c>
      <c r="H1" s="2" t="s">
        <v>399</v>
      </c>
      <c r="I1" s="2" t="s">
        <v>400</v>
      </c>
      <c r="J1" s="2" t="s">
        <v>401</v>
      </c>
      <c r="K1" s="2" t="s">
        <v>402</v>
      </c>
      <c r="L1" s="2" t="s">
        <v>403</v>
      </c>
      <c r="M1" s="2" t="s">
        <v>404</v>
      </c>
      <c r="N1" s="2" t="s">
        <v>405</v>
      </c>
      <c r="O1" s="2" t="s">
        <v>291</v>
      </c>
      <c r="P1" s="2" t="s">
        <v>406</v>
      </c>
      <c r="Q1" s="2" t="s">
        <v>407</v>
      </c>
      <c r="R1" s="2" t="s">
        <v>408</v>
      </c>
      <c r="S1" s="2" t="s">
        <v>409</v>
      </c>
      <c r="T1" s="2" t="s">
        <v>410</v>
      </c>
      <c r="U1" s="2" t="s">
        <v>411</v>
      </c>
      <c r="V1" s="2" t="s">
        <v>396</v>
      </c>
      <c r="X1" s="2" t="s">
        <v>396</v>
      </c>
      <c r="Z1" s="2" t="s">
        <v>295</v>
      </c>
      <c r="AB1" s="2" t="s">
        <v>403</v>
      </c>
      <c r="AC1" s="2" t="s">
        <v>291</v>
      </c>
      <c r="AD1" s="2" t="s">
        <v>412</v>
      </c>
      <c r="AE1" s="2" t="s">
        <v>413</v>
      </c>
      <c r="AF1" s="2" t="s">
        <v>414</v>
      </c>
      <c r="AG1" s="2" t="s">
        <v>415</v>
      </c>
      <c r="AH1" s="2" t="s">
        <v>416</v>
      </c>
    </row>
    <row r="2" spans="1:34">
      <c r="A2" s="3" t="s">
        <v>417</v>
      </c>
    </row>
    <row r="3" spans="1:34">
      <c r="A3" s="4" t="s">
        <v>418</v>
      </c>
      <c r="D3" s="7" t="n">
        <v>6201576</v>
      </c>
      <c r="V3" s="7" t="n">
        <v>6201576</v>
      </c>
      <c r="X3" s="7" t="n">
        <v>6201576</v>
      </c>
      <c r="Z3" s="7" t="n">
        <v>5662900</v>
      </c>
    </row>
    <row r="4" spans="1:34">
      <c r="A4" s="4" t="s">
        <v>419</v>
      </c>
      <c r="X4" s="6" t="n">
        <v>1231669</v>
      </c>
    </row>
    <row r="5" spans="1:34">
      <c r="A5" s="4" t="s">
        <v>101</v>
      </c>
      <c r="X5" s="7" t="n">
        <v>-120310</v>
      </c>
      <c r="Z5" s="6" t="n">
        <v>-1515320</v>
      </c>
      <c r="AB5" s="7" t="n">
        <v>-180687</v>
      </c>
      <c r="AC5" s="7" t="n">
        <v>-61051</v>
      </c>
    </row>
    <row r="6" spans="1:34">
      <c r="A6" s="4" t="s">
        <v>420</v>
      </c>
      <c r="B6" s="4" t="s">
        <v>421</v>
      </c>
      <c r="X6" s="6" t="n">
        <v>434783</v>
      </c>
    </row>
    <row r="7" spans="1:34">
      <c r="A7" s="4" t="s">
        <v>422</v>
      </c>
      <c r="X7" s="7" t="n">
        <v>27730</v>
      </c>
      <c r="AB7" s="6" t="n">
        <v>720887</v>
      </c>
    </row>
    <row r="8" spans="1:34">
      <c r="A8" s="4" t="s">
        <v>423</v>
      </c>
      <c r="X8" s="4" t="s">
        <v>32</v>
      </c>
      <c r="AB8" s="6" t="n">
        <v>21761</v>
      </c>
    </row>
    <row r="9" spans="1:34">
      <c r="A9" s="4" t="s">
        <v>424</v>
      </c>
      <c r="D9" s="7" t="n">
        <v>-6201576</v>
      </c>
      <c r="V9" s="7" t="n">
        <v>-6201576</v>
      </c>
      <c r="X9" s="7" t="n">
        <v>-6201576</v>
      </c>
      <c r="Z9" s="7" t="n">
        <v>-5662900</v>
      </c>
    </row>
    <row r="10" spans="1:34">
      <c r="A10" s="4" t="s">
        <v>425</v>
      </c>
      <c r="D10" s="4" t="s">
        <v>32</v>
      </c>
      <c r="V10" s="4" t="s">
        <v>32</v>
      </c>
      <c r="X10" s="4" t="s">
        <v>32</v>
      </c>
      <c r="Z10" s="4" t="s">
        <v>32</v>
      </c>
    </row>
    <row r="11" spans="1:34">
      <c r="A11" s="4" t="s">
        <v>279</v>
      </c>
    </row>
    <row r="12" spans="1:34">
      <c r="A12" s="3" t="s">
        <v>417</v>
      </c>
    </row>
    <row r="13" spans="1:34">
      <c r="A13" s="4" t="s">
        <v>426</v>
      </c>
      <c r="D13" s="10" t="n">
        <v>0.0468</v>
      </c>
      <c r="V13" s="10" t="n">
        <v>0.0468</v>
      </c>
      <c r="X13" s="10" t="n">
        <v>0.0468</v>
      </c>
    </row>
    <row r="14" spans="1:34">
      <c r="A14" s="4" t="s">
        <v>427</v>
      </c>
    </row>
    <row r="15" spans="1:34">
      <c r="A15" s="3" t="s">
        <v>417</v>
      </c>
    </row>
    <row r="16" spans="1:34">
      <c r="A16" s="4" t="s">
        <v>428</v>
      </c>
      <c r="D16" s="7" t="n">
        <v>29000</v>
      </c>
      <c r="V16" s="7" t="n">
        <v>29000</v>
      </c>
      <c r="X16" s="7" t="n">
        <v>29000</v>
      </c>
    </row>
    <row r="17" spans="1:34">
      <c r="A17" s="4" t="s">
        <v>418</v>
      </c>
      <c r="B17" s="4" t="s">
        <v>429</v>
      </c>
      <c r="D17" s="7" t="n">
        <v>29000</v>
      </c>
      <c r="V17" s="7" t="n">
        <v>29000</v>
      </c>
      <c r="X17" s="7" t="n">
        <v>29000</v>
      </c>
      <c r="Z17" s="4" t="s">
        <v>32</v>
      </c>
    </row>
    <row r="18" spans="1:34">
      <c r="A18" s="4" t="s">
        <v>430</v>
      </c>
      <c r="D18" s="4" t="s">
        <v>431</v>
      </c>
      <c r="V18" s="4" t="s">
        <v>431</v>
      </c>
      <c r="X18" s="4" t="s">
        <v>431</v>
      </c>
    </row>
    <row r="19" spans="1:34">
      <c r="A19" s="4" t="s">
        <v>432</v>
      </c>
      <c r="D19" s="9" t="n">
        <v>0.115</v>
      </c>
      <c r="V19" s="9" t="n">
        <v>0.115</v>
      </c>
      <c r="X19" s="9" t="n">
        <v>0.115</v>
      </c>
    </row>
    <row r="20" spans="1:34">
      <c r="A20" s="4" t="s">
        <v>433</v>
      </c>
      <c r="D20" s="6" t="n">
        <v>1000000</v>
      </c>
      <c r="V20" s="6" t="n">
        <v>1000000</v>
      </c>
      <c r="X20" s="6" t="n">
        <v>1000000</v>
      </c>
    </row>
    <row r="21" spans="1:34">
      <c r="A21" s="4" t="s">
        <v>434</v>
      </c>
      <c r="D21" s="6" t="n">
        <v>504348</v>
      </c>
      <c r="V21" s="6" t="n">
        <v>504348</v>
      </c>
      <c r="X21" s="6" t="n">
        <v>504348</v>
      </c>
    </row>
    <row r="22" spans="1:34">
      <c r="A22" s="4" t="s">
        <v>435</v>
      </c>
      <c r="D22" s="4" t="s">
        <v>32</v>
      </c>
      <c r="V22" s="4" t="s">
        <v>32</v>
      </c>
      <c r="X22" s="4" t="s">
        <v>32</v>
      </c>
    </row>
    <row r="23" spans="1:34">
      <c r="A23" s="4" t="s">
        <v>436</v>
      </c>
      <c r="D23" s="4" t="s">
        <v>32</v>
      </c>
    </row>
    <row r="24" spans="1:34">
      <c r="A24" s="4" t="s">
        <v>437</v>
      </c>
      <c r="D24" s="4" t="s">
        <v>438</v>
      </c>
    </row>
    <row r="25" spans="1:34">
      <c r="A25" s="4" t="s">
        <v>439</v>
      </c>
    </row>
    <row r="26" spans="1:34">
      <c r="A26" s="3" t="s">
        <v>417</v>
      </c>
    </row>
    <row r="27" spans="1:34">
      <c r="A27" s="4" t="s">
        <v>418</v>
      </c>
      <c r="Z27" s="4" t="s">
        <v>32</v>
      </c>
    </row>
    <row r="28" spans="1:34">
      <c r="A28" s="4" t="s">
        <v>419</v>
      </c>
      <c r="F28" s="7" t="n">
        <v>434783</v>
      </c>
    </row>
    <row r="29" spans="1:34">
      <c r="A29" s="4" t="s">
        <v>436</v>
      </c>
      <c r="F29" s="7" t="n">
        <v>2017</v>
      </c>
    </row>
    <row r="30" spans="1:34">
      <c r="A30" s="4" t="s">
        <v>439</v>
      </c>
    </row>
    <row r="31" spans="1:34">
      <c r="A31" s="3" t="s">
        <v>417</v>
      </c>
    </row>
    <row r="32" spans="1:34">
      <c r="A32" s="4" t="s">
        <v>428</v>
      </c>
      <c r="D32" s="7" t="n">
        <v>300000</v>
      </c>
      <c r="V32" s="7" t="n">
        <v>300000</v>
      </c>
      <c r="X32" s="7" t="n">
        <v>300000</v>
      </c>
    </row>
    <row r="33" spans="1:34">
      <c r="A33" s="4" t="s">
        <v>418</v>
      </c>
      <c r="D33" s="7" t="n">
        <v>300000</v>
      </c>
      <c r="V33" s="7" t="n">
        <v>300000</v>
      </c>
      <c r="X33" s="7" t="n">
        <v>300000</v>
      </c>
      <c r="Z33" s="4" t="s">
        <v>32</v>
      </c>
    </row>
    <row r="34" spans="1:34">
      <c r="A34" s="4" t="s">
        <v>430</v>
      </c>
      <c r="D34" s="4" t="s">
        <v>440</v>
      </c>
      <c r="V34" s="4" t="s">
        <v>440</v>
      </c>
      <c r="X34" s="4" t="s">
        <v>440</v>
      </c>
    </row>
    <row r="35" spans="1:34">
      <c r="A35" s="4" t="s">
        <v>432</v>
      </c>
      <c r="D35" s="9" t="n">
        <v>0.115</v>
      </c>
      <c r="V35" s="9" t="n">
        <v>0.115</v>
      </c>
      <c r="X35" s="9" t="n">
        <v>0.115</v>
      </c>
    </row>
    <row r="36" spans="1:34">
      <c r="A36" s="4" t="s">
        <v>433</v>
      </c>
      <c r="D36" s="6" t="n">
        <v>300000</v>
      </c>
      <c r="V36" s="6" t="n">
        <v>300000</v>
      </c>
      <c r="X36" s="6" t="n">
        <v>300000</v>
      </c>
    </row>
    <row r="37" spans="1:34">
      <c r="A37" s="4" t="s">
        <v>441</v>
      </c>
      <c r="F37" s="4" t="s">
        <v>381</v>
      </c>
    </row>
    <row r="38" spans="1:34">
      <c r="A38" s="4" t="s">
        <v>442</v>
      </c>
      <c r="F38" s="4" t="s">
        <v>381</v>
      </c>
    </row>
    <row r="39" spans="1:34">
      <c r="A39" s="4" t="s">
        <v>436</v>
      </c>
      <c r="F39" s="7" t="n">
        <v>8836</v>
      </c>
    </row>
    <row r="40" spans="1:34">
      <c r="A40" s="4" t="s">
        <v>443</v>
      </c>
    </row>
    <row r="41" spans="1:34">
      <c r="A41" s="3" t="s">
        <v>417</v>
      </c>
    </row>
    <row r="42" spans="1:34">
      <c r="A42" s="4" t="s">
        <v>428</v>
      </c>
      <c r="D42" s="7" t="n">
        <v>25000</v>
      </c>
      <c r="V42" s="7" t="n">
        <v>25000</v>
      </c>
      <c r="X42" s="7" t="n">
        <v>25000</v>
      </c>
    </row>
    <row r="43" spans="1:34">
      <c r="A43" s="4" t="s">
        <v>418</v>
      </c>
      <c r="B43" s="4" t="s">
        <v>429</v>
      </c>
      <c r="D43" s="7" t="n">
        <v>25000</v>
      </c>
      <c r="V43" s="7" t="n">
        <v>25000</v>
      </c>
      <c r="X43" s="7" t="n">
        <v>25000</v>
      </c>
      <c r="Z43" s="4" t="s">
        <v>32</v>
      </c>
    </row>
    <row r="44" spans="1:34">
      <c r="A44" s="4" t="s">
        <v>430</v>
      </c>
      <c r="D44" s="4" t="s">
        <v>440</v>
      </c>
      <c r="V44" s="4" t="s">
        <v>440</v>
      </c>
      <c r="X44" s="4" t="s">
        <v>440</v>
      </c>
    </row>
    <row r="45" spans="1:34">
      <c r="A45" s="4" t="s">
        <v>444</v>
      </c>
      <c r="D45" s="7" t="n">
        <v>2500</v>
      </c>
      <c r="V45" s="7" t="n">
        <v>2500</v>
      </c>
      <c r="X45" s="7" t="n">
        <v>2500</v>
      </c>
    </row>
    <row r="46" spans="1:34">
      <c r="A46" s="4" t="s">
        <v>432</v>
      </c>
      <c r="D46" s="9" t="n">
        <v>0.115</v>
      </c>
      <c r="V46" s="9" t="n">
        <v>0.115</v>
      </c>
      <c r="X46" s="9" t="n">
        <v>0.115</v>
      </c>
    </row>
    <row r="47" spans="1:34">
      <c r="A47" s="4" t="s">
        <v>434</v>
      </c>
      <c r="D47" s="6" t="n">
        <v>434783</v>
      </c>
      <c r="V47" s="6" t="n">
        <v>434783</v>
      </c>
      <c r="X47" s="6" t="n">
        <v>434783</v>
      </c>
    </row>
    <row r="48" spans="1:34">
      <c r="A48" s="4" t="s">
        <v>445</v>
      </c>
      <c r="D48" s="7" t="n">
        <v>2017</v>
      </c>
      <c r="V48" s="7" t="n">
        <v>2017</v>
      </c>
      <c r="X48" s="7" t="n">
        <v>2017</v>
      </c>
    </row>
    <row r="49" spans="1:34">
      <c r="A49" s="4" t="s">
        <v>446</v>
      </c>
    </row>
    <row r="50" spans="1:34">
      <c r="A50" s="3" t="s">
        <v>417</v>
      </c>
    </row>
    <row r="51" spans="1:34">
      <c r="A51" s="4" t="s">
        <v>428</v>
      </c>
      <c r="D51" s="6" t="n">
        <v>200000</v>
      </c>
      <c r="V51" s="6" t="n">
        <v>200000</v>
      </c>
      <c r="X51" s="6" t="n">
        <v>200000</v>
      </c>
    </row>
    <row r="52" spans="1:34">
      <c r="A52" s="4" t="s">
        <v>418</v>
      </c>
      <c r="B52" s="4" t="s">
        <v>429</v>
      </c>
      <c r="D52" s="7" t="n">
        <v>200000</v>
      </c>
      <c r="V52" s="7" t="n">
        <v>200000</v>
      </c>
      <c r="X52" s="7" t="n">
        <v>200000</v>
      </c>
      <c r="Z52" s="4" t="s">
        <v>32</v>
      </c>
    </row>
    <row r="53" spans="1:34">
      <c r="A53" s="4" t="s">
        <v>430</v>
      </c>
      <c r="D53" s="4" t="s">
        <v>431</v>
      </c>
      <c r="V53" s="4" t="s">
        <v>431</v>
      </c>
      <c r="X53" s="4" t="s">
        <v>431</v>
      </c>
    </row>
    <row r="54" spans="1:34">
      <c r="A54" s="4" t="s">
        <v>444</v>
      </c>
      <c r="D54" s="7" t="n">
        <v>20000</v>
      </c>
      <c r="V54" s="7" t="n">
        <v>20000</v>
      </c>
      <c r="X54" s="7" t="n">
        <v>20000</v>
      </c>
    </row>
    <row r="55" spans="1:34">
      <c r="A55" s="4" t="s">
        <v>432</v>
      </c>
      <c r="D55" s="9" t="n">
        <v>0.115</v>
      </c>
      <c r="V55" s="9" t="n">
        <v>0.115</v>
      </c>
      <c r="X55" s="9" t="n">
        <v>0.115</v>
      </c>
    </row>
    <row r="56" spans="1:34">
      <c r="A56" s="4" t="s">
        <v>434</v>
      </c>
      <c r="D56" s="6" t="n">
        <v>3478261</v>
      </c>
      <c r="V56" s="6" t="n">
        <v>3478261</v>
      </c>
      <c r="X56" s="6" t="n">
        <v>3478261</v>
      </c>
    </row>
    <row r="57" spans="1:34">
      <c r="A57" s="4" t="s">
        <v>419</v>
      </c>
      <c r="V57" s="7" t="n">
        <v>3478261</v>
      </c>
    </row>
    <row r="58" spans="1:34">
      <c r="A58" s="4" t="s">
        <v>436</v>
      </c>
      <c r="V58" s="6" t="n">
        <v>7213</v>
      </c>
    </row>
    <row r="59" spans="1:34">
      <c r="A59" s="4" t="s">
        <v>447</v>
      </c>
    </row>
    <row r="60" spans="1:34">
      <c r="A60" s="3" t="s">
        <v>417</v>
      </c>
    </row>
    <row r="61" spans="1:34">
      <c r="A61" s="4" t="s">
        <v>428</v>
      </c>
      <c r="D61" s="7" t="n">
        <v>125000</v>
      </c>
      <c r="V61" s="6" t="n">
        <v>125000</v>
      </c>
      <c r="X61" s="7" t="n">
        <v>125000</v>
      </c>
    </row>
    <row r="62" spans="1:34">
      <c r="A62" s="4" t="s">
        <v>418</v>
      </c>
      <c r="B62" s="4" t="s">
        <v>429</v>
      </c>
      <c r="D62" s="6" t="n">
        <v>125000</v>
      </c>
      <c r="V62" s="6" t="n">
        <v>125000</v>
      </c>
      <c r="X62" s="6" t="n">
        <v>125000</v>
      </c>
      <c r="Z62" s="7" t="n">
        <v>125000</v>
      </c>
    </row>
    <row r="63" spans="1:34">
      <c r="A63" s="4" t="s">
        <v>444</v>
      </c>
      <c r="D63" s="7" t="n">
        <v>12500</v>
      </c>
      <c r="V63" s="7" t="n">
        <v>12500</v>
      </c>
      <c r="X63" s="7" t="n">
        <v>12500</v>
      </c>
    </row>
    <row r="64" spans="1:34">
      <c r="A64" s="4" t="s">
        <v>432</v>
      </c>
      <c r="D64" s="9" t="n">
        <v>0.115</v>
      </c>
      <c r="V64" s="9" t="n">
        <v>0.115</v>
      </c>
      <c r="X64" s="9" t="n">
        <v>0.115</v>
      </c>
    </row>
    <row r="65" spans="1:34">
      <c r="A65" s="4" t="s">
        <v>434</v>
      </c>
      <c r="D65" s="6" t="n">
        <v>2173913</v>
      </c>
      <c r="V65" s="6" t="n">
        <v>2173913</v>
      </c>
      <c r="X65" s="6" t="n">
        <v>2173913</v>
      </c>
    </row>
    <row r="66" spans="1:34">
      <c r="A66" s="4" t="s">
        <v>419</v>
      </c>
      <c r="X66" s="7" t="n">
        <v>2173913</v>
      </c>
    </row>
    <row r="67" spans="1:34">
      <c r="A67" s="4" t="s">
        <v>445</v>
      </c>
      <c r="D67" s="7" t="n">
        <v>10671</v>
      </c>
      <c r="V67" s="7" t="n">
        <v>10671</v>
      </c>
      <c r="X67" s="6" t="n">
        <v>10671</v>
      </c>
    </row>
    <row r="68" spans="1:34">
      <c r="A68" s="4" t="s">
        <v>447</v>
      </c>
    </row>
    <row r="69" spans="1:34">
      <c r="A69" s="3" t="s">
        <v>417</v>
      </c>
    </row>
    <row r="70" spans="1:34">
      <c r="A70" s="4" t="s">
        <v>428</v>
      </c>
      <c r="H70" s="7" t="n">
        <v>125000</v>
      </c>
    </row>
    <row r="71" spans="1:34">
      <c r="A71" s="4" t="s">
        <v>418</v>
      </c>
      <c r="B71" s="4" t="s">
        <v>448</v>
      </c>
      <c r="D71" s="6" t="n">
        <v>81839</v>
      </c>
      <c r="V71" s="6" t="n">
        <v>81839</v>
      </c>
      <c r="X71" s="6" t="n">
        <v>81839</v>
      </c>
      <c r="Z71" s="6" t="n">
        <v>58035</v>
      </c>
    </row>
    <row r="72" spans="1:34">
      <c r="A72" s="4" t="s">
        <v>430</v>
      </c>
      <c r="H72" s="4" t="s">
        <v>431</v>
      </c>
    </row>
    <row r="73" spans="1:34">
      <c r="A73" s="4" t="s">
        <v>432</v>
      </c>
      <c r="H73" s="9" t="n">
        <v>0.115</v>
      </c>
    </row>
    <row r="74" spans="1:34">
      <c r="A74" s="4" t="s">
        <v>433</v>
      </c>
      <c r="H74" s="6" t="n">
        <v>1000000</v>
      </c>
    </row>
    <row r="75" spans="1:34">
      <c r="A75" s="4" t="s">
        <v>441</v>
      </c>
      <c r="H75" s="4" t="s">
        <v>381</v>
      </c>
    </row>
    <row r="76" spans="1:34">
      <c r="A76" s="4" t="s">
        <v>442</v>
      </c>
      <c r="H76" s="4" t="s">
        <v>381</v>
      </c>
    </row>
    <row r="77" spans="1:34">
      <c r="A77" s="4" t="s">
        <v>434</v>
      </c>
      <c r="H77" s="6" t="n">
        <v>2173913</v>
      </c>
    </row>
    <row r="78" spans="1:34">
      <c r="A78" s="4" t="s">
        <v>449</v>
      </c>
      <c r="H78" s="9" t="n">
        <v>0.115</v>
      </c>
    </row>
    <row r="79" spans="1:34">
      <c r="A79" s="4" t="s">
        <v>419</v>
      </c>
      <c r="H79" s="7" t="n">
        <v>112481</v>
      </c>
    </row>
    <row r="80" spans="1:34">
      <c r="A80" s="4" t="s">
        <v>450</v>
      </c>
      <c r="H80" s="4" t="s">
        <v>451</v>
      </c>
    </row>
    <row r="81" spans="1:34">
      <c r="A81" s="4" t="s">
        <v>452</v>
      </c>
      <c r="H81" s="4" t="s">
        <v>453</v>
      </c>
    </row>
    <row r="82" spans="1:34">
      <c r="A82" s="4" t="s">
        <v>435</v>
      </c>
      <c r="D82" s="6" t="n">
        <v>43161</v>
      </c>
      <c r="V82" s="6" t="n">
        <v>43161</v>
      </c>
      <c r="X82" s="6" t="n">
        <v>43161</v>
      </c>
    </row>
    <row r="83" spans="1:34">
      <c r="A83" s="4" t="s">
        <v>436</v>
      </c>
      <c r="X83" s="6" t="n">
        <v>9063</v>
      </c>
    </row>
    <row r="84" spans="1:34">
      <c r="A84" s="4" t="s">
        <v>454</v>
      </c>
    </row>
    <row r="85" spans="1:34">
      <c r="A85" s="3" t="s">
        <v>417</v>
      </c>
    </row>
    <row r="86" spans="1:34">
      <c r="A86" s="4" t="s">
        <v>428</v>
      </c>
      <c r="D86" s="6" t="n">
        <v>250000</v>
      </c>
      <c r="V86" s="6" t="n">
        <v>250000</v>
      </c>
      <c r="X86" s="6" t="n">
        <v>250000</v>
      </c>
    </row>
    <row r="87" spans="1:34">
      <c r="A87" s="4" t="s">
        <v>418</v>
      </c>
      <c r="B87" s="4" t="s">
        <v>448</v>
      </c>
      <c r="D87" s="7" t="n">
        <v>250000</v>
      </c>
      <c r="V87" s="7" t="n">
        <v>250000</v>
      </c>
      <c r="X87" s="7" t="n">
        <v>250000</v>
      </c>
      <c r="Z87" s="6" t="n">
        <v>250000</v>
      </c>
    </row>
    <row r="88" spans="1:34">
      <c r="A88" s="4" t="s">
        <v>430</v>
      </c>
      <c r="D88" s="4" t="s">
        <v>431</v>
      </c>
      <c r="J88" s="4" t="s">
        <v>431</v>
      </c>
      <c r="V88" s="4" t="s">
        <v>431</v>
      </c>
      <c r="X88" s="4" t="s">
        <v>431</v>
      </c>
    </row>
    <row r="89" spans="1:34">
      <c r="A89" s="4" t="s">
        <v>432</v>
      </c>
      <c r="D89" s="9" t="n">
        <v>0.115</v>
      </c>
      <c r="J89" s="9" t="n">
        <v>0.115</v>
      </c>
      <c r="V89" s="9" t="n">
        <v>0.115</v>
      </c>
      <c r="X89" s="9" t="n">
        <v>0.115</v>
      </c>
    </row>
    <row r="90" spans="1:34">
      <c r="A90" s="4" t="s">
        <v>441</v>
      </c>
      <c r="I90" s="4" t="s">
        <v>381</v>
      </c>
    </row>
    <row r="91" spans="1:34">
      <c r="A91" s="4" t="s">
        <v>442</v>
      </c>
      <c r="I91" s="4" t="s">
        <v>381</v>
      </c>
    </row>
    <row r="92" spans="1:34">
      <c r="A92" s="4" t="s">
        <v>434</v>
      </c>
      <c r="D92" s="6" t="n">
        <v>4347826</v>
      </c>
      <c r="V92" s="6" t="n">
        <v>4347826</v>
      </c>
      <c r="X92" s="6" t="n">
        <v>4347826</v>
      </c>
    </row>
    <row r="93" spans="1:34">
      <c r="A93" s="4" t="s">
        <v>449</v>
      </c>
      <c r="D93" s="9" t="n">
        <v>0.115</v>
      </c>
      <c r="V93" s="9" t="n">
        <v>0.115</v>
      </c>
      <c r="X93" s="9" t="n">
        <v>0.115</v>
      </c>
    </row>
    <row r="94" spans="1:34">
      <c r="A94" s="4" t="s">
        <v>419</v>
      </c>
      <c r="I94" s="7" t="n">
        <v>250000</v>
      </c>
    </row>
    <row r="95" spans="1:34">
      <c r="A95" s="4" t="s">
        <v>450</v>
      </c>
      <c r="I95" s="4" t="s">
        <v>455</v>
      </c>
    </row>
    <row r="96" spans="1:34">
      <c r="A96" s="4" t="s">
        <v>452</v>
      </c>
      <c r="I96" s="4" t="s">
        <v>456</v>
      </c>
    </row>
    <row r="97" spans="1:34">
      <c r="A97" s="4" t="s">
        <v>436</v>
      </c>
      <c r="X97" s="7" t="n">
        <v>19514</v>
      </c>
    </row>
    <row r="98" spans="1:34">
      <c r="A98" s="4" t="s">
        <v>101</v>
      </c>
      <c r="G98" s="7" t="n">
        <v>-44118</v>
      </c>
    </row>
    <row r="99" spans="1:34">
      <c r="A99" s="4" t="s">
        <v>457</v>
      </c>
    </row>
    <row r="100" spans="1:34">
      <c r="A100" s="3" t="s">
        <v>417</v>
      </c>
    </row>
    <row r="101" spans="1:34">
      <c r="A101" s="4" t="s">
        <v>433</v>
      </c>
      <c r="D101" s="6" t="n">
        <v>1000000</v>
      </c>
      <c r="V101" s="6" t="n">
        <v>1000000</v>
      </c>
      <c r="X101" s="6" t="n">
        <v>1000000</v>
      </c>
    </row>
    <row r="102" spans="1:34">
      <c r="A102" s="4" t="s">
        <v>435</v>
      </c>
      <c r="D102" s="4" t="s">
        <v>32</v>
      </c>
      <c r="V102" s="4" t="s">
        <v>32</v>
      </c>
      <c r="X102" s="4" t="s">
        <v>32</v>
      </c>
    </row>
    <row r="103" spans="1:34">
      <c r="A103" s="4" t="s">
        <v>458</v>
      </c>
    </row>
    <row r="104" spans="1:34">
      <c r="A104" s="3" t="s">
        <v>417</v>
      </c>
    </row>
    <row r="105" spans="1:34">
      <c r="A105" s="4" t="s">
        <v>418</v>
      </c>
      <c r="B105" s="4" t="s">
        <v>448</v>
      </c>
      <c r="D105" s="7" t="n">
        <v>250000</v>
      </c>
      <c r="V105" s="7" t="n">
        <v>250000</v>
      </c>
      <c r="X105" s="7" t="n">
        <v>250000</v>
      </c>
      <c r="Z105" s="6" t="n">
        <v>250000</v>
      </c>
    </row>
    <row r="106" spans="1:34">
      <c r="A106" s="4" t="s">
        <v>441</v>
      </c>
      <c r="J106" s="4" t="s">
        <v>381</v>
      </c>
    </row>
    <row r="107" spans="1:34">
      <c r="A107" s="4" t="s">
        <v>442</v>
      </c>
      <c r="J107" s="4" t="s">
        <v>381</v>
      </c>
    </row>
    <row r="108" spans="1:34">
      <c r="A108" s="4" t="s">
        <v>419</v>
      </c>
      <c r="J108" s="7" t="n">
        <v>250000</v>
      </c>
    </row>
    <row r="109" spans="1:34">
      <c r="A109" s="4" t="s">
        <v>450</v>
      </c>
      <c r="J109" s="4" t="s">
        <v>459</v>
      </c>
    </row>
    <row r="110" spans="1:34">
      <c r="A110" s="4" t="s">
        <v>452</v>
      </c>
      <c r="J110" s="4" t="s">
        <v>460</v>
      </c>
    </row>
    <row r="111" spans="1:34">
      <c r="A111" s="4" t="s">
        <v>436</v>
      </c>
      <c r="X111" s="6" t="n">
        <v>22431</v>
      </c>
    </row>
    <row r="112" spans="1:34">
      <c r="A112" s="4" t="s">
        <v>101</v>
      </c>
      <c r="G112" s="6" t="n">
        <v>-29527</v>
      </c>
    </row>
    <row r="113" spans="1:34">
      <c r="A113" s="4" t="s">
        <v>458</v>
      </c>
    </row>
    <row r="114" spans="1:34">
      <c r="A114" s="3" t="s">
        <v>417</v>
      </c>
    </row>
    <row r="115" spans="1:34">
      <c r="A115" s="4" t="s">
        <v>428</v>
      </c>
      <c r="J115" s="7" t="n">
        <v>250000</v>
      </c>
      <c r="L115" s="7" t="n">
        <v>250000</v>
      </c>
      <c r="AB115" s="7" t="n">
        <v>250000</v>
      </c>
      <c r="AG115" s="7" t="n">
        <v>250000</v>
      </c>
    </row>
    <row r="116" spans="1:34">
      <c r="A116" s="4" t="s">
        <v>442</v>
      </c>
      <c r="I116" s="4" t="s">
        <v>381</v>
      </c>
      <c r="L116" s="4" t="s">
        <v>381</v>
      </c>
    </row>
    <row r="117" spans="1:34">
      <c r="A117" s="4" t="s">
        <v>434</v>
      </c>
      <c r="J117" s="6" t="n">
        <v>4347826</v>
      </c>
      <c r="L117" s="6" t="n">
        <v>4347826</v>
      </c>
      <c r="AB117" s="6" t="n">
        <v>4347826</v>
      </c>
      <c r="AG117" s="6" t="n">
        <v>4347826</v>
      </c>
    </row>
    <row r="118" spans="1:34">
      <c r="A118" s="4" t="s">
        <v>449</v>
      </c>
      <c r="J118" s="9" t="n">
        <v>0.115</v>
      </c>
      <c r="L118" s="9" t="n">
        <v>0.115</v>
      </c>
      <c r="AB118" s="9" t="n">
        <v>0.115</v>
      </c>
      <c r="AG118" s="9" t="n">
        <v>0.115</v>
      </c>
    </row>
    <row r="119" spans="1:34">
      <c r="A119" s="4" t="s">
        <v>435</v>
      </c>
      <c r="J119" s="4" t="s">
        <v>32</v>
      </c>
    </row>
    <row r="120" spans="1:34">
      <c r="A120" s="4" t="s">
        <v>461</v>
      </c>
    </row>
    <row r="121" spans="1:34">
      <c r="A121" s="3" t="s">
        <v>417</v>
      </c>
    </row>
    <row r="122" spans="1:34">
      <c r="A122" s="4" t="s">
        <v>428</v>
      </c>
      <c r="D122" s="6" t="n">
        <v>100000</v>
      </c>
      <c r="V122" s="6" t="n">
        <v>100000</v>
      </c>
      <c r="X122" s="6" t="n">
        <v>100000</v>
      </c>
      <c r="Z122" s="6" t="n">
        <v>100000</v>
      </c>
    </row>
    <row r="123" spans="1:34">
      <c r="A123" s="4" t="s">
        <v>418</v>
      </c>
      <c r="D123" s="7" t="n">
        <v>105737</v>
      </c>
      <c r="V123" s="7" t="n">
        <v>105737</v>
      </c>
      <c r="X123" s="7" t="n">
        <v>105737</v>
      </c>
      <c r="Z123" s="7" t="n">
        <v>96153</v>
      </c>
    </row>
    <row r="124" spans="1:34">
      <c r="A124" s="4" t="s">
        <v>430</v>
      </c>
      <c r="D124" s="4" t="s">
        <v>440</v>
      </c>
      <c r="V124" s="4" t="s">
        <v>440</v>
      </c>
      <c r="X124" s="4" t="s">
        <v>440</v>
      </c>
      <c r="Z124" s="4" t="s">
        <v>440</v>
      </c>
    </row>
    <row r="125" spans="1:34">
      <c r="A125" s="4" t="s">
        <v>444</v>
      </c>
      <c r="D125" s="7" t="n">
        <v>106250</v>
      </c>
      <c r="V125" s="7" t="n">
        <v>106250</v>
      </c>
      <c r="X125" s="7" t="n">
        <v>106250</v>
      </c>
      <c r="Z125" s="7" t="n">
        <v>106250</v>
      </c>
    </row>
    <row r="126" spans="1:34">
      <c r="A126" s="4" t="s">
        <v>432</v>
      </c>
      <c r="K126" s="9" t="n">
        <v>0.115</v>
      </c>
    </row>
    <row r="127" spans="1:34">
      <c r="A127" s="4" t="s">
        <v>441</v>
      </c>
      <c r="K127" s="4" t="s">
        <v>381</v>
      </c>
    </row>
    <row r="128" spans="1:34">
      <c r="A128" s="4" t="s">
        <v>442</v>
      </c>
      <c r="K128" s="4" t="s">
        <v>381</v>
      </c>
    </row>
    <row r="129" spans="1:34">
      <c r="A129" s="4" t="s">
        <v>434</v>
      </c>
      <c r="K129" s="6" t="n">
        <v>1000000</v>
      </c>
    </row>
    <row r="130" spans="1:34">
      <c r="A130" s="4" t="s">
        <v>449</v>
      </c>
      <c r="K130" s="9" t="n">
        <v>0.115</v>
      </c>
    </row>
    <row r="131" spans="1:34">
      <c r="A131" s="4" t="s">
        <v>419</v>
      </c>
      <c r="K131" s="7" t="n">
        <v>100000</v>
      </c>
    </row>
    <row r="132" spans="1:34">
      <c r="A132" s="4" t="s">
        <v>450</v>
      </c>
      <c r="K132" s="4" t="s">
        <v>462</v>
      </c>
    </row>
    <row r="133" spans="1:34">
      <c r="A133" s="4" t="s">
        <v>452</v>
      </c>
      <c r="K133" s="4" t="s">
        <v>463</v>
      </c>
    </row>
    <row r="134" spans="1:34">
      <c r="A134" s="4" t="s">
        <v>435</v>
      </c>
      <c r="D134" s="6" t="n">
        <v>513</v>
      </c>
      <c r="V134" s="6" t="n">
        <v>513</v>
      </c>
      <c r="X134" s="6" t="n">
        <v>513</v>
      </c>
    </row>
    <row r="135" spans="1:34">
      <c r="A135" s="4" t="s">
        <v>436</v>
      </c>
      <c r="X135" s="6" t="n">
        <v>12012</v>
      </c>
    </row>
    <row r="136" spans="1:34">
      <c r="A136" s="4" t="s">
        <v>464</v>
      </c>
      <c r="K136" s="7" t="n">
        <v>5220</v>
      </c>
    </row>
    <row r="137" spans="1:34">
      <c r="A137" s="4" t="s">
        <v>454</v>
      </c>
    </row>
    <row r="138" spans="1:34">
      <c r="A138" s="3" t="s">
        <v>417</v>
      </c>
    </row>
    <row r="139" spans="1:34">
      <c r="A139" s="4" t="s">
        <v>428</v>
      </c>
      <c r="L139" s="7" t="n">
        <v>250000</v>
      </c>
      <c r="AB139" s="7" t="n">
        <v>250000</v>
      </c>
    </row>
    <row r="140" spans="1:34">
      <c r="A140" s="4" t="s">
        <v>418</v>
      </c>
      <c r="B140" s="4" t="s">
        <v>448</v>
      </c>
      <c r="D140" s="6" t="n">
        <v>250000</v>
      </c>
      <c r="V140" s="6" t="n">
        <v>250000</v>
      </c>
      <c r="X140" s="6" t="n">
        <v>250000</v>
      </c>
      <c r="Z140" s="6" t="n">
        <v>250000</v>
      </c>
    </row>
    <row r="141" spans="1:34">
      <c r="A141" s="4" t="s">
        <v>430</v>
      </c>
      <c r="L141" s="4" t="s">
        <v>431</v>
      </c>
      <c r="AB141" s="4" t="s">
        <v>431</v>
      </c>
    </row>
    <row r="142" spans="1:34">
      <c r="A142" s="4" t="s">
        <v>432</v>
      </c>
      <c r="L142" s="9" t="n">
        <v>0.115</v>
      </c>
      <c r="AB142" s="9" t="n">
        <v>0.115</v>
      </c>
    </row>
    <row r="143" spans="1:34">
      <c r="A143" s="4" t="s">
        <v>441</v>
      </c>
      <c r="L143" s="4" t="s">
        <v>381</v>
      </c>
    </row>
    <row r="144" spans="1:34">
      <c r="A144" s="4" t="s">
        <v>442</v>
      </c>
      <c r="L144" s="4" t="s">
        <v>381</v>
      </c>
    </row>
    <row r="145" spans="1:34">
      <c r="A145" s="4" t="s">
        <v>465</v>
      </c>
      <c r="L145" s="6" t="n">
        <v>4347826</v>
      </c>
    </row>
    <row r="146" spans="1:34">
      <c r="A146" s="4" t="s">
        <v>449</v>
      </c>
      <c r="L146" s="9" t="n">
        <v>0.115</v>
      </c>
      <c r="AB146" s="9" t="n">
        <v>0.115</v>
      </c>
    </row>
    <row r="147" spans="1:34">
      <c r="A147" s="4" t="s">
        <v>419</v>
      </c>
      <c r="L147" s="7" t="n">
        <v>250000</v>
      </c>
    </row>
    <row r="148" spans="1:34">
      <c r="A148" s="4" t="s">
        <v>450</v>
      </c>
      <c r="L148" s="4" t="s">
        <v>466</v>
      </c>
    </row>
    <row r="149" spans="1:34">
      <c r="A149" s="4" t="s">
        <v>452</v>
      </c>
      <c r="L149" s="4" t="s">
        <v>467</v>
      </c>
    </row>
    <row r="150" spans="1:34">
      <c r="A150" s="4" t="s">
        <v>436</v>
      </c>
      <c r="X150" s="6" t="n">
        <v>25833</v>
      </c>
    </row>
    <row r="151" spans="1:34">
      <c r="A151" s="4" t="s">
        <v>101</v>
      </c>
      <c r="G151" s="6" t="n">
        <v>-21187</v>
      </c>
    </row>
    <row r="152" spans="1:34">
      <c r="A152" s="4" t="s">
        <v>468</v>
      </c>
    </row>
    <row r="153" spans="1:34">
      <c r="A153" s="3" t="s">
        <v>417</v>
      </c>
    </row>
    <row r="154" spans="1:34">
      <c r="A154" s="4" t="s">
        <v>428</v>
      </c>
      <c r="P154" s="7" t="n">
        <v>500000</v>
      </c>
    </row>
    <row r="155" spans="1:34">
      <c r="A155" s="4" t="s">
        <v>418</v>
      </c>
      <c r="B155" s="4" t="s">
        <v>469</v>
      </c>
      <c r="D155" s="6" t="n">
        <v>500000</v>
      </c>
      <c r="V155" s="6" t="n">
        <v>500000</v>
      </c>
      <c r="X155" s="6" t="n">
        <v>500000</v>
      </c>
      <c r="Z155" s="6" t="n">
        <v>500000</v>
      </c>
    </row>
    <row r="156" spans="1:34">
      <c r="A156" s="4" t="s">
        <v>430</v>
      </c>
      <c r="P156" s="4" t="s">
        <v>431</v>
      </c>
    </row>
    <row r="157" spans="1:34">
      <c r="A157" s="4" t="s">
        <v>432</v>
      </c>
      <c r="P157" s="8" t="n">
        <v>0.12</v>
      </c>
    </row>
    <row r="158" spans="1:34">
      <c r="A158" s="4" t="s">
        <v>441</v>
      </c>
      <c r="P158" s="4" t="s">
        <v>381</v>
      </c>
    </row>
    <row r="159" spans="1:34">
      <c r="A159" s="4" t="s">
        <v>442</v>
      </c>
      <c r="P159" s="4" t="s">
        <v>381</v>
      </c>
    </row>
    <row r="160" spans="1:34">
      <c r="A160" s="4" t="s">
        <v>465</v>
      </c>
      <c r="P160" s="6" t="n">
        <v>8333333</v>
      </c>
    </row>
    <row r="161" spans="1:34">
      <c r="A161" s="4" t="s">
        <v>449</v>
      </c>
      <c r="P161" s="8" t="n">
        <v>0.12</v>
      </c>
    </row>
    <row r="162" spans="1:34">
      <c r="A162" s="4" t="s">
        <v>419</v>
      </c>
      <c r="P162" s="7" t="n">
        <v>500000</v>
      </c>
    </row>
    <row r="163" spans="1:34">
      <c r="A163" s="4" t="s">
        <v>450</v>
      </c>
      <c r="P163" s="4" t="s">
        <v>470</v>
      </c>
    </row>
    <row r="164" spans="1:34">
      <c r="A164" s="4" t="s">
        <v>452</v>
      </c>
      <c r="P164" s="4" t="s">
        <v>471</v>
      </c>
    </row>
    <row r="165" spans="1:34">
      <c r="A165" s="4" t="s">
        <v>436</v>
      </c>
      <c r="X165" s="6" t="n">
        <v>67222</v>
      </c>
    </row>
    <row r="166" spans="1:34">
      <c r="A166" s="4" t="s">
        <v>101</v>
      </c>
      <c r="G166" s="6" t="n">
        <v>-122222</v>
      </c>
    </row>
    <row r="167" spans="1:34">
      <c r="A167" s="4" t="s">
        <v>472</v>
      </c>
    </row>
    <row r="168" spans="1:34">
      <c r="A168" s="3" t="s">
        <v>417</v>
      </c>
    </row>
    <row r="169" spans="1:34">
      <c r="A169" s="4" t="s">
        <v>428</v>
      </c>
      <c r="M169" s="7" t="n">
        <v>1250000</v>
      </c>
      <c r="AH169" s="7" t="n">
        <v>1000000</v>
      </c>
    </row>
    <row r="170" spans="1:34">
      <c r="A170" s="4" t="s">
        <v>418</v>
      </c>
      <c r="B170" s="4" t="s">
        <v>448</v>
      </c>
      <c r="D170" s="7" t="n">
        <v>1250000</v>
      </c>
      <c r="V170" s="7" t="n">
        <v>1250000</v>
      </c>
      <c r="X170" s="6" t="n">
        <v>1250000</v>
      </c>
      <c r="Z170" s="6" t="n">
        <v>1250000</v>
      </c>
    </row>
    <row r="171" spans="1:34">
      <c r="A171" s="4" t="s">
        <v>430</v>
      </c>
      <c r="AH171" s="4" t="s">
        <v>431</v>
      </c>
    </row>
    <row r="172" spans="1:34">
      <c r="A172" s="4" t="s">
        <v>432</v>
      </c>
      <c r="AH172" s="9" t="n">
        <v>0.115</v>
      </c>
    </row>
    <row r="173" spans="1:34">
      <c r="A173" s="4" t="s">
        <v>441</v>
      </c>
      <c r="M173" s="4" t="s">
        <v>381</v>
      </c>
      <c r="O173" s="4" t="s">
        <v>381</v>
      </c>
    </row>
    <row r="174" spans="1:34">
      <c r="A174" s="4" t="s">
        <v>465</v>
      </c>
      <c r="M174" s="6" t="n">
        <v>4347826</v>
      </c>
      <c r="O174" s="6" t="n">
        <v>17391304</v>
      </c>
    </row>
    <row r="175" spans="1:34">
      <c r="A175" s="4" t="s">
        <v>449</v>
      </c>
      <c r="M175" s="9" t="n">
        <v>0.115</v>
      </c>
      <c r="AH175" s="9" t="n">
        <v>0.115</v>
      </c>
    </row>
    <row r="176" spans="1:34">
      <c r="A176" s="4" t="s">
        <v>419</v>
      </c>
      <c r="M176" s="7" t="n">
        <v>214620</v>
      </c>
      <c r="O176" s="7" t="n">
        <v>1000000</v>
      </c>
    </row>
    <row r="177" spans="1:34">
      <c r="A177" s="4" t="s">
        <v>450</v>
      </c>
      <c r="M177" s="4" t="s">
        <v>473</v>
      </c>
      <c r="O177" s="4" t="s">
        <v>474</v>
      </c>
    </row>
    <row r="178" spans="1:34">
      <c r="A178" s="4" t="s">
        <v>452</v>
      </c>
      <c r="M178" s="4" t="s">
        <v>475</v>
      </c>
      <c r="O178" s="4" t="s">
        <v>476</v>
      </c>
    </row>
    <row r="179" spans="1:34">
      <c r="A179" s="4" t="s">
        <v>436</v>
      </c>
      <c r="X179" s="7" t="n">
        <v>182500</v>
      </c>
    </row>
    <row r="180" spans="1:34">
      <c r="A180" s="4" t="s">
        <v>477</v>
      </c>
      <c r="AH180" s="6" t="n">
        <v>562500</v>
      </c>
    </row>
    <row r="181" spans="1:34">
      <c r="A181" s="4" t="s">
        <v>478</v>
      </c>
      <c r="AH181" s="7" t="n">
        <v>28043</v>
      </c>
    </row>
    <row r="182" spans="1:34">
      <c r="A182" s="4" t="s">
        <v>101</v>
      </c>
      <c r="G182" s="6" t="n">
        <v>-53932</v>
      </c>
    </row>
    <row r="183" spans="1:34">
      <c r="A183" s="4" t="s">
        <v>426</v>
      </c>
      <c r="D183" s="9" t="n">
        <v>0.115</v>
      </c>
      <c r="V183" s="9" t="n">
        <v>0.115</v>
      </c>
      <c r="X183" s="9" t="n">
        <v>0.115</v>
      </c>
    </row>
    <row r="184" spans="1:34">
      <c r="A184" s="4" t="s">
        <v>479</v>
      </c>
    </row>
    <row r="185" spans="1:34">
      <c r="A185" s="3" t="s">
        <v>417</v>
      </c>
    </row>
    <row r="186" spans="1:34">
      <c r="A186" s="4" t="s">
        <v>480</v>
      </c>
      <c r="X186" s="6" t="n">
        <v>10440000</v>
      </c>
    </row>
    <row r="187" spans="1:34">
      <c r="A187" s="4" t="s">
        <v>481</v>
      </c>
    </row>
    <row r="188" spans="1:34">
      <c r="A188" s="3" t="s">
        <v>417</v>
      </c>
    </row>
    <row r="189" spans="1:34">
      <c r="A189" s="4" t="s">
        <v>428</v>
      </c>
      <c r="N189" s="7" t="n">
        <v>245000</v>
      </c>
      <c r="S189" s="7" t="n">
        <v>245000</v>
      </c>
    </row>
    <row r="190" spans="1:34">
      <c r="A190" s="4" t="s">
        <v>418</v>
      </c>
      <c r="D190" s="7" t="n">
        <v>245000</v>
      </c>
      <c r="V190" s="7" t="n">
        <v>245000</v>
      </c>
      <c r="X190" s="7" t="n">
        <v>245000</v>
      </c>
      <c r="Z190" s="6" t="n">
        <v>243712</v>
      </c>
    </row>
    <row r="191" spans="1:34">
      <c r="A191" s="4" t="s">
        <v>430</v>
      </c>
      <c r="S191" s="4" t="s">
        <v>431</v>
      </c>
    </row>
    <row r="192" spans="1:34">
      <c r="A192" s="4" t="s">
        <v>432</v>
      </c>
      <c r="N192" s="8" t="n">
        <v>0.12</v>
      </c>
      <c r="S192" s="8" t="n">
        <v>0.3</v>
      </c>
    </row>
    <row r="193" spans="1:34">
      <c r="A193" s="4" t="s">
        <v>441</v>
      </c>
      <c r="S193" s="4" t="s">
        <v>381</v>
      </c>
    </row>
    <row r="194" spans="1:34">
      <c r="A194" s="4" t="s">
        <v>465</v>
      </c>
      <c r="S194" s="6" t="n">
        <v>1633328</v>
      </c>
    </row>
    <row r="195" spans="1:34">
      <c r="A195" s="4" t="s">
        <v>449</v>
      </c>
      <c r="N195" s="8" t="n">
        <v>0.12</v>
      </c>
      <c r="S195" s="8" t="n">
        <v>0.35</v>
      </c>
    </row>
    <row r="196" spans="1:34">
      <c r="A196" s="4" t="s">
        <v>419</v>
      </c>
      <c r="S196" s="7" t="n">
        <v>234211</v>
      </c>
    </row>
    <row r="197" spans="1:34">
      <c r="A197" s="4" t="s">
        <v>435</v>
      </c>
      <c r="D197" s="4" t="s">
        <v>32</v>
      </c>
      <c r="V197" s="4" t="s">
        <v>32</v>
      </c>
      <c r="X197" s="4" t="s">
        <v>32</v>
      </c>
    </row>
    <row r="198" spans="1:34">
      <c r="A198" s="4" t="s">
        <v>436</v>
      </c>
      <c r="X198" s="7" t="n">
        <v>54236</v>
      </c>
    </row>
    <row r="199" spans="1:34">
      <c r="A199" s="4" t="s">
        <v>464</v>
      </c>
      <c r="N199" s="7" t="n">
        <v>33889</v>
      </c>
    </row>
    <row r="200" spans="1:34">
      <c r="A200" s="4" t="s">
        <v>101</v>
      </c>
      <c r="N200" s="6" t="n">
        <v>-112624</v>
      </c>
      <c r="X200" s="6" t="n">
        <v>696</v>
      </c>
    </row>
    <row r="201" spans="1:34">
      <c r="A201" s="4" t="s">
        <v>482</v>
      </c>
    </row>
    <row r="202" spans="1:34">
      <c r="A202" s="3" t="s">
        <v>417</v>
      </c>
    </row>
    <row r="203" spans="1:34">
      <c r="A203" s="4" t="s">
        <v>450</v>
      </c>
      <c r="S203" s="4" t="s">
        <v>483</v>
      </c>
    </row>
    <row r="204" spans="1:34">
      <c r="A204" s="4" t="s">
        <v>452</v>
      </c>
      <c r="S204" s="4" t="s">
        <v>484</v>
      </c>
    </row>
    <row r="205" spans="1:34">
      <c r="A205" s="4" t="s">
        <v>485</v>
      </c>
    </row>
    <row r="206" spans="1:34">
      <c r="A206" s="3" t="s">
        <v>417</v>
      </c>
    </row>
    <row r="207" spans="1:34">
      <c r="A207" s="4" t="s">
        <v>450</v>
      </c>
      <c r="S207" s="4" t="s">
        <v>486</v>
      </c>
    </row>
    <row r="208" spans="1:34">
      <c r="A208" s="4" t="s">
        <v>452</v>
      </c>
      <c r="S208" s="4" t="s">
        <v>487</v>
      </c>
    </row>
    <row r="209" spans="1:34">
      <c r="A209" s="4" t="s">
        <v>488</v>
      </c>
    </row>
    <row r="210" spans="1:34">
      <c r="A210" s="3" t="s">
        <v>417</v>
      </c>
    </row>
    <row r="211" spans="1:34">
      <c r="A211" s="4" t="s">
        <v>428</v>
      </c>
      <c r="G211" s="6" t="n">
        <v>1500000</v>
      </c>
      <c r="T211" s="7" t="n">
        <v>1700000</v>
      </c>
      <c r="AF211" s="7" t="n">
        <v>1700000</v>
      </c>
    </row>
    <row r="212" spans="1:34">
      <c r="A212" s="4" t="s">
        <v>418</v>
      </c>
      <c r="D212" s="7" t="n">
        <v>1700000</v>
      </c>
      <c r="E212" s="4" t="s">
        <v>469</v>
      </c>
      <c r="N212" s="7" t="n">
        <v>150000</v>
      </c>
      <c r="V212" s="7" t="n">
        <v>1700000</v>
      </c>
      <c r="W212" s="4" t="s">
        <v>469</v>
      </c>
      <c r="X212" s="6" t="n">
        <v>1700000</v>
      </c>
      <c r="Y212" s="4" t="s">
        <v>469</v>
      </c>
      <c r="Z212" s="7" t="n">
        <v>1700000</v>
      </c>
      <c r="AA212" s="4" t="s">
        <v>469</v>
      </c>
    </row>
    <row r="213" spans="1:34">
      <c r="A213" s="4" t="s">
        <v>430</v>
      </c>
      <c r="T213" s="4" t="s">
        <v>431</v>
      </c>
      <c r="AF213" s="4" t="s">
        <v>431</v>
      </c>
    </row>
    <row r="214" spans="1:34">
      <c r="A214" s="4" t="s">
        <v>432</v>
      </c>
      <c r="P214" s="8" t="n">
        <v>0.12</v>
      </c>
      <c r="T214" s="8" t="n">
        <v>0.3</v>
      </c>
      <c r="Z214" s="8" t="n">
        <v>0.12</v>
      </c>
      <c r="AF214" s="8" t="n">
        <v>0.3</v>
      </c>
    </row>
    <row r="215" spans="1:34">
      <c r="A215" s="4" t="s">
        <v>441</v>
      </c>
      <c r="T215" s="4" t="s">
        <v>381</v>
      </c>
    </row>
    <row r="216" spans="1:34">
      <c r="A216" s="4" t="s">
        <v>465</v>
      </c>
      <c r="T216" s="6" t="n">
        <v>11333328</v>
      </c>
    </row>
    <row r="217" spans="1:34">
      <c r="A217" s="4" t="s">
        <v>449</v>
      </c>
      <c r="N217" s="8" t="n">
        <v>0.12</v>
      </c>
      <c r="P217" s="11" t="n">
        <v>0.12</v>
      </c>
      <c r="T217" s="8" t="n">
        <v>0.35</v>
      </c>
      <c r="AF217" s="8" t="n">
        <v>0.35</v>
      </c>
    </row>
    <row r="218" spans="1:34">
      <c r="A218" s="4" t="s">
        <v>419</v>
      </c>
      <c r="T218" s="7" t="n">
        <v>1700000</v>
      </c>
    </row>
    <row r="219" spans="1:34">
      <c r="A219" s="4" t="s">
        <v>436</v>
      </c>
      <c r="X219" s="6" t="n">
        <v>388125</v>
      </c>
    </row>
    <row r="220" spans="1:34">
      <c r="A220" s="4" t="s">
        <v>489</v>
      </c>
      <c r="P220" s="7" t="n">
        <v>3</v>
      </c>
      <c r="Z220" s="7" t="n">
        <v>3</v>
      </c>
    </row>
    <row r="221" spans="1:34">
      <c r="A221" s="4" t="s">
        <v>464</v>
      </c>
      <c r="N221" s="7" t="n">
        <v>20679</v>
      </c>
      <c r="O221" s="7" t="n">
        <v>915273</v>
      </c>
      <c r="P221" s="7" t="n">
        <v>915273</v>
      </c>
    </row>
    <row r="222" spans="1:34">
      <c r="A222" s="4" t="s">
        <v>101</v>
      </c>
      <c r="G222" s="7" t="n">
        <v>-262335</v>
      </c>
      <c r="N222" s="7" t="n">
        <v>-68063</v>
      </c>
      <c r="O222" s="7" t="n">
        <v>-819723</v>
      </c>
      <c r="P222" s="6" t="n">
        <v>-819723</v>
      </c>
      <c r="X222" s="7" t="n">
        <v>119614</v>
      </c>
    </row>
    <row r="223" spans="1:34">
      <c r="A223" s="4" t="s">
        <v>480</v>
      </c>
      <c r="X223" s="6" t="n">
        <v>10822800</v>
      </c>
    </row>
    <row r="224" spans="1:34">
      <c r="A224" s="4" t="s">
        <v>490</v>
      </c>
      <c r="X224" s="4" t="s">
        <v>431</v>
      </c>
    </row>
    <row r="225" spans="1:34">
      <c r="A225" s="4" t="s">
        <v>491</v>
      </c>
      <c r="X225" s="7" t="n">
        <v>2500000</v>
      </c>
    </row>
    <row r="226" spans="1:34">
      <c r="A226" s="4" t="s">
        <v>492</v>
      </c>
    </row>
    <row r="227" spans="1:34">
      <c r="A227" s="3" t="s">
        <v>417</v>
      </c>
    </row>
    <row r="228" spans="1:34">
      <c r="A228" s="4" t="s">
        <v>450</v>
      </c>
      <c r="T228" s="4" t="s">
        <v>493</v>
      </c>
    </row>
    <row r="229" spans="1:34">
      <c r="A229" s="4" t="s">
        <v>452</v>
      </c>
      <c r="T229" s="4" t="s">
        <v>460</v>
      </c>
    </row>
    <row r="230" spans="1:34">
      <c r="A230" s="4" t="s">
        <v>494</v>
      </c>
    </row>
    <row r="231" spans="1:34">
      <c r="A231" s="3" t="s">
        <v>417</v>
      </c>
    </row>
    <row r="232" spans="1:34">
      <c r="A232" s="4" t="s">
        <v>450</v>
      </c>
      <c r="T232" s="4" t="s">
        <v>495</v>
      </c>
    </row>
    <row r="233" spans="1:34">
      <c r="A233" s="4" t="s">
        <v>452</v>
      </c>
      <c r="T233" s="4" t="s">
        <v>496</v>
      </c>
    </row>
    <row r="234" spans="1:34">
      <c r="A234" s="4" t="s">
        <v>497</v>
      </c>
    </row>
    <row r="235" spans="1:34">
      <c r="A235" s="3" t="s">
        <v>417</v>
      </c>
    </row>
    <row r="236" spans="1:34">
      <c r="A236" s="4" t="s">
        <v>428</v>
      </c>
      <c r="M236" s="7" t="n">
        <v>645000</v>
      </c>
      <c r="U236" s="7" t="n">
        <v>750000</v>
      </c>
    </row>
    <row r="237" spans="1:34">
      <c r="A237" s="4" t="s">
        <v>418</v>
      </c>
      <c r="D237" s="6" t="n">
        <v>595000</v>
      </c>
      <c r="V237" s="6" t="n">
        <v>595000</v>
      </c>
      <c r="X237" s="6" t="n">
        <v>595000</v>
      </c>
      <c r="Z237" s="7" t="n">
        <v>645000</v>
      </c>
    </row>
    <row r="238" spans="1:34">
      <c r="A238" s="4" t="s">
        <v>430</v>
      </c>
      <c r="U238" s="4" t="s">
        <v>498</v>
      </c>
    </row>
    <row r="239" spans="1:34">
      <c r="A239" s="4" t="s">
        <v>432</v>
      </c>
      <c r="Q239" s="9" t="n">
        <v>0.115</v>
      </c>
      <c r="R239" s="8" t="n">
        <v>0.3</v>
      </c>
      <c r="U239" s="9" t="n">
        <v>0.381</v>
      </c>
    </row>
    <row r="240" spans="1:34">
      <c r="A240" s="4" t="s">
        <v>441</v>
      </c>
      <c r="U240" s="4" t="s">
        <v>381</v>
      </c>
    </row>
    <row r="241" spans="1:34">
      <c r="A241" s="4" t="s">
        <v>442</v>
      </c>
      <c r="M241" s="4" t="s">
        <v>381</v>
      </c>
    </row>
    <row r="242" spans="1:34">
      <c r="A242" s="4" t="s">
        <v>499</v>
      </c>
      <c r="M242" s="4" t="s">
        <v>500</v>
      </c>
    </row>
    <row r="243" spans="1:34">
      <c r="A243" s="4" t="s">
        <v>501</v>
      </c>
      <c r="M243" s="7" t="n">
        <v>50000</v>
      </c>
    </row>
    <row r="244" spans="1:34">
      <c r="A244" s="4" t="s">
        <v>502</v>
      </c>
      <c r="M244" s="6" t="n">
        <v>434782</v>
      </c>
    </row>
    <row r="245" spans="1:34">
      <c r="A245" s="4" t="s">
        <v>465</v>
      </c>
      <c r="R245" s="6" t="n">
        <v>265625</v>
      </c>
      <c r="U245" s="6" t="n">
        <v>984375</v>
      </c>
    </row>
    <row r="246" spans="1:34">
      <c r="A246" s="4" t="s">
        <v>434</v>
      </c>
      <c r="M246" s="6" t="n">
        <v>312000</v>
      </c>
    </row>
    <row r="247" spans="1:34">
      <c r="A247" s="4" t="s">
        <v>449</v>
      </c>
      <c r="M247" s="9" t="n">
        <v>0.115</v>
      </c>
      <c r="Q247" s="9" t="n">
        <v>0.115</v>
      </c>
      <c r="R247" s="8" t="n">
        <v>0.3</v>
      </c>
      <c r="U247" s="9" t="n">
        <v>0.381</v>
      </c>
    </row>
    <row r="248" spans="1:34">
      <c r="A248" s="4" t="s">
        <v>419</v>
      </c>
      <c r="U248" s="7" t="n">
        <v>391771</v>
      </c>
    </row>
    <row r="249" spans="1:34">
      <c r="A249" s="4" t="s">
        <v>450</v>
      </c>
      <c r="U249" s="4" t="s">
        <v>503</v>
      </c>
    </row>
    <row r="250" spans="1:34">
      <c r="A250" s="4" t="s">
        <v>452</v>
      </c>
      <c r="U250" s="4" t="s">
        <v>504</v>
      </c>
    </row>
    <row r="251" spans="1:34">
      <c r="A251" s="4" t="s">
        <v>436</v>
      </c>
      <c r="X251" s="6" t="n">
        <v>77028</v>
      </c>
    </row>
    <row r="252" spans="1:34">
      <c r="A252" s="4" t="s">
        <v>464</v>
      </c>
      <c r="Q252" s="7" t="n">
        <v>302660</v>
      </c>
      <c r="R252" s="7" t="n">
        <v>37432</v>
      </c>
    </row>
    <row r="253" spans="1:34">
      <c r="A253" s="4" t="s">
        <v>101</v>
      </c>
      <c r="Q253" s="6" t="n">
        <v>-61051</v>
      </c>
    </row>
    <row r="254" spans="1:34">
      <c r="A254" s="4" t="s">
        <v>505</v>
      </c>
      <c r="U254" s="4" t="s">
        <v>506</v>
      </c>
    </row>
    <row r="255" spans="1:34">
      <c r="A255" s="4" t="s">
        <v>507</v>
      </c>
      <c r="P255" s="7" t="n">
        <v>67500</v>
      </c>
      <c r="AF255" s="7" t="n">
        <v>37500</v>
      </c>
    </row>
    <row r="256" spans="1:34">
      <c r="A256" s="4" t="s">
        <v>420</v>
      </c>
      <c r="P256" s="6" t="n">
        <v>586957</v>
      </c>
      <c r="AF256" s="6" t="n">
        <v>98425</v>
      </c>
    </row>
    <row r="257" spans="1:34">
      <c r="A257" s="4" t="s">
        <v>422</v>
      </c>
      <c r="R257" s="7" t="n">
        <v>164503</v>
      </c>
    </row>
    <row r="258" spans="1:34">
      <c r="A258" s="4" t="s">
        <v>508</v>
      </c>
      <c r="Q258" s="6" t="n">
        <v>250868</v>
      </c>
    </row>
    <row r="259" spans="1:34">
      <c r="A259" s="4" t="s">
        <v>509</v>
      </c>
      <c r="Q259" s="6" t="n">
        <v>3500</v>
      </c>
    </row>
    <row r="260" spans="1:34">
      <c r="A260" s="4" t="s">
        <v>510</v>
      </c>
      <c r="Q260" s="7" t="n">
        <v>24263</v>
      </c>
    </row>
    <row r="261" spans="1:34">
      <c r="A261" s="4" t="s">
        <v>511</v>
      </c>
    </row>
    <row r="262" spans="1:34">
      <c r="A262" s="3" t="s">
        <v>417</v>
      </c>
    </row>
    <row r="263" spans="1:34">
      <c r="A263" s="4" t="s">
        <v>428</v>
      </c>
      <c r="AE263" s="7" t="n">
        <v>1225000</v>
      </c>
    </row>
    <row r="264" spans="1:34">
      <c r="A264" s="4" t="s">
        <v>418</v>
      </c>
      <c r="D264" s="6" t="n">
        <v>295000</v>
      </c>
      <c r="V264" s="6" t="n">
        <v>295000</v>
      </c>
      <c r="X264" s="7" t="n">
        <v>295000</v>
      </c>
      <c r="Z264" s="7" t="n">
        <v>295000</v>
      </c>
      <c r="AD264" s="7" t="n">
        <v>295000</v>
      </c>
    </row>
    <row r="265" spans="1:34">
      <c r="A265" s="4" t="s">
        <v>430</v>
      </c>
      <c r="AE265" s="4" t="s">
        <v>431</v>
      </c>
    </row>
    <row r="266" spans="1:34">
      <c r="A266" s="4" t="s">
        <v>432</v>
      </c>
      <c r="AE266" s="8" t="n">
        <v>0.7</v>
      </c>
    </row>
    <row r="267" spans="1:34">
      <c r="A267" s="4" t="s">
        <v>441</v>
      </c>
      <c r="X267" s="4" t="s">
        <v>381</v>
      </c>
    </row>
    <row r="268" spans="1:34">
      <c r="A268" s="4" t="s">
        <v>465</v>
      </c>
      <c r="AD268" s="6" t="n">
        <v>368467</v>
      </c>
      <c r="AE268" s="6" t="n">
        <v>875000</v>
      </c>
    </row>
    <row r="269" spans="1:34">
      <c r="A269" s="4" t="s">
        <v>449</v>
      </c>
      <c r="AD269" s="8" t="n">
        <v>0.42</v>
      </c>
      <c r="AE269" s="8" t="n">
        <v>0.7</v>
      </c>
    </row>
    <row r="270" spans="1:34">
      <c r="A270" s="4" t="s">
        <v>419</v>
      </c>
      <c r="AD270" s="7" t="n">
        <v>111738</v>
      </c>
    </row>
    <row r="271" spans="1:34">
      <c r="A271" s="4" t="s">
        <v>436</v>
      </c>
      <c r="X271" s="7" t="n">
        <v>155589</v>
      </c>
    </row>
    <row r="272" spans="1:34">
      <c r="A272" s="4" t="s">
        <v>464</v>
      </c>
      <c r="AE272" s="7" t="n">
        <v>302387</v>
      </c>
    </row>
    <row r="273" spans="1:34">
      <c r="A273" s="4" t="s">
        <v>508</v>
      </c>
      <c r="D273" s="6" t="n">
        <v>77028</v>
      </c>
      <c r="V273" s="6" t="n">
        <v>77028</v>
      </c>
      <c r="X273" s="6" t="n">
        <v>77028</v>
      </c>
    </row>
    <row r="274" spans="1:34">
      <c r="A274" s="4" t="s">
        <v>423</v>
      </c>
      <c r="AD274" s="7" t="n">
        <v>1100000</v>
      </c>
    </row>
    <row r="275" spans="1:34">
      <c r="A275" s="4" t="s">
        <v>512</v>
      </c>
      <c r="AD275" s="8" t="n">
        <v>0.42</v>
      </c>
    </row>
    <row r="276" spans="1:34">
      <c r="A276" s="4" t="s">
        <v>513</v>
      </c>
      <c r="D276" s="6" t="n">
        <v>50000</v>
      </c>
      <c r="V276" s="6" t="n">
        <v>50000</v>
      </c>
      <c r="X276" s="6" t="n">
        <v>50000</v>
      </c>
    </row>
    <row r="277" spans="1:34">
      <c r="A277" s="4" t="s">
        <v>514</v>
      </c>
      <c r="D277" s="7" t="n">
        <v>245000</v>
      </c>
      <c r="V277" s="7" t="n">
        <v>245000</v>
      </c>
      <c r="X277" s="7" t="n">
        <v>245000</v>
      </c>
    </row>
    <row r="278" spans="1:34">
      <c r="A278" s="4" t="s">
        <v>515</v>
      </c>
    </row>
    <row r="279" spans="1:34">
      <c r="A279" s="3" t="s">
        <v>417</v>
      </c>
    </row>
    <row r="280" spans="1:34">
      <c r="A280" s="4" t="s">
        <v>450</v>
      </c>
      <c r="X280" s="4" t="s">
        <v>516</v>
      </c>
    </row>
    <row r="281" spans="1:34">
      <c r="A281" s="4" t="s">
        <v>452</v>
      </c>
      <c r="X281" s="4" t="s">
        <v>517</v>
      </c>
    </row>
    <row r="282" spans="1:34">
      <c r="A282" s="4" t="s">
        <v>518</v>
      </c>
    </row>
    <row r="283" spans="1:34">
      <c r="A283" s="3" t="s">
        <v>417</v>
      </c>
    </row>
    <row r="284" spans="1:34">
      <c r="A284" s="4" t="s">
        <v>450</v>
      </c>
      <c r="X284" s="4" t="s">
        <v>519</v>
      </c>
    </row>
    <row r="285" spans="1:34">
      <c r="A285" s="4" t="s">
        <v>452</v>
      </c>
      <c r="X285" s="4" t="s">
        <v>520</v>
      </c>
    </row>
    <row r="286" spans="1:34">
      <c r="A286" s="4" t="s">
        <v>521</v>
      </c>
    </row>
    <row r="287" spans="1:34">
      <c r="A287" s="3" t="s">
        <v>417</v>
      </c>
    </row>
    <row r="288" spans="1:34">
      <c r="A288" s="4" t="s">
        <v>442</v>
      </c>
      <c r="K288" s="4" t="s">
        <v>381</v>
      </c>
    </row>
    <row r="289" spans="1:34">
      <c r="A289" s="4" t="s">
        <v>499</v>
      </c>
      <c r="C289" s="4" t="s">
        <v>500</v>
      </c>
    </row>
    <row r="290" spans="1:34">
      <c r="A290" s="4" t="s">
        <v>522</v>
      </c>
    </row>
    <row r="291" spans="1:34">
      <c r="A291" s="3" t="s">
        <v>417</v>
      </c>
    </row>
    <row r="292" spans="1:34">
      <c r="A292" s="4" t="s">
        <v>442</v>
      </c>
      <c r="M292" s="4" t="s">
        <v>381</v>
      </c>
    </row>
    <row r="293" spans="1:34">
      <c r="A293" s="4" t="s">
        <v>523</v>
      </c>
      <c r="M293" s="7" t="n">
        <v>250000</v>
      </c>
    </row>
    <row r="294" spans="1:34">
      <c r="A294" s="4" t="s">
        <v>524</v>
      </c>
    </row>
    <row r="295" spans="1:34">
      <c r="A295" s="3" t="s">
        <v>417</v>
      </c>
    </row>
    <row r="296" spans="1:34">
      <c r="A296" s="4" t="s">
        <v>525</v>
      </c>
      <c r="G296" s="4" t="s">
        <v>526</v>
      </c>
    </row>
    <row r="297" spans="1:34">
      <c r="A297" s="4" t="s">
        <v>527</v>
      </c>
      <c r="G297" s="7" t="n">
        <v>150000</v>
      </c>
    </row>
    <row r="298" spans="1:34">
      <c r="A298" s="4" t="s">
        <v>528</v>
      </c>
      <c r="G298" s="7" t="n">
        <v>10000</v>
      </c>
    </row>
    <row r="299" spans="1:34">
      <c r="A299" s="4" t="s">
        <v>314</v>
      </c>
    </row>
    <row r="300" spans="1:34">
      <c r="A300" s="3" t="s">
        <v>417</v>
      </c>
    </row>
    <row r="301" spans="1:34">
      <c r="A301" s="4" t="s">
        <v>430</v>
      </c>
      <c r="D301" s="4" t="s">
        <v>431</v>
      </c>
      <c r="V301" s="4" t="s">
        <v>431</v>
      </c>
      <c r="X301" s="4" t="s">
        <v>431</v>
      </c>
    </row>
    <row r="302" spans="1:34">
      <c r="A302" s="4" t="s">
        <v>432</v>
      </c>
      <c r="D302" s="9" t="n">
        <v>0.115</v>
      </c>
      <c r="V302" s="9" t="n">
        <v>0.115</v>
      </c>
      <c r="X302" s="9" t="n">
        <v>0.115</v>
      </c>
      <c r="Z302" s="9" t="n">
        <v>0.115</v>
      </c>
    </row>
    <row r="303" spans="1:34">
      <c r="A303" s="4" t="s">
        <v>437</v>
      </c>
      <c r="X303" s="4" t="s">
        <v>529</v>
      </c>
    </row>
    <row r="304" spans="1:34">
      <c r="A304" s="4" t="s">
        <v>530</v>
      </c>
    </row>
    <row r="305" spans="1:34">
      <c r="A305" s="3" t="s">
        <v>417</v>
      </c>
    </row>
    <row r="306" spans="1:34">
      <c r="A306" s="4" t="s">
        <v>531</v>
      </c>
      <c r="X306" s="4" t="s">
        <v>358</v>
      </c>
    </row>
    <row r="307" spans="1:34">
      <c r="A307" s="4" t="s">
        <v>532</v>
      </c>
      <c r="X307" s="4" t="s">
        <v>533</v>
      </c>
    </row>
    <row r="308" spans="1:34">
      <c r="A308" s="4" t="s">
        <v>534</v>
      </c>
      <c r="D308" s="7" t="n">
        <v>1750000</v>
      </c>
      <c r="V308" s="7" t="n">
        <v>1750000</v>
      </c>
      <c r="X308" s="7" t="n">
        <v>1750000</v>
      </c>
    </row>
    <row r="309" spans="1:34">
      <c r="A309" t="n"/>
    </row>
    <row r="310" spans="1:34">
      <c r="A310" s="4" t="s">
        <v>421</v>
      </c>
      <c r="B310" s="4" t="s">
        <v>535</v>
      </c>
    </row>
    <row r="311" spans="1:34">
      <c r="A311" s="4" t="s">
        <v>429</v>
      </c>
      <c r="B311" s="4" t="s">
        <v>536</v>
      </c>
    </row>
    <row r="312" spans="1:34">
      <c r="A312" s="4" t="s">
        <v>537</v>
      </c>
      <c r="B312" s="4" t="s">
        <v>538</v>
      </c>
    </row>
    <row r="313" spans="1:34">
      <c r="A313" s="4" t="s">
        <v>469</v>
      </c>
      <c r="B313" s="4" t="s">
        <v>539</v>
      </c>
    </row>
  </sheetData>
  <mergeCells count="10">
    <mergeCell ref="A1:B1"/>
    <mergeCell ref="D1:E1"/>
    <mergeCell ref="V1:W1"/>
    <mergeCell ref="X1:Y1"/>
    <mergeCell ref="Z1:AA1"/>
    <mergeCell ref="A309:AG309"/>
    <mergeCell ref="B310:AG310"/>
    <mergeCell ref="B311:AG311"/>
    <mergeCell ref="B312:AG312"/>
    <mergeCell ref="B313:AG3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0</v>
      </c>
      <c r="B1" s="2" t="s">
        <v>2</v>
      </c>
      <c r="C1" s="2" t="s">
        <v>28</v>
      </c>
    </row>
    <row r="2" spans="1:3">
      <c r="A2" s="3" t="s">
        <v>417</v>
      </c>
    </row>
    <row r="3" spans="1:3">
      <c r="A3" s="4" t="s">
        <v>541</v>
      </c>
      <c r="B3" s="7" t="n">
        <v>6201576</v>
      </c>
      <c r="C3" s="7" t="n">
        <v>5662900</v>
      </c>
    </row>
    <row r="4" spans="1:3">
      <c r="A4" s="4" t="s">
        <v>542</v>
      </c>
      <c r="B4" s="7" t="n">
        <v>6201576</v>
      </c>
      <c r="C4" s="7" t="n">
        <v>5662900</v>
      </c>
    </row>
    <row r="5" spans="1:3">
      <c r="A5" s="4" t="s">
        <v>543</v>
      </c>
      <c r="B5" s="4" t="s">
        <v>32</v>
      </c>
      <c r="C5" s="4" t="s">
        <v>32</v>
      </c>
    </row>
    <row r="6" spans="1:3">
      <c r="A6" s="4" t="s">
        <v>362</v>
      </c>
    </row>
    <row r="7" spans="1:3">
      <c r="A7" s="3" t="s">
        <v>417</v>
      </c>
    </row>
    <row r="8" spans="1:3">
      <c r="A8" s="4" t="s">
        <v>544</v>
      </c>
      <c r="B8" s="7" t="n">
        <v>6245250</v>
      </c>
      <c r="C8" s="7" t="n">
        <v>5735000</v>
      </c>
    </row>
    <row r="9" spans="1:3">
      <c r="A9" s="4" t="s">
        <v>435</v>
      </c>
      <c r="B9" s="6" t="n">
        <v>-43674</v>
      </c>
      <c r="C9" s="6" t="n">
        <v>-72100</v>
      </c>
    </row>
    <row r="10" spans="1:3">
      <c r="A10" s="4" t="s">
        <v>541</v>
      </c>
      <c r="B10" s="6" t="n">
        <v>6201576</v>
      </c>
      <c r="C10" s="6" t="n">
        <v>5662900</v>
      </c>
    </row>
    <row r="11" spans="1:3">
      <c r="A11" s="4" t="s">
        <v>542</v>
      </c>
      <c r="B11" s="7" t="n">
        <v>-6201576</v>
      </c>
      <c r="C11" s="7" t="n">
        <v>-5662900</v>
      </c>
    </row>
    <row r="12" spans="1:3">
      <c r="A12" s="4" t="s">
        <v>543</v>
      </c>
      <c r="B12" s="4" t="s">
        <v>32</v>
      </c>
      <c r="C12" s="4" t="s">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6250</v>
      </c>
      <c r="C4" s="7" t="n">
        <v>5208</v>
      </c>
    </row>
    <row r="5" spans="1:3">
      <c r="A5" s="4" t="s">
        <v>87</v>
      </c>
      <c r="B5" s="7" t="n">
        <v>730</v>
      </c>
      <c r="C5" s="4" t="s">
        <v>32</v>
      </c>
    </row>
    <row r="6" spans="1:3">
      <c r="A6" s="4" t="s">
        <v>88</v>
      </c>
      <c r="B6" s="4" t="s">
        <v>32</v>
      </c>
      <c r="C6" s="7" t="n">
        <v>8506</v>
      </c>
    </row>
    <row r="7" spans="1:3">
      <c r="A7" s="4" t="s">
        <v>89</v>
      </c>
      <c r="B7" s="7" t="n">
        <v>6980</v>
      </c>
      <c r="C7" s="7" t="n">
        <v>13714</v>
      </c>
    </row>
    <row r="8" spans="1:3">
      <c r="A8" s="3" t="s">
        <v>90</v>
      </c>
    </row>
    <row r="9" spans="1:3">
      <c r="A9" s="4" t="s">
        <v>91</v>
      </c>
      <c r="B9" s="4" t="s">
        <v>32</v>
      </c>
      <c r="C9" s="4" t="s">
        <v>32</v>
      </c>
    </row>
    <row r="10" spans="1:3">
      <c r="A10" s="4" t="s">
        <v>92</v>
      </c>
      <c r="B10" s="7" t="n">
        <v>490</v>
      </c>
      <c r="C10" s="7" t="n">
        <v>9528</v>
      </c>
    </row>
    <row r="11" spans="1:3">
      <c r="A11" s="4" t="s">
        <v>93</v>
      </c>
      <c r="B11" s="6" t="n">
        <v>1559267</v>
      </c>
      <c r="C11" s="6" t="n">
        <v>1328964</v>
      </c>
    </row>
    <row r="12" spans="1:3">
      <c r="A12" s="4" t="s">
        <v>94</v>
      </c>
      <c r="B12" s="6" t="n">
        <v>81471</v>
      </c>
      <c r="C12" s="6" t="n">
        <v>92996</v>
      </c>
    </row>
    <row r="13" spans="1:3">
      <c r="A13" s="4" t="s">
        <v>95</v>
      </c>
      <c r="B13" s="6" t="n">
        <v>3643</v>
      </c>
    </row>
    <row r="14" spans="1:3">
      <c r="A14" s="4" t="s">
        <v>96</v>
      </c>
      <c r="B14" s="6" t="n">
        <v>1644871</v>
      </c>
      <c r="C14" s="6" t="n">
        <v>1431488</v>
      </c>
    </row>
    <row r="15" spans="1:3">
      <c r="A15" s="4" t="s">
        <v>97</v>
      </c>
      <c r="B15" s="7" t="n">
        <v>-1637891</v>
      </c>
      <c r="C15" s="6" t="n">
        <v>-1417774</v>
      </c>
    </row>
    <row r="16" spans="1:3">
      <c r="A16" s="4" t="s">
        <v>98</v>
      </c>
      <c r="B16" s="4" t="s">
        <v>32</v>
      </c>
      <c r="C16" s="6" t="n">
        <v>-288728</v>
      </c>
    </row>
    <row r="17" spans="1:3">
      <c r="A17" s="3" t="s">
        <v>99</v>
      </c>
    </row>
    <row r="18" spans="1:3">
      <c r="A18" s="4" t="s">
        <v>100</v>
      </c>
      <c r="B18" s="7" t="n">
        <v>-209002</v>
      </c>
      <c r="C18" s="6" t="n">
        <v>-916503</v>
      </c>
    </row>
    <row r="19" spans="1:3">
      <c r="A19" s="4" t="s">
        <v>101</v>
      </c>
      <c r="B19" s="6" t="n">
        <v>-120310</v>
      </c>
      <c r="C19" s="6" t="n">
        <v>-180687</v>
      </c>
    </row>
    <row r="20" spans="1:3">
      <c r="A20" s="4" t="s">
        <v>102</v>
      </c>
      <c r="B20" s="6" t="n">
        <v>1258</v>
      </c>
      <c r="C20" s="6" t="n">
        <v>911</v>
      </c>
    </row>
    <row r="21" spans="1:3">
      <c r="A21" s="4" t="s">
        <v>103</v>
      </c>
      <c r="B21" s="6" t="n">
        <v>-328054</v>
      </c>
      <c r="C21" s="6" t="n">
        <v>-1096279</v>
      </c>
    </row>
    <row r="22" spans="1:3">
      <c r="A22" s="4" t="s">
        <v>104</v>
      </c>
      <c r="B22" s="6" t="n">
        <v>-1965945</v>
      </c>
      <c r="C22" s="6" t="n">
        <v>-2802781</v>
      </c>
    </row>
    <row r="23" spans="1:3">
      <c r="A23" s="4" t="s">
        <v>105</v>
      </c>
      <c r="B23" s="6" t="n">
        <v>-20688</v>
      </c>
      <c r="C23" s="6" t="n">
        <v>-20688</v>
      </c>
    </row>
    <row r="24" spans="1:3">
      <c r="A24" s="4" t="s">
        <v>106</v>
      </c>
      <c r="B24" s="6" t="n">
        <v>-1986633</v>
      </c>
      <c r="C24" s="6" t="n">
        <v>-2823469</v>
      </c>
    </row>
    <row r="25" spans="1:3">
      <c r="A25" s="4" t="s">
        <v>107</v>
      </c>
      <c r="B25" s="6" t="n">
        <v>193380</v>
      </c>
      <c r="C25" s="6" t="n">
        <v>1519</v>
      </c>
    </row>
    <row r="26" spans="1:3">
      <c r="A26" s="4" t="s">
        <v>108</v>
      </c>
      <c r="B26" s="7" t="n">
        <v>-1793253</v>
      </c>
      <c r="C26" s="7" t="n">
        <v>-2821950</v>
      </c>
    </row>
    <row r="27" spans="1:3">
      <c r="A27" s="3" t="s">
        <v>109</v>
      </c>
    </row>
    <row r="28" spans="1:3">
      <c r="A28" s="4" t="s">
        <v>110</v>
      </c>
      <c r="B28" s="8" t="n">
        <v>-0.01</v>
      </c>
      <c r="C28" s="8" t="n">
        <v>-0.02</v>
      </c>
    </row>
    <row r="29" spans="1:3">
      <c r="A29" s="4" t="s">
        <v>111</v>
      </c>
      <c r="B29" s="8" t="n">
        <v>-0.01</v>
      </c>
      <c r="C29" s="8" t="n">
        <v>-0.02</v>
      </c>
    </row>
    <row r="30" spans="1:3">
      <c r="A30" s="3" t="s">
        <v>112</v>
      </c>
    </row>
    <row r="31" spans="1:3">
      <c r="A31" s="4" t="s">
        <v>110</v>
      </c>
      <c r="B31" s="6" t="n">
        <v>165946007</v>
      </c>
      <c r="C31" s="6" t="n">
        <v>164431954</v>
      </c>
    </row>
    <row r="32" spans="1:3">
      <c r="A32" s="4" t="s">
        <v>111</v>
      </c>
      <c r="B32" s="6" t="n">
        <v>165946007</v>
      </c>
      <c r="C32" s="6" t="n">
        <v>1644319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545</v>
      </c>
      <c r="B1" s="2" t="s">
        <v>1</v>
      </c>
    </row>
    <row r="2" spans="1:6">
      <c r="B2" s="2" t="s">
        <v>2</v>
      </c>
      <c r="C2" s="2" t="s">
        <v>28</v>
      </c>
      <c r="D2" s="2" t="s">
        <v>546</v>
      </c>
      <c r="E2" s="2" t="s">
        <v>547</v>
      </c>
      <c r="F2" s="2" t="s">
        <v>548</v>
      </c>
    </row>
    <row r="3" spans="1:6">
      <c r="A3" s="3" t="s">
        <v>417</v>
      </c>
    </row>
    <row r="4" spans="1:6">
      <c r="A4" s="4" t="s">
        <v>549</v>
      </c>
      <c r="B4" s="7" t="n">
        <v>80645</v>
      </c>
      <c r="C4" s="7" t="n">
        <v>70429</v>
      </c>
    </row>
    <row r="5" spans="1:6">
      <c r="A5" s="4" t="s">
        <v>550</v>
      </c>
    </row>
    <row r="6" spans="1:6">
      <c r="A6" s="3" t="s">
        <v>417</v>
      </c>
    </row>
    <row r="7" spans="1:6">
      <c r="A7" s="4" t="s">
        <v>428</v>
      </c>
      <c r="B7" s="6" t="n">
        <v>102149</v>
      </c>
      <c r="C7" s="7" t="n">
        <v>102149</v>
      </c>
      <c r="E7" s="7" t="n">
        <v>102149</v>
      </c>
      <c r="F7" s="7" t="n">
        <v>272399</v>
      </c>
    </row>
    <row r="8" spans="1:6">
      <c r="A8" s="4" t="s">
        <v>549</v>
      </c>
      <c r="B8" s="7" t="n">
        <v>102149</v>
      </c>
    </row>
    <row r="9" spans="1:6">
      <c r="A9" s="4" t="s">
        <v>551</v>
      </c>
      <c r="B9" s="4" t="s">
        <v>552</v>
      </c>
    </row>
    <row r="10" spans="1:6">
      <c r="A10" s="4" t="s">
        <v>445</v>
      </c>
      <c r="B10" s="7" t="n">
        <v>6555</v>
      </c>
    </row>
    <row r="11" spans="1:6">
      <c r="A11" s="4" t="s">
        <v>553</v>
      </c>
    </row>
    <row r="12" spans="1:6">
      <c r="A12" s="3" t="s">
        <v>417</v>
      </c>
    </row>
    <row r="13" spans="1:6">
      <c r="A13" s="4" t="s">
        <v>428</v>
      </c>
      <c r="B13" s="7" t="n">
        <v>6591029</v>
      </c>
    </row>
    <row r="14" spans="1:6">
      <c r="A14" s="4" t="s">
        <v>554</v>
      </c>
    </row>
    <row r="15" spans="1:6">
      <c r="A15" s="3" t="s">
        <v>417</v>
      </c>
    </row>
    <row r="16" spans="1:6">
      <c r="A16" s="4" t="s">
        <v>428</v>
      </c>
      <c r="D16" s="7" t="n">
        <v>50000</v>
      </c>
    </row>
    <row r="17" spans="1:6">
      <c r="A17" s="4" t="s">
        <v>430</v>
      </c>
      <c r="B17" s="4" t="s">
        <v>431</v>
      </c>
      <c r="D17" s="4" t="s">
        <v>431</v>
      </c>
    </row>
    <row r="18" spans="1:6">
      <c r="A18" s="4" t="s">
        <v>445</v>
      </c>
      <c r="B18" s="7" t="n">
        <v>2444</v>
      </c>
    </row>
    <row r="19" spans="1:6">
      <c r="A19" s="4" t="s">
        <v>555</v>
      </c>
      <c r="B19" s="6" t="n">
        <v>750000</v>
      </c>
    </row>
    <row r="20" spans="1:6">
      <c r="A20" s="4" t="s">
        <v>556</v>
      </c>
      <c r="B20" s="4" t="s">
        <v>347</v>
      </c>
    </row>
    <row r="21" spans="1:6">
      <c r="A21" s="4" t="s">
        <v>557</v>
      </c>
      <c r="B21" s="9" t="n">
        <v>0.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21"/>
    <col customWidth="1" max="5" min="5" width="21"/>
    <col customWidth="1" max="6" min="6" width="21"/>
    <col customWidth="1" max="7" min="7" width="21"/>
    <col customWidth="1" max="8" min="8" width="21"/>
    <col customWidth="1" max="9" min="9" width="21"/>
  </cols>
  <sheetData>
    <row r="1" spans="1:9">
      <c r="A1" s="1" t="s">
        <v>558</v>
      </c>
      <c r="B1" s="2" t="s">
        <v>285</v>
      </c>
      <c r="E1" s="2" t="s">
        <v>1</v>
      </c>
    </row>
    <row r="2" spans="1:9">
      <c r="B2" s="2" t="s">
        <v>559</v>
      </c>
      <c r="C2" s="2" t="s">
        <v>560</v>
      </c>
      <c r="D2" s="2" t="s">
        <v>561</v>
      </c>
      <c r="E2" s="2" t="s">
        <v>562</v>
      </c>
      <c r="F2" s="2" t="s">
        <v>290</v>
      </c>
      <c r="G2" s="2" t="s">
        <v>563</v>
      </c>
      <c r="H2" s="2" t="s">
        <v>291</v>
      </c>
      <c r="I2" s="2" t="s">
        <v>564</v>
      </c>
    </row>
    <row r="3" spans="1:9">
      <c r="A3" s="3" t="s">
        <v>417</v>
      </c>
    </row>
    <row r="4" spans="1:9">
      <c r="A4" s="4" t="s">
        <v>100</v>
      </c>
      <c r="E4" s="7" t="n">
        <v>209002</v>
      </c>
      <c r="F4" s="7" t="n">
        <v>916503</v>
      </c>
    </row>
    <row r="5" spans="1:9">
      <c r="A5" s="4" t="s">
        <v>565</v>
      </c>
    </row>
    <row r="6" spans="1:9">
      <c r="A6" s="3" t="s">
        <v>417</v>
      </c>
    </row>
    <row r="7" spans="1:9">
      <c r="A7" s="4" t="s">
        <v>566</v>
      </c>
      <c r="E7" s="6" t="n">
        <v>78038</v>
      </c>
      <c r="G7" s="7" t="n">
        <v>99448</v>
      </c>
    </row>
    <row r="8" spans="1:9">
      <c r="A8" s="4" t="s">
        <v>567</v>
      </c>
      <c r="E8" s="6" t="n">
        <v>-51384</v>
      </c>
      <c r="G8" s="6" t="n">
        <v>-70337</v>
      </c>
    </row>
    <row r="9" spans="1:9">
      <c r="A9" s="4" t="s">
        <v>568</v>
      </c>
      <c r="E9" s="7" t="n">
        <v>26654</v>
      </c>
      <c r="G9" s="6" t="n">
        <v>29111</v>
      </c>
    </row>
    <row r="10" spans="1:9">
      <c r="A10" s="4" t="s">
        <v>569</v>
      </c>
    </row>
    <row r="11" spans="1:9">
      <c r="A11" s="3" t="s">
        <v>417</v>
      </c>
    </row>
    <row r="12" spans="1:9">
      <c r="A12" s="4" t="s">
        <v>437</v>
      </c>
      <c r="E12" s="4" t="s">
        <v>570</v>
      </c>
    </row>
    <row r="13" spans="1:9">
      <c r="A13" s="4" t="s">
        <v>566</v>
      </c>
      <c r="E13" s="7" t="n">
        <v>13435</v>
      </c>
      <c r="G13" s="6" t="n">
        <v>23314</v>
      </c>
    </row>
    <row r="14" spans="1:9">
      <c r="A14" s="4" t="s">
        <v>571</v>
      </c>
      <c r="E14" s="7" t="n">
        <v>3406</v>
      </c>
    </row>
    <row r="15" spans="1:9">
      <c r="A15" s="4" t="s">
        <v>572</v>
      </c>
      <c r="E15" s="6" t="n">
        <v>60</v>
      </c>
    </row>
    <row r="16" spans="1:9">
      <c r="A16" s="4" t="s">
        <v>573</v>
      </c>
      <c r="E16" s="7" t="n">
        <v>30862</v>
      </c>
    </row>
    <row r="17" spans="1:9">
      <c r="A17" s="4" t="s">
        <v>430</v>
      </c>
      <c r="E17" s="4" t="s">
        <v>574</v>
      </c>
    </row>
    <row r="18" spans="1:9">
      <c r="A18" s="4" t="s">
        <v>575</v>
      </c>
    </row>
    <row r="19" spans="1:9">
      <c r="A19" s="3" t="s">
        <v>417</v>
      </c>
    </row>
    <row r="20" spans="1:9">
      <c r="A20" s="4" t="s">
        <v>437</v>
      </c>
      <c r="E20" s="4" t="s">
        <v>576</v>
      </c>
    </row>
    <row r="21" spans="1:9">
      <c r="A21" s="4" t="s">
        <v>566</v>
      </c>
      <c r="E21" s="7" t="n">
        <v>36136</v>
      </c>
      <c r="G21" s="6" t="n">
        <v>38368</v>
      </c>
    </row>
    <row r="22" spans="1:9">
      <c r="A22" s="4" t="s">
        <v>571</v>
      </c>
      <c r="E22" s="7" t="n">
        <v>1046</v>
      </c>
    </row>
    <row r="23" spans="1:9">
      <c r="A23" s="4" t="s">
        <v>572</v>
      </c>
      <c r="E23" s="6" t="n">
        <v>72</v>
      </c>
    </row>
    <row r="24" spans="1:9">
      <c r="A24" s="4" t="s">
        <v>573</v>
      </c>
      <c r="E24" s="7" t="n">
        <v>1046</v>
      </c>
    </row>
    <row r="25" spans="1:9">
      <c r="A25" s="4" t="s">
        <v>430</v>
      </c>
      <c r="E25" s="4" t="s">
        <v>577</v>
      </c>
    </row>
    <row r="26" spans="1:9">
      <c r="A26" s="4" t="s">
        <v>578</v>
      </c>
      <c r="E26" s="7" t="n">
        <v>5000</v>
      </c>
    </row>
    <row r="27" spans="1:9">
      <c r="A27" s="4" t="s">
        <v>579</v>
      </c>
    </row>
    <row r="28" spans="1:9">
      <c r="A28" s="3" t="s">
        <v>417</v>
      </c>
    </row>
    <row r="29" spans="1:9">
      <c r="A29" s="4" t="s">
        <v>566</v>
      </c>
      <c r="G29" s="6" t="n">
        <v>36000</v>
      </c>
    </row>
    <row r="30" spans="1:9">
      <c r="A30" s="4" t="s">
        <v>580</v>
      </c>
    </row>
    <row r="31" spans="1:9">
      <c r="A31" s="3" t="s">
        <v>417</v>
      </c>
    </row>
    <row r="32" spans="1:9">
      <c r="A32" s="4" t="s">
        <v>437</v>
      </c>
      <c r="E32" s="4" t="s">
        <v>581</v>
      </c>
    </row>
    <row r="33" spans="1:9">
      <c r="A33" s="4" t="s">
        <v>566</v>
      </c>
      <c r="E33" s="7" t="n">
        <v>27000</v>
      </c>
    </row>
    <row r="34" spans="1:9">
      <c r="A34" s="4" t="s">
        <v>571</v>
      </c>
      <c r="E34" s="7" t="n">
        <v>3000</v>
      </c>
    </row>
    <row r="35" spans="1:9">
      <c r="A35" s="4" t="s">
        <v>572</v>
      </c>
      <c r="E35" s="6" t="n">
        <v>12</v>
      </c>
    </row>
    <row r="36" spans="1:9">
      <c r="A36" s="4" t="s">
        <v>573</v>
      </c>
      <c r="E36" s="7" t="n">
        <v>18000</v>
      </c>
    </row>
    <row r="37" spans="1:9">
      <c r="A37" s="4" t="s">
        <v>582</v>
      </c>
    </row>
    <row r="38" spans="1:9">
      <c r="A38" s="3" t="s">
        <v>417</v>
      </c>
    </row>
    <row r="39" spans="1:9">
      <c r="A39" s="4" t="s">
        <v>437</v>
      </c>
      <c r="E39" s="4" t="s">
        <v>438</v>
      </c>
    </row>
    <row r="40" spans="1:9">
      <c r="A40" s="4" t="s">
        <v>566</v>
      </c>
      <c r="E40" s="7" t="n">
        <v>1467</v>
      </c>
      <c r="G40" s="6" t="n">
        <v>1766</v>
      </c>
    </row>
    <row r="41" spans="1:9">
      <c r="A41" s="4" t="s">
        <v>571</v>
      </c>
      <c r="E41" s="7" t="n">
        <v>176</v>
      </c>
    </row>
    <row r="42" spans="1:9">
      <c r="A42" s="4" t="s">
        <v>572</v>
      </c>
      <c r="E42" s="6" t="n">
        <v>33</v>
      </c>
    </row>
    <row r="43" spans="1:9">
      <c r="A43" s="4" t="s">
        <v>573</v>
      </c>
      <c r="E43" s="7" t="n">
        <v>449</v>
      </c>
    </row>
    <row r="44" spans="1:9">
      <c r="A44" s="4" t="s">
        <v>583</v>
      </c>
    </row>
    <row r="45" spans="1:9">
      <c r="A45" s="3" t="s">
        <v>417</v>
      </c>
    </row>
    <row r="46" spans="1:9">
      <c r="A46" s="4" t="s">
        <v>430</v>
      </c>
      <c r="D46" s="4" t="s">
        <v>584</v>
      </c>
    </row>
    <row r="47" spans="1:9">
      <c r="A47" s="4" t="s">
        <v>437</v>
      </c>
      <c r="D47" s="4" t="s">
        <v>585</v>
      </c>
    </row>
    <row r="48" spans="1:9">
      <c r="A48" s="4" t="s">
        <v>572</v>
      </c>
      <c r="B48" s="6" t="n">
        <v>24</v>
      </c>
      <c r="D48" s="6" t="n">
        <v>60</v>
      </c>
    </row>
    <row r="49" spans="1:9">
      <c r="A49" s="4" t="s">
        <v>573</v>
      </c>
      <c r="B49" s="7" t="n">
        <v>1397</v>
      </c>
      <c r="D49" s="7" t="n">
        <v>1491</v>
      </c>
    </row>
    <row r="50" spans="1:9">
      <c r="A50" s="4" t="s">
        <v>586</v>
      </c>
    </row>
    <row r="51" spans="1:9">
      <c r="A51" s="3" t="s">
        <v>417</v>
      </c>
    </row>
    <row r="52" spans="1:9">
      <c r="A52" s="4" t="s">
        <v>428</v>
      </c>
      <c r="E52" s="7" t="n">
        <v>50000</v>
      </c>
    </row>
    <row r="53" spans="1:9">
      <c r="A53" s="4" t="s">
        <v>430</v>
      </c>
      <c r="E53" s="4" t="s">
        <v>431</v>
      </c>
    </row>
    <row r="54" spans="1:9">
      <c r="A54" s="4" t="s">
        <v>437</v>
      </c>
      <c r="E54" s="4" t="s">
        <v>587</v>
      </c>
    </row>
    <row r="55" spans="1:9">
      <c r="A55" s="4" t="s">
        <v>445</v>
      </c>
      <c r="E55" s="7" t="n">
        <v>1000</v>
      </c>
    </row>
    <row r="56" spans="1:9">
      <c r="A56" s="4" t="s">
        <v>100</v>
      </c>
      <c r="E56" s="6" t="n">
        <v>2500</v>
      </c>
    </row>
    <row r="57" spans="1:9">
      <c r="A57" s="4" t="s">
        <v>588</v>
      </c>
    </row>
    <row r="58" spans="1:9">
      <c r="A58" s="3" t="s">
        <v>417</v>
      </c>
    </row>
    <row r="59" spans="1:9">
      <c r="A59" s="4" t="s">
        <v>445</v>
      </c>
      <c r="C59" s="7" t="n">
        <v>2444</v>
      </c>
    </row>
    <row r="60" spans="1:9">
      <c r="A60" s="4" t="s">
        <v>589</v>
      </c>
      <c r="C60" s="6" t="n">
        <v>750000</v>
      </c>
    </row>
    <row r="61" spans="1:9">
      <c r="A61" s="4" t="s">
        <v>590</v>
      </c>
      <c r="C61" s="9" t="n">
        <v>0.046</v>
      </c>
    </row>
    <row r="62" spans="1:9">
      <c r="A62" s="4" t="s">
        <v>591</v>
      </c>
      <c r="C62" s="4" t="s">
        <v>347</v>
      </c>
    </row>
    <row r="63" spans="1:9">
      <c r="A63" s="4" t="s">
        <v>550</v>
      </c>
    </row>
    <row r="64" spans="1:9">
      <c r="A64" s="3" t="s">
        <v>417</v>
      </c>
    </row>
    <row r="65" spans="1:9">
      <c r="A65" s="4" t="s">
        <v>428</v>
      </c>
      <c r="E65" s="7" t="n">
        <v>102149</v>
      </c>
      <c r="G65" s="6" t="n">
        <v>102149</v>
      </c>
      <c r="H65" s="7" t="n">
        <v>102149</v>
      </c>
      <c r="I65" s="7" t="n">
        <v>272399</v>
      </c>
    </row>
    <row r="66" spans="1:9">
      <c r="A66" s="4" t="s">
        <v>554</v>
      </c>
    </row>
    <row r="67" spans="1:9">
      <c r="A67" s="3" t="s">
        <v>417</v>
      </c>
    </row>
    <row r="68" spans="1:9">
      <c r="A68" s="4" t="s">
        <v>428</v>
      </c>
      <c r="C68" s="7" t="n">
        <v>50000</v>
      </c>
    </row>
    <row r="69" spans="1:9">
      <c r="A69" s="4" t="s">
        <v>430</v>
      </c>
      <c r="C69" s="4" t="s">
        <v>431</v>
      </c>
      <c r="E69" s="4" t="s">
        <v>431</v>
      </c>
    </row>
    <row r="70" spans="1:9">
      <c r="A70" s="4" t="s">
        <v>592</v>
      </c>
    </row>
    <row r="71" spans="1:9">
      <c r="A71" s="3" t="s">
        <v>417</v>
      </c>
    </row>
    <row r="72" spans="1:9">
      <c r="A72" s="4" t="s">
        <v>578</v>
      </c>
      <c r="E72" s="7" t="n">
        <v>5000</v>
      </c>
      <c r="G72" s="7" t="n">
        <v>4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593</v>
      </c>
      <c r="B1" s="2" t="s">
        <v>285</v>
      </c>
      <c r="D1" s="2" t="s">
        <v>1</v>
      </c>
    </row>
    <row r="2" spans="1:5">
      <c r="B2" s="2" t="s">
        <v>559</v>
      </c>
      <c r="C2" s="2" t="s">
        <v>561</v>
      </c>
      <c r="D2" s="2" t="s">
        <v>562</v>
      </c>
      <c r="E2" s="2" t="s">
        <v>563</v>
      </c>
    </row>
    <row r="3" spans="1:5">
      <c r="A3" s="3" t="s">
        <v>417</v>
      </c>
    </row>
    <row r="4" spans="1:5">
      <c r="A4" s="4" t="s">
        <v>594</v>
      </c>
      <c r="D4" s="7" t="n">
        <v>15719</v>
      </c>
      <c r="E4" s="7" t="n">
        <v>16762</v>
      </c>
    </row>
    <row r="5" spans="1:5">
      <c r="A5" s="4" t="s">
        <v>583</v>
      </c>
    </row>
    <row r="6" spans="1:5">
      <c r="A6" s="3" t="s">
        <v>417</v>
      </c>
    </row>
    <row r="7" spans="1:5">
      <c r="A7" s="4" t="s">
        <v>595</v>
      </c>
      <c r="C7" s="7" t="n">
        <v>78896</v>
      </c>
    </row>
    <row r="8" spans="1:5">
      <c r="A8" s="4" t="s">
        <v>572</v>
      </c>
      <c r="B8" s="6" t="n">
        <v>24</v>
      </c>
      <c r="C8" s="6" t="n">
        <v>60</v>
      </c>
    </row>
    <row r="9" spans="1:5">
      <c r="A9" s="4" t="s">
        <v>573</v>
      </c>
      <c r="B9" s="7" t="n">
        <v>1397</v>
      </c>
      <c r="C9" s="7" t="n">
        <v>1491</v>
      </c>
    </row>
    <row r="10" spans="1:5">
      <c r="A10" s="4" t="s">
        <v>430</v>
      </c>
      <c r="C10" s="4" t="s">
        <v>584</v>
      </c>
    </row>
    <row r="11" spans="1:5">
      <c r="A11" s="4" t="s">
        <v>437</v>
      </c>
      <c r="C11" s="4" t="s">
        <v>585</v>
      </c>
    </row>
    <row r="12" spans="1:5">
      <c r="A12" s="4" t="s">
        <v>596</v>
      </c>
      <c r="C12" s="7" t="n">
        <v>1</v>
      </c>
    </row>
    <row r="13" spans="1:5">
      <c r="A13" s="6" t="n">
        <v>2016</v>
      </c>
      <c r="D13" s="6" t="n">
        <v>12580</v>
      </c>
    </row>
    <row r="14" spans="1:5">
      <c r="A14" s="6" t="n">
        <v>2017</v>
      </c>
      <c r="D14" s="6" t="n">
        <v>16775</v>
      </c>
    </row>
    <row r="15" spans="1:5">
      <c r="A15" s="6" t="n">
        <v>2018</v>
      </c>
      <c r="D15" s="6" t="n">
        <v>29355</v>
      </c>
    </row>
    <row r="16" spans="1:5">
      <c r="A16" s="4" t="s">
        <v>597</v>
      </c>
      <c r="D16" s="6" t="n">
        <v>-1315</v>
      </c>
    </row>
    <row r="17" spans="1:5">
      <c r="A17" s="4" t="s">
        <v>598</v>
      </c>
      <c r="D17" s="6" t="n">
        <v>28040</v>
      </c>
    </row>
    <row r="18" spans="1:5">
      <c r="A18" s="4" t="s">
        <v>594</v>
      </c>
      <c r="D18" s="6" t="n">
        <v>-15719</v>
      </c>
    </row>
    <row r="19" spans="1:5">
      <c r="A19" s="4" t="s">
        <v>599</v>
      </c>
      <c r="D19" s="7" t="n">
        <v>12321</v>
      </c>
    </row>
    <row r="20" spans="1:5">
      <c r="A20" s="4" t="s">
        <v>569</v>
      </c>
    </row>
    <row r="21" spans="1:5">
      <c r="A21" s="3" t="s">
        <v>417</v>
      </c>
    </row>
    <row r="22" spans="1:5">
      <c r="A22" s="4" t="s">
        <v>572</v>
      </c>
      <c r="D22" s="6" t="n">
        <v>60</v>
      </c>
    </row>
    <row r="23" spans="1:5">
      <c r="A23" s="4" t="s">
        <v>573</v>
      </c>
      <c r="D23" s="7" t="n">
        <v>30862</v>
      </c>
    </row>
    <row r="24" spans="1:5">
      <c r="A24" s="4" t="s">
        <v>437</v>
      </c>
      <c r="D24" s="4" t="s">
        <v>570</v>
      </c>
    </row>
    <row r="25" spans="1:5">
      <c r="A25" s="4" t="s">
        <v>575</v>
      </c>
    </row>
    <row r="26" spans="1:5">
      <c r="A26" s="3" t="s">
        <v>417</v>
      </c>
    </row>
    <row r="27" spans="1:5">
      <c r="A27" s="4" t="s">
        <v>572</v>
      </c>
      <c r="D27" s="6" t="n">
        <v>72</v>
      </c>
    </row>
    <row r="28" spans="1:5">
      <c r="A28" s="4" t="s">
        <v>573</v>
      </c>
      <c r="D28" s="7" t="n">
        <v>1046</v>
      </c>
    </row>
    <row r="29" spans="1:5">
      <c r="A29" s="4" t="s">
        <v>437</v>
      </c>
      <c r="D29" s="4" t="s">
        <v>576</v>
      </c>
    </row>
    <row r="30" spans="1:5">
      <c r="A30" s="4" t="s">
        <v>600</v>
      </c>
    </row>
    <row r="31" spans="1:5">
      <c r="A31" s="3" t="s">
        <v>417</v>
      </c>
    </row>
    <row r="32" spans="1:5">
      <c r="A32" s="4" t="s">
        <v>572</v>
      </c>
      <c r="D32" s="6" t="n">
        <v>9</v>
      </c>
    </row>
    <row r="33" spans="1:5">
      <c r="A33" s="4" t="s">
        <v>580</v>
      </c>
    </row>
    <row r="34" spans="1:5">
      <c r="A34" s="3" t="s">
        <v>417</v>
      </c>
    </row>
    <row r="35" spans="1:5">
      <c r="A35" s="4" t="s">
        <v>572</v>
      </c>
      <c r="D35" s="6" t="n">
        <v>12</v>
      </c>
    </row>
    <row r="36" spans="1:5">
      <c r="A36" s="4" t="s">
        <v>573</v>
      </c>
      <c r="D36" s="7" t="n">
        <v>18000</v>
      </c>
    </row>
    <row r="37" spans="1:5">
      <c r="A37" s="4" t="s">
        <v>437</v>
      </c>
      <c r="D37" s="4" t="s">
        <v>581</v>
      </c>
    </row>
    <row r="38" spans="1:5">
      <c r="A38" s="4" t="s">
        <v>582</v>
      </c>
    </row>
    <row r="39" spans="1:5">
      <c r="A39" s="3" t="s">
        <v>417</v>
      </c>
    </row>
    <row r="40" spans="1:5">
      <c r="A40" s="4" t="s">
        <v>572</v>
      </c>
      <c r="D40" s="6" t="n">
        <v>33</v>
      </c>
    </row>
    <row r="41" spans="1:5">
      <c r="A41" s="4" t="s">
        <v>573</v>
      </c>
      <c r="D41" s="7" t="n">
        <v>449</v>
      </c>
    </row>
    <row r="42" spans="1:5">
      <c r="A42" s="4" t="s">
        <v>437</v>
      </c>
      <c r="D42" s="4" t="s">
        <v>4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01</v>
      </c>
      <c r="B1" s="2" t="s">
        <v>562</v>
      </c>
    </row>
    <row r="2" spans="1:2">
      <c r="A2" s="3" t="s">
        <v>417</v>
      </c>
    </row>
    <row r="3" spans="1:2">
      <c r="A3" s="6" t="n">
        <v>2016</v>
      </c>
      <c r="B3" s="7" t="n">
        <v>6215874</v>
      </c>
    </row>
    <row r="4" spans="1:2">
      <c r="A4" s="6" t="n">
        <v>2017</v>
      </c>
      <c r="B4" s="6" t="n">
        <v>315376</v>
      </c>
    </row>
    <row r="5" spans="1:2">
      <c r="A5" s="6" t="n">
        <v>2018</v>
      </c>
      <c r="B5" s="6" t="n">
        <v>52078</v>
      </c>
    </row>
    <row r="6" spans="1:2">
      <c r="A6" s="6" t="n">
        <v>2019</v>
      </c>
      <c r="B6" s="6" t="n">
        <v>7701</v>
      </c>
    </row>
    <row r="7" spans="1:2">
      <c r="A7" s="4" t="s">
        <v>602</v>
      </c>
      <c r="B7" s="6" t="n">
        <v>6591029</v>
      </c>
    </row>
    <row r="8" spans="1:2">
      <c r="A8" s="4" t="s">
        <v>603</v>
      </c>
      <c r="B8" s="6" t="n">
        <v>-43674</v>
      </c>
    </row>
    <row r="9" spans="1:2">
      <c r="A9" s="4" t="s">
        <v>604</v>
      </c>
      <c r="B9" s="7" t="n">
        <v>65473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05</v>
      </c>
      <c r="B1" s="2" t="s">
        <v>2</v>
      </c>
      <c r="C1" s="2" t="s">
        <v>28</v>
      </c>
    </row>
    <row r="2" spans="1:3">
      <c r="A2" s="4" t="s">
        <v>46</v>
      </c>
      <c r="B2" s="7" t="n">
        <v>1451400</v>
      </c>
      <c r="C2" s="7" t="n">
        <v>1301400</v>
      </c>
    </row>
    <row r="3" spans="1:3">
      <c r="A3" s="4" t="s">
        <v>606</v>
      </c>
    </row>
    <row r="4" spans="1:3">
      <c r="A4" s="4" t="s">
        <v>46</v>
      </c>
      <c r="B4" s="6" t="n">
        <v>1261400</v>
      </c>
      <c r="C4" s="6" t="n">
        <v>1261400</v>
      </c>
    </row>
    <row r="5" spans="1:3">
      <c r="A5" s="4" t="s">
        <v>607</v>
      </c>
    </row>
    <row r="6" spans="1:3">
      <c r="A6" s="4" t="s">
        <v>46</v>
      </c>
      <c r="B6" s="7" t="n">
        <v>190000</v>
      </c>
      <c r="C6" s="7" t="n">
        <v>4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08</v>
      </c>
      <c r="B1" s="2" t="s">
        <v>1</v>
      </c>
    </row>
    <row r="2" spans="1:3">
      <c r="B2" s="2" t="s">
        <v>2</v>
      </c>
      <c r="C2" s="2" t="s">
        <v>28</v>
      </c>
    </row>
    <row r="3" spans="1:3">
      <c r="A3" s="4" t="s">
        <v>609</v>
      </c>
      <c r="B3" s="7" t="n">
        <v>1500000</v>
      </c>
    </row>
    <row r="4" spans="1:3">
      <c r="A4" s="4" t="s">
        <v>610</v>
      </c>
      <c r="B4" s="6" t="n">
        <v>584174</v>
      </c>
      <c r="C4" s="7" t="n">
        <v>469988</v>
      </c>
    </row>
    <row r="5" spans="1:3">
      <c r="A5" s="4" t="s">
        <v>611</v>
      </c>
      <c r="B5" s="7" t="n">
        <v>6250</v>
      </c>
    </row>
    <row r="6" spans="1:3">
      <c r="A6" s="4" t="s">
        <v>612</v>
      </c>
      <c r="B6" s="4" t="s">
        <v>613</v>
      </c>
    </row>
    <row r="7" spans="1:3">
      <c r="A7" s="4" t="s">
        <v>614</v>
      </c>
      <c r="B7" s="7" t="n">
        <v>469792</v>
      </c>
    </row>
    <row r="8" spans="1:3">
      <c r="A8" s="4" t="s">
        <v>615</v>
      </c>
      <c r="B8" s="6" t="n">
        <v>25000</v>
      </c>
      <c r="C8" s="6" t="n">
        <v>25000</v>
      </c>
    </row>
    <row r="9" spans="1:3">
      <c r="A9" s="4" t="s">
        <v>616</v>
      </c>
      <c r="B9" s="6" t="n">
        <v>444792</v>
      </c>
      <c r="C9" s="7" t="n">
        <v>451042</v>
      </c>
    </row>
    <row r="10" spans="1:3">
      <c r="A10" s="4" t="s">
        <v>279</v>
      </c>
    </row>
    <row r="11" spans="1:3">
      <c r="A11" s="4" t="s">
        <v>617</v>
      </c>
      <c r="B11" s="7" t="n">
        <v>1161120</v>
      </c>
    </row>
    <row r="12" spans="1:3">
      <c r="A12" s="4" t="s">
        <v>618</v>
      </c>
      <c r="B12" s="4" t="s">
        <v>6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620</v>
      </c>
      <c r="B1" s="2" t="s">
        <v>1</v>
      </c>
    </row>
    <row r="2" spans="1:4">
      <c r="B2" s="2" t="s">
        <v>2</v>
      </c>
      <c r="C2" s="2" t="s">
        <v>84</v>
      </c>
      <c r="D2" s="2" t="s">
        <v>28</v>
      </c>
    </row>
    <row r="3" spans="1:4">
      <c r="A3" s="4" t="s">
        <v>70</v>
      </c>
    </row>
    <row r="4" spans="1:4">
      <c r="A4" s="3" t="s">
        <v>621</v>
      </c>
    </row>
    <row r="5" spans="1:4">
      <c r="A5" s="4" t="s">
        <v>622</v>
      </c>
      <c r="B5" s="6" t="n">
        <v>6</v>
      </c>
      <c r="D5" s="6" t="n">
        <v>6</v>
      </c>
    </row>
    <row r="6" spans="1:4">
      <c r="A6" s="4" t="s">
        <v>623</v>
      </c>
      <c r="B6" s="4" t="s">
        <v>624</v>
      </c>
      <c r="C6" s="4" t="s">
        <v>624</v>
      </c>
    </row>
    <row r="7" spans="1:4">
      <c r="A7" s="4" t="s">
        <v>625</v>
      </c>
      <c r="B7" s="7" t="n">
        <v>25000</v>
      </c>
      <c r="D7" s="7" t="n">
        <v>25000</v>
      </c>
    </row>
    <row r="8" spans="1:4">
      <c r="A8" s="4" t="s">
        <v>626</v>
      </c>
      <c r="B8" s="6" t="n">
        <v>24000</v>
      </c>
      <c r="D8" s="6" t="n">
        <v>24000</v>
      </c>
    </row>
    <row r="9" spans="1:4">
      <c r="A9" s="4" t="s">
        <v>627</v>
      </c>
      <c r="B9" s="7" t="n">
        <v>1104119</v>
      </c>
      <c r="D9" s="7" t="n">
        <v>1098494</v>
      </c>
    </row>
    <row r="10" spans="1:4">
      <c r="A10" s="4" t="s">
        <v>628</v>
      </c>
      <c r="B10" s="7" t="n">
        <v>3750</v>
      </c>
      <c r="C10" s="7" t="n">
        <v>3750</v>
      </c>
    </row>
    <row r="11" spans="1:4">
      <c r="A11" s="4" t="s">
        <v>629</v>
      </c>
    </row>
    <row r="12" spans="1:4">
      <c r="A12" s="3" t="s">
        <v>621</v>
      </c>
    </row>
    <row r="13" spans="1:4">
      <c r="A13" s="4" t="s">
        <v>625</v>
      </c>
      <c r="B13" s="7" t="n">
        <v>27500</v>
      </c>
      <c r="D13" s="7" t="n">
        <v>27500</v>
      </c>
    </row>
    <row r="14" spans="1:4">
      <c r="A14" s="4" t="s">
        <v>72</v>
      </c>
    </row>
    <row r="15" spans="1:4">
      <c r="A15" s="3" t="s">
        <v>621</v>
      </c>
    </row>
    <row r="16" spans="1:4">
      <c r="A16" s="4" t="s">
        <v>622</v>
      </c>
      <c r="B16" s="6" t="n">
        <v>241</v>
      </c>
      <c r="D16" s="6" t="n">
        <v>241</v>
      </c>
    </row>
    <row r="17" spans="1:4">
      <c r="A17" s="4" t="s">
        <v>623</v>
      </c>
      <c r="B17" s="4" t="s">
        <v>431</v>
      </c>
      <c r="C17" s="4" t="s">
        <v>431</v>
      </c>
    </row>
    <row r="18" spans="1:4">
      <c r="A18" s="4" t="s">
        <v>625</v>
      </c>
      <c r="B18" s="7" t="n">
        <v>2500</v>
      </c>
      <c r="D18" s="7" t="n">
        <v>2500</v>
      </c>
    </row>
    <row r="19" spans="1:4">
      <c r="A19" s="4" t="s">
        <v>626</v>
      </c>
      <c r="B19" s="6" t="n">
        <v>835</v>
      </c>
      <c r="D19" s="6" t="n">
        <v>835</v>
      </c>
    </row>
    <row r="20" spans="1:4">
      <c r="A20" s="4" t="s">
        <v>627</v>
      </c>
      <c r="B20" s="7" t="n">
        <v>2050080</v>
      </c>
      <c r="D20" s="7" t="n">
        <v>2035017</v>
      </c>
    </row>
    <row r="21" spans="1:4">
      <c r="A21" s="4" t="s">
        <v>628</v>
      </c>
      <c r="B21" s="7" t="n">
        <v>250</v>
      </c>
      <c r="C21" s="7" t="n">
        <v>250</v>
      </c>
    </row>
    <row r="22" spans="1:4">
      <c r="A22" s="4" t="s">
        <v>630</v>
      </c>
    </row>
    <row r="23" spans="1:4">
      <c r="A23" s="3" t="s">
        <v>621</v>
      </c>
    </row>
    <row r="24" spans="1:4">
      <c r="A24" s="4" t="s">
        <v>625</v>
      </c>
      <c r="B24" s="7" t="n">
        <v>3000</v>
      </c>
      <c r="D24" s="7" t="n">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s>
  <sheetData>
    <row r="1" spans="1:7">
      <c r="A1" s="1" t="s">
        <v>631</v>
      </c>
      <c r="B1" s="2" t="s">
        <v>285</v>
      </c>
      <c r="D1" s="2" t="s">
        <v>1</v>
      </c>
      <c r="F1" s="2" t="s">
        <v>286</v>
      </c>
    </row>
    <row r="2" spans="1:7">
      <c r="B2" s="2" t="s">
        <v>632</v>
      </c>
      <c r="C2" s="2" t="s">
        <v>633</v>
      </c>
      <c r="D2" s="2" t="s">
        <v>2</v>
      </c>
      <c r="E2" s="2" t="s">
        <v>84</v>
      </c>
      <c r="F2" s="2" t="s">
        <v>28</v>
      </c>
      <c r="G2" s="2" t="s">
        <v>547</v>
      </c>
    </row>
    <row r="3" spans="1:7">
      <c r="A3" s="3" t="s">
        <v>621</v>
      </c>
    </row>
    <row r="4" spans="1:7">
      <c r="A4" s="4" t="s">
        <v>75</v>
      </c>
      <c r="D4" s="6" t="n">
        <v>300000000</v>
      </c>
      <c r="F4" s="6" t="n">
        <v>300000000</v>
      </c>
    </row>
    <row r="5" spans="1:7">
      <c r="A5" s="4" t="s">
        <v>74</v>
      </c>
      <c r="D5" s="8" t="n">
        <v>0.01</v>
      </c>
      <c r="F5" s="8" t="n">
        <v>0.01</v>
      </c>
    </row>
    <row r="6" spans="1:7">
      <c r="A6" s="4" t="s">
        <v>118</v>
      </c>
      <c r="D6" s="7" t="n">
        <v>655480</v>
      </c>
      <c r="E6" s="7" t="n">
        <v>143898</v>
      </c>
    </row>
    <row r="7" spans="1:7">
      <c r="A7" s="4" t="s">
        <v>634</v>
      </c>
      <c r="B7" s="7" t="n">
        <v>87552</v>
      </c>
    </row>
    <row r="8" spans="1:7">
      <c r="A8" s="4" t="s">
        <v>362</v>
      </c>
    </row>
    <row r="9" spans="1:7">
      <c r="A9" s="3" t="s">
        <v>621</v>
      </c>
    </row>
    <row r="10" spans="1:7">
      <c r="A10" s="4" t="s">
        <v>635</v>
      </c>
      <c r="F10" s="7" t="n">
        <v>21262800</v>
      </c>
    </row>
    <row r="11" spans="1:7">
      <c r="A11" s="4" t="s">
        <v>279</v>
      </c>
    </row>
    <row r="12" spans="1:7">
      <c r="A12" s="3" t="s">
        <v>621</v>
      </c>
    </row>
    <row r="13" spans="1:7">
      <c r="A13" s="4" t="s">
        <v>636</v>
      </c>
      <c r="C13" s="10" t="n">
        <v>0.0468</v>
      </c>
    </row>
    <row r="14" spans="1:7">
      <c r="A14" s="4" t="s">
        <v>445</v>
      </c>
      <c r="C14" s="7" t="n">
        <v>161644</v>
      </c>
    </row>
    <row r="15" spans="1:7">
      <c r="A15" s="4" t="s">
        <v>279</v>
      </c>
    </row>
    <row r="16" spans="1:7">
      <c r="A16" s="3" t="s">
        <v>621</v>
      </c>
    </row>
    <row r="17" spans="1:7">
      <c r="A17" s="4" t="s">
        <v>75</v>
      </c>
      <c r="D17" s="6" t="n">
        <v>250000000</v>
      </c>
    </row>
    <row r="18" spans="1:7">
      <c r="A18" s="4" t="s">
        <v>637</v>
      </c>
      <c r="G18" s="7" t="n">
        <v>10</v>
      </c>
    </row>
    <row r="19" spans="1:7">
      <c r="A19" s="4" t="s">
        <v>638</v>
      </c>
      <c r="C19" s="6" t="n">
        <v>3500000</v>
      </c>
      <c r="G19" s="6" t="n">
        <v>80000000</v>
      </c>
    </row>
    <row r="20" spans="1:7">
      <c r="A20" s="4" t="s">
        <v>639</v>
      </c>
      <c r="D20" s="6" t="n">
        <v>6000000</v>
      </c>
    </row>
    <row r="21" spans="1:7">
      <c r="A21" s="4" t="s">
        <v>640</v>
      </c>
      <c r="D21" s="7" t="n">
        <v>277103</v>
      </c>
    </row>
    <row r="22" spans="1:7">
      <c r="A22" s="4" t="s">
        <v>635</v>
      </c>
      <c r="D22" s="7" t="n">
        <v>23852741</v>
      </c>
    </row>
    <row r="23" spans="1:7">
      <c r="A23" s="4" t="s">
        <v>636</v>
      </c>
      <c r="D23" s="10" t="n">
        <v>0.0468</v>
      </c>
    </row>
    <row r="24" spans="1:7">
      <c r="A24" s="4" t="s">
        <v>118</v>
      </c>
      <c r="D24" s="7" t="n">
        <v>161644</v>
      </c>
    </row>
    <row r="25" spans="1:7">
      <c r="A25" s="4" t="s">
        <v>641</v>
      </c>
      <c r="D25" s="6" t="n">
        <v>9635389</v>
      </c>
    </row>
    <row r="26" spans="1:7">
      <c r="A26" s="4" t="s">
        <v>642</v>
      </c>
      <c r="D26" s="7" t="n">
        <v>35000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80"/>
    <col customWidth="1" max="3" min="3" width="4"/>
  </cols>
  <sheetData>
    <row r="1" spans="1:3">
      <c r="A1" s="1" t="s">
        <v>643</v>
      </c>
      <c r="B1" s="2" t="s">
        <v>1</v>
      </c>
    </row>
    <row r="2" spans="1:3">
      <c r="B2" s="2" t="s">
        <v>644</v>
      </c>
    </row>
    <row r="3" spans="1:3">
      <c r="A3" s="3" t="s">
        <v>645</v>
      </c>
    </row>
    <row r="4" spans="1:3">
      <c r="A4" s="4" t="s">
        <v>646</v>
      </c>
      <c r="B4" s="6" t="n">
        <v>165168894</v>
      </c>
    </row>
    <row r="5" spans="1:3">
      <c r="A5" s="4" t="s">
        <v>647</v>
      </c>
      <c r="B5" s="6" t="n">
        <v>434783</v>
      </c>
      <c r="C5" s="4" t="s">
        <v>421</v>
      </c>
    </row>
    <row r="6" spans="1:3">
      <c r="A6" s="4" t="s">
        <v>648</v>
      </c>
      <c r="B6" s="6" t="n">
        <v>166103677</v>
      </c>
    </row>
    <row r="7" spans="1:3">
      <c r="A7" t="n"/>
    </row>
    <row r="8" spans="1:3">
      <c r="A8" s="4" t="s">
        <v>421</v>
      </c>
      <c r="B8" s="4" t="s">
        <v>535</v>
      </c>
    </row>
  </sheetData>
  <mergeCells count="5">
    <mergeCell ref="A1:A2"/>
    <mergeCell ref="B1:C1"/>
    <mergeCell ref="B2:C2"/>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649</v>
      </c>
      <c r="B1" s="2" t="s">
        <v>1</v>
      </c>
    </row>
    <row r="2" spans="1:2">
      <c r="B2" s="2" t="s">
        <v>2</v>
      </c>
    </row>
    <row r="3" spans="1:2">
      <c r="A3" s="3" t="s">
        <v>650</v>
      </c>
    </row>
    <row r="4" spans="1:2">
      <c r="A4" s="4" t="s">
        <v>651</v>
      </c>
      <c r="B4" s="4" t="s">
        <v>652</v>
      </c>
    </row>
    <row r="5" spans="1:2">
      <c r="A5" s="4" t="s">
        <v>653</v>
      </c>
      <c r="B5" s="4" t="s">
        <v>654</v>
      </c>
    </row>
    <row r="6" spans="1:2">
      <c r="A6" s="4" t="s">
        <v>655</v>
      </c>
      <c r="B6" s="4" t="s">
        <v>652</v>
      </c>
    </row>
    <row r="7" spans="1:2">
      <c r="A7" s="4" t="s">
        <v>656</v>
      </c>
      <c r="B7" s="4" t="s">
        <v>654</v>
      </c>
    </row>
    <row r="8" spans="1:2">
      <c r="A8" s="4" t="s">
        <v>657</v>
      </c>
      <c r="B8" s="4" t="s">
        <v>658</v>
      </c>
    </row>
    <row r="9" spans="1:2">
      <c r="A9" s="4" t="s">
        <v>345</v>
      </c>
    </row>
    <row r="10" spans="1:2">
      <c r="A10" s="3" t="s">
        <v>650</v>
      </c>
    </row>
    <row r="11" spans="1:2">
      <c r="A11" s="4" t="s">
        <v>659</v>
      </c>
      <c r="B11" s="4" t="s">
        <v>381</v>
      </c>
    </row>
    <row r="12" spans="1:2">
      <c r="A12" s="4" t="s">
        <v>348</v>
      </c>
    </row>
    <row r="13" spans="1:2">
      <c r="A13" s="3" t="s">
        <v>650</v>
      </c>
    </row>
    <row r="14" spans="1:2">
      <c r="A14" s="4" t="s">
        <v>659</v>
      </c>
      <c r="B14" s="4" t="s">
        <v>6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4</v>
      </c>
    </row>
    <row r="3" spans="1:3">
      <c r="A3" s="3" t="s">
        <v>114</v>
      </c>
    </row>
    <row r="4" spans="1:3">
      <c r="A4" s="4" t="s">
        <v>108</v>
      </c>
      <c r="B4" s="7" t="n">
        <v>-1793253</v>
      </c>
      <c r="C4" s="7" t="n">
        <v>-2821950</v>
      </c>
    </row>
    <row r="5" spans="1:3">
      <c r="A5" s="3" t="s">
        <v>115</v>
      </c>
    </row>
    <row r="6" spans="1:3">
      <c r="A6" s="4" t="s">
        <v>105</v>
      </c>
      <c r="B6" s="6" t="n">
        <v>20688</v>
      </c>
      <c r="C6" s="6" t="n">
        <v>20688</v>
      </c>
    </row>
    <row r="7" spans="1:3">
      <c r="A7" s="4" t="s">
        <v>94</v>
      </c>
      <c r="B7" s="6" t="n">
        <v>81471</v>
      </c>
      <c r="C7" s="6" t="n">
        <v>92996</v>
      </c>
    </row>
    <row r="8" spans="1:3">
      <c r="A8" s="4" t="s">
        <v>116</v>
      </c>
      <c r="B8" s="6" t="n">
        <v>-193380</v>
      </c>
      <c r="C8" s="6" t="n">
        <v>-1519</v>
      </c>
    </row>
    <row r="9" spans="1:3">
      <c r="A9" s="4" t="s">
        <v>117</v>
      </c>
      <c r="B9" s="6" t="n">
        <v>27730</v>
      </c>
      <c r="C9" s="6" t="n">
        <v>720887</v>
      </c>
    </row>
    <row r="10" spans="1:3">
      <c r="A10" s="4" t="s">
        <v>118</v>
      </c>
      <c r="B10" s="7" t="n">
        <v>655480</v>
      </c>
      <c r="C10" s="6" t="n">
        <v>143898</v>
      </c>
    </row>
    <row r="11" spans="1:3">
      <c r="A11" s="4" t="s">
        <v>98</v>
      </c>
      <c r="B11" s="4" t="s">
        <v>32</v>
      </c>
      <c r="C11" s="6" t="n">
        <v>288728</v>
      </c>
    </row>
    <row r="12" spans="1:3">
      <c r="A12" s="4" t="s">
        <v>119</v>
      </c>
      <c r="B12" s="4" t="s">
        <v>32</v>
      </c>
      <c r="C12" s="6" t="n">
        <v>29132</v>
      </c>
    </row>
    <row r="13" spans="1:3">
      <c r="A13" s="4" t="s">
        <v>120</v>
      </c>
      <c r="B13" s="4" t="s">
        <v>32</v>
      </c>
      <c r="C13" s="6" t="n">
        <v>47826</v>
      </c>
    </row>
    <row r="14" spans="1:3">
      <c r="A14" s="4" t="s">
        <v>101</v>
      </c>
      <c r="B14" s="7" t="n">
        <v>120310</v>
      </c>
      <c r="C14" s="6" t="n">
        <v>180687</v>
      </c>
    </row>
    <row r="15" spans="1:3">
      <c r="A15" s="4" t="s">
        <v>121</v>
      </c>
      <c r="B15" s="6" t="n">
        <v>3643</v>
      </c>
    </row>
    <row r="16" spans="1:3">
      <c r="A16" s="3" t="s">
        <v>122</v>
      </c>
    </row>
    <row r="17" spans="1:3">
      <c r="A17" s="4" t="s">
        <v>123</v>
      </c>
      <c r="B17" s="6" t="n">
        <v>46307</v>
      </c>
      <c r="C17" s="6" t="n">
        <v>49685</v>
      </c>
    </row>
    <row r="18" spans="1:3">
      <c r="A18" s="4" t="s">
        <v>124</v>
      </c>
      <c r="B18" s="6" t="n">
        <v>10323</v>
      </c>
      <c r="C18" s="6" t="n">
        <v>-11256</v>
      </c>
    </row>
    <row r="19" spans="1:3">
      <c r="A19" s="4" t="s">
        <v>125</v>
      </c>
      <c r="B19" s="6" t="n">
        <v>-112366</v>
      </c>
      <c r="C19" s="7" t="n">
        <v>-229114</v>
      </c>
    </row>
    <row r="20" spans="1:3">
      <c r="A20" s="4" t="s">
        <v>126</v>
      </c>
      <c r="B20" s="6" t="n">
        <v>-3214</v>
      </c>
      <c r="C20" s="4" t="s">
        <v>32</v>
      </c>
    </row>
    <row r="21" spans="1:3">
      <c r="A21" s="4" t="s">
        <v>127</v>
      </c>
      <c r="B21" s="6" t="n">
        <v>113140</v>
      </c>
      <c r="C21" s="7" t="n">
        <v>282761</v>
      </c>
    </row>
    <row r="22" spans="1:3">
      <c r="A22" s="4" t="s">
        <v>128</v>
      </c>
      <c r="B22" s="6" t="n">
        <v>327778</v>
      </c>
      <c r="C22" s="6" t="n">
        <v>147392</v>
      </c>
    </row>
    <row r="23" spans="1:3">
      <c r="A23" s="4" t="s">
        <v>129</v>
      </c>
      <c r="B23" s="6" t="n">
        <v>-6250</v>
      </c>
      <c r="C23" s="6" t="n">
        <v>494792</v>
      </c>
    </row>
    <row r="24" spans="1:3">
      <c r="A24" s="4" t="s">
        <v>130</v>
      </c>
      <c r="B24" s="6" t="n">
        <v>150000</v>
      </c>
      <c r="C24" s="6" t="n">
        <v>251517</v>
      </c>
    </row>
    <row r="25" spans="1:3">
      <c r="A25" s="4" t="s">
        <v>131</v>
      </c>
      <c r="B25" s="6" t="n">
        <v>-551593</v>
      </c>
      <c r="C25" s="6" t="n">
        <v>-312850</v>
      </c>
    </row>
    <row r="26" spans="1:3">
      <c r="A26" s="3" t="s">
        <v>132</v>
      </c>
    </row>
    <row r="27" spans="1:3">
      <c r="A27" s="4" t="s">
        <v>133</v>
      </c>
      <c r="B27" s="6" t="n">
        <v>-2080</v>
      </c>
      <c r="C27" s="7" t="n">
        <v>-2396</v>
      </c>
    </row>
    <row r="28" spans="1:3">
      <c r="A28" s="4" t="s">
        <v>134</v>
      </c>
      <c r="B28" s="6" t="n">
        <v>50000</v>
      </c>
      <c r="C28" s="4" t="s">
        <v>32</v>
      </c>
    </row>
    <row r="29" spans="1:3">
      <c r="A29" s="4" t="s">
        <v>135</v>
      </c>
      <c r="B29" s="6" t="n">
        <v>-5525</v>
      </c>
      <c r="C29" s="7" t="n">
        <v>-1865</v>
      </c>
    </row>
    <row r="30" spans="1:3">
      <c r="A30" s="4" t="s">
        <v>136</v>
      </c>
      <c r="B30" s="6" t="n">
        <v>42395</v>
      </c>
      <c r="C30" s="6" t="n">
        <v>-4261</v>
      </c>
    </row>
    <row r="31" spans="1:3">
      <c r="A31" s="3" t="s">
        <v>137</v>
      </c>
    </row>
    <row r="32" spans="1:3">
      <c r="A32" s="4" t="s">
        <v>138</v>
      </c>
      <c r="B32" s="6" t="n">
        <v>554000</v>
      </c>
      <c r="C32" s="6" t="n">
        <v>500000</v>
      </c>
    </row>
    <row r="33" spans="1:3">
      <c r="A33" s="4" t="s">
        <v>139</v>
      </c>
      <c r="B33" s="6" t="n">
        <v>37552</v>
      </c>
      <c r="C33" s="7" t="n">
        <v>50000</v>
      </c>
    </row>
    <row r="34" spans="1:3">
      <c r="A34" s="4" t="s">
        <v>140</v>
      </c>
      <c r="B34" s="7" t="n">
        <v>-4000</v>
      </c>
      <c r="C34" s="4" t="s">
        <v>32</v>
      </c>
    </row>
    <row r="35" spans="1:3">
      <c r="A35" s="4" t="s">
        <v>141</v>
      </c>
      <c r="B35" s="4" t="s">
        <v>32</v>
      </c>
      <c r="C35" s="7" t="n">
        <v>-21761</v>
      </c>
    </row>
    <row r="36" spans="1:3">
      <c r="A36" s="4" t="s">
        <v>142</v>
      </c>
      <c r="B36" s="7" t="n">
        <v>-2574</v>
      </c>
      <c r="C36" s="6" t="n">
        <v>-3959</v>
      </c>
    </row>
    <row r="37" spans="1:3">
      <c r="A37" s="4" t="s">
        <v>143</v>
      </c>
      <c r="B37" s="6" t="n">
        <v>-21410</v>
      </c>
      <c r="C37" s="7" t="n">
        <v>-19958</v>
      </c>
    </row>
    <row r="38" spans="1:3">
      <c r="A38" s="4" t="s">
        <v>144</v>
      </c>
      <c r="B38" s="6" t="n">
        <v>-15000</v>
      </c>
      <c r="C38" s="4" t="s">
        <v>32</v>
      </c>
    </row>
    <row r="39" spans="1:3">
      <c r="A39" s="4" t="s">
        <v>145</v>
      </c>
      <c r="B39" s="6" t="n">
        <v>-37319</v>
      </c>
      <c r="C39" s="4" t="s">
        <v>32</v>
      </c>
    </row>
    <row r="40" spans="1:3">
      <c r="A40" s="4" t="s">
        <v>146</v>
      </c>
      <c r="B40" s="6" t="n">
        <v>511249</v>
      </c>
      <c r="C40" s="7" t="n">
        <v>504322</v>
      </c>
    </row>
    <row r="41" spans="1:3">
      <c r="A41" s="4" t="s">
        <v>147</v>
      </c>
      <c r="B41" s="6" t="n">
        <v>2051</v>
      </c>
      <c r="C41" s="6" t="n">
        <v>187211</v>
      </c>
    </row>
    <row r="42" spans="1:3">
      <c r="A42" s="4" t="s">
        <v>148</v>
      </c>
      <c r="B42" s="6" t="n">
        <v>94</v>
      </c>
      <c r="C42" s="6" t="n">
        <v>31800</v>
      </c>
    </row>
    <row r="43" spans="1:3">
      <c r="A43" s="4" t="s">
        <v>149</v>
      </c>
      <c r="B43" s="6" t="n">
        <v>2145</v>
      </c>
      <c r="C43" s="6" t="n">
        <v>219011</v>
      </c>
    </row>
    <row r="44" spans="1:3">
      <c r="A44" s="3" t="s">
        <v>150</v>
      </c>
    </row>
    <row r="45" spans="1:3">
      <c r="A45" s="4" t="s">
        <v>151</v>
      </c>
      <c r="B45" s="7" t="n">
        <v>7787</v>
      </c>
      <c r="C45" s="7" t="n">
        <v>53520</v>
      </c>
    </row>
    <row r="46" spans="1:3">
      <c r="A46" s="4" t="s">
        <v>152</v>
      </c>
      <c r="B46" s="4" t="s">
        <v>32</v>
      </c>
      <c r="C46" s="4" t="s">
        <v>32</v>
      </c>
    </row>
    <row r="47" spans="1:3">
      <c r="A47" s="3" t="s">
        <v>153</v>
      </c>
    </row>
    <row r="48" spans="1:3">
      <c r="A48" s="4" t="s">
        <v>154</v>
      </c>
      <c r="B48" s="7" t="n">
        <v>20688</v>
      </c>
      <c r="C48" s="7" t="n">
        <v>20688</v>
      </c>
    </row>
    <row r="49" spans="1:3">
      <c r="A49" s="4" t="s">
        <v>155</v>
      </c>
      <c r="B49" s="7" t="n">
        <v>50000</v>
      </c>
      <c r="C49" s="4" t="s">
        <v>32</v>
      </c>
    </row>
    <row r="50" spans="1:3">
      <c r="A50" s="4" t="s">
        <v>156</v>
      </c>
      <c r="B50" s="4" t="s">
        <v>32</v>
      </c>
      <c r="C50" s="7" t="n">
        <v>519188</v>
      </c>
    </row>
    <row r="51" spans="1:3">
      <c r="A51" s="4" t="s">
        <v>157</v>
      </c>
      <c r="B51" s="4" t="s">
        <v>32</v>
      </c>
      <c r="C51" s="7" t="n">
        <v>99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5"/>
    <col customWidth="1" max="7" min="7" width="15"/>
    <col customWidth="1" max="8" min="8" width="14"/>
  </cols>
  <sheetData>
    <row r="1" spans="1:8">
      <c r="A1" s="1" t="s">
        <v>661</v>
      </c>
      <c r="C1" s="2" t="s">
        <v>285</v>
      </c>
      <c r="F1" s="2" t="s">
        <v>662</v>
      </c>
      <c r="G1" s="2" t="s">
        <v>1</v>
      </c>
    </row>
    <row r="2" spans="1:8">
      <c r="C2" s="2" t="s">
        <v>2</v>
      </c>
      <c r="D2" s="2" t="s">
        <v>632</v>
      </c>
      <c r="E2" s="2" t="s">
        <v>633</v>
      </c>
      <c r="F2" s="2" t="s">
        <v>2</v>
      </c>
      <c r="G2" s="2" t="s">
        <v>2</v>
      </c>
      <c r="H2" s="2" t="s">
        <v>28</v>
      </c>
    </row>
    <row r="3" spans="1:8">
      <c r="A3" s="3" t="s">
        <v>650</v>
      </c>
    </row>
    <row r="4" spans="1:8">
      <c r="A4" s="4" t="s">
        <v>663</v>
      </c>
      <c r="G4" s="7" t="n">
        <v>216733</v>
      </c>
    </row>
    <row r="5" spans="1:8">
      <c r="A5" s="4" t="s">
        <v>664</v>
      </c>
      <c r="C5" s="7" t="n">
        <v>920210</v>
      </c>
      <c r="F5" s="7" t="n">
        <v>920210</v>
      </c>
      <c r="G5" s="7" t="n">
        <v>920210</v>
      </c>
    </row>
    <row r="6" spans="1:8">
      <c r="A6" s="4" t="s">
        <v>665</v>
      </c>
      <c r="G6" s="4" t="s">
        <v>666</v>
      </c>
    </row>
    <row r="7" spans="1:8">
      <c r="A7" s="4" t="s">
        <v>418</v>
      </c>
      <c r="C7" s="7" t="n">
        <v>6201576</v>
      </c>
      <c r="F7" s="7" t="n">
        <v>6201576</v>
      </c>
      <c r="G7" s="7" t="n">
        <v>6201576</v>
      </c>
      <c r="H7" s="7" t="n">
        <v>5662900</v>
      </c>
    </row>
    <row r="8" spans="1:8">
      <c r="A8" s="4" t="s">
        <v>419</v>
      </c>
      <c r="G8" s="7" t="n">
        <v>1231669</v>
      </c>
    </row>
    <row r="9" spans="1:8">
      <c r="A9" s="4" t="s">
        <v>634</v>
      </c>
      <c r="D9" s="7" t="n">
        <v>87552</v>
      </c>
    </row>
    <row r="10" spans="1:8">
      <c r="A10" s="4" t="s">
        <v>279</v>
      </c>
    </row>
    <row r="11" spans="1:8">
      <c r="A11" s="3" t="s">
        <v>650</v>
      </c>
    </row>
    <row r="12" spans="1:8">
      <c r="A12" s="4" t="s">
        <v>667</v>
      </c>
      <c r="C12" s="10" t="n">
        <v>0.0468</v>
      </c>
      <c r="F12" s="10" t="n">
        <v>0.0468</v>
      </c>
      <c r="G12" s="10" t="n">
        <v>0.0468</v>
      </c>
    </row>
    <row r="13" spans="1:8">
      <c r="A13" s="4" t="s">
        <v>668</v>
      </c>
      <c r="G13" s="6" t="n">
        <v>6000000</v>
      </c>
    </row>
    <row r="14" spans="1:8">
      <c r="A14" s="4" t="s">
        <v>669</v>
      </c>
      <c r="G14" s="7" t="n">
        <v>23852741</v>
      </c>
    </row>
    <row r="15" spans="1:8">
      <c r="A15" s="4" t="s">
        <v>670</v>
      </c>
    </row>
    <row r="16" spans="1:8">
      <c r="A16" s="3" t="s">
        <v>650</v>
      </c>
    </row>
    <row r="17" spans="1:8">
      <c r="A17" s="4" t="s">
        <v>671</v>
      </c>
      <c r="D17" s="7" t="n">
        <v>77827</v>
      </c>
      <c r="E17" s="7" t="n">
        <v>142606</v>
      </c>
    </row>
    <row r="18" spans="1:8">
      <c r="A18" s="4" t="s">
        <v>672</v>
      </c>
      <c r="D18" s="6" t="n">
        <v>1709401</v>
      </c>
      <c r="E18" s="6" t="n">
        <v>3132991</v>
      </c>
    </row>
    <row r="19" spans="1:8">
      <c r="A19" s="4" t="s">
        <v>634</v>
      </c>
      <c r="E19" s="7" t="n">
        <v>146624</v>
      </c>
    </row>
    <row r="20" spans="1:8">
      <c r="A20" s="4" t="s">
        <v>673</v>
      </c>
      <c r="D20" s="10" t="n">
        <v>0.0468</v>
      </c>
      <c r="E20" s="10" t="n">
        <v>0.0468</v>
      </c>
    </row>
    <row r="21" spans="1:8">
      <c r="A21" s="4" t="s">
        <v>674</v>
      </c>
    </row>
    <row r="22" spans="1:8">
      <c r="A22" s="3" t="s">
        <v>650</v>
      </c>
    </row>
    <row r="23" spans="1:8">
      <c r="A23" s="4" t="s">
        <v>671</v>
      </c>
      <c r="D23" s="7" t="n">
        <v>802252</v>
      </c>
    </row>
    <row r="24" spans="1:8">
      <c r="A24" s="4" t="s">
        <v>672</v>
      </c>
      <c r="D24" s="6" t="n">
        <v>17500000</v>
      </c>
    </row>
    <row r="25" spans="1:8">
      <c r="A25" s="4" t="s">
        <v>673</v>
      </c>
      <c r="D25" s="10" t="n">
        <v>0.0468</v>
      </c>
    </row>
    <row r="26" spans="1:8">
      <c r="A26" s="4" t="s">
        <v>443</v>
      </c>
    </row>
    <row r="27" spans="1:8">
      <c r="A27" s="3" t="s">
        <v>650</v>
      </c>
    </row>
    <row r="28" spans="1:8">
      <c r="A28" s="4" t="s">
        <v>428</v>
      </c>
      <c r="C28" s="7" t="n">
        <v>25000</v>
      </c>
      <c r="F28" s="7" t="n">
        <v>25000</v>
      </c>
      <c r="G28" s="6" t="n">
        <v>25000</v>
      </c>
    </row>
    <row r="29" spans="1:8">
      <c r="A29" s="4" t="s">
        <v>418</v>
      </c>
      <c r="B29" s="4" t="s">
        <v>421</v>
      </c>
      <c r="C29" s="7" t="n">
        <v>25000</v>
      </c>
      <c r="F29" s="7" t="n">
        <v>25000</v>
      </c>
      <c r="G29" s="7" t="n">
        <v>25000</v>
      </c>
      <c r="H29" s="4" t="s">
        <v>32</v>
      </c>
    </row>
    <row r="30" spans="1:8">
      <c r="A30" s="4" t="s">
        <v>430</v>
      </c>
      <c r="C30" s="4" t="s">
        <v>440</v>
      </c>
      <c r="F30" s="4" t="s">
        <v>440</v>
      </c>
      <c r="G30" s="4" t="s">
        <v>440</v>
      </c>
    </row>
    <row r="31" spans="1:8">
      <c r="A31" s="4" t="s">
        <v>675</v>
      </c>
      <c r="C31" s="9" t="n">
        <v>0.115</v>
      </c>
      <c r="F31" s="9" t="n">
        <v>0.115</v>
      </c>
      <c r="G31" s="9" t="n">
        <v>0.115</v>
      </c>
    </row>
    <row r="32" spans="1:8">
      <c r="A32" s="4" t="s">
        <v>672</v>
      </c>
      <c r="C32" s="6" t="n">
        <v>434783</v>
      </c>
      <c r="F32" s="6" t="n">
        <v>434783</v>
      </c>
      <c r="G32" s="6" t="n">
        <v>434783</v>
      </c>
    </row>
    <row r="33" spans="1:8">
      <c r="A33" s="4" t="s">
        <v>427</v>
      </c>
    </row>
    <row r="34" spans="1:8">
      <c r="A34" s="3" t="s">
        <v>650</v>
      </c>
    </row>
    <row r="35" spans="1:8">
      <c r="A35" s="4" t="s">
        <v>437</v>
      </c>
      <c r="C35" s="4" t="s">
        <v>438</v>
      </c>
    </row>
    <row r="36" spans="1:8">
      <c r="A36" s="4" t="s">
        <v>428</v>
      </c>
      <c r="C36" s="7" t="n">
        <v>29000</v>
      </c>
      <c r="F36" s="7" t="n">
        <v>29000</v>
      </c>
      <c r="G36" s="7" t="n">
        <v>29000</v>
      </c>
    </row>
    <row r="37" spans="1:8">
      <c r="A37" s="4" t="s">
        <v>418</v>
      </c>
      <c r="B37" s="4" t="s">
        <v>421</v>
      </c>
      <c r="C37" s="7" t="n">
        <v>29000</v>
      </c>
      <c r="F37" s="7" t="n">
        <v>29000</v>
      </c>
      <c r="G37" s="7" t="n">
        <v>29000</v>
      </c>
      <c r="H37" s="4" t="s">
        <v>32</v>
      </c>
    </row>
    <row r="38" spans="1:8">
      <c r="A38" s="4" t="s">
        <v>430</v>
      </c>
      <c r="C38" s="4" t="s">
        <v>431</v>
      </c>
      <c r="F38" s="4" t="s">
        <v>431</v>
      </c>
      <c r="G38" s="4" t="s">
        <v>431</v>
      </c>
    </row>
    <row r="39" spans="1:8">
      <c r="A39" s="4" t="s">
        <v>675</v>
      </c>
      <c r="C39" s="9" t="n">
        <v>0.115</v>
      </c>
      <c r="F39" s="9" t="n">
        <v>0.115</v>
      </c>
      <c r="G39" s="9" t="n">
        <v>0.115</v>
      </c>
    </row>
    <row r="40" spans="1:8">
      <c r="A40" s="4" t="s">
        <v>676</v>
      </c>
      <c r="C40" s="6" t="n">
        <v>1000000</v>
      </c>
      <c r="F40" s="6" t="n">
        <v>1000000</v>
      </c>
      <c r="G40" s="6" t="n">
        <v>1000000</v>
      </c>
    </row>
    <row r="41" spans="1:8">
      <c r="A41" s="4" t="s">
        <v>672</v>
      </c>
      <c r="C41" s="6" t="n">
        <v>504348</v>
      </c>
      <c r="F41" s="6" t="n">
        <v>504348</v>
      </c>
      <c r="G41" s="6" t="n">
        <v>504348</v>
      </c>
    </row>
    <row r="42" spans="1:8">
      <c r="A42" s="4" t="s">
        <v>435</v>
      </c>
      <c r="C42" s="4" t="s">
        <v>32</v>
      </c>
      <c r="F42" s="4" t="s">
        <v>32</v>
      </c>
      <c r="G42" s="4" t="s">
        <v>32</v>
      </c>
    </row>
    <row r="43" spans="1:8">
      <c r="A43" s="4" t="s">
        <v>436</v>
      </c>
      <c r="C43" s="4" t="s">
        <v>32</v>
      </c>
    </row>
    <row r="44" spans="1:8">
      <c r="A44" s="4" t="s">
        <v>446</v>
      </c>
    </row>
    <row r="45" spans="1:8">
      <c r="A45" s="3" t="s">
        <v>650</v>
      </c>
    </row>
    <row r="46" spans="1:8">
      <c r="A46" s="4" t="s">
        <v>428</v>
      </c>
      <c r="C46" s="7" t="n">
        <v>200000</v>
      </c>
      <c r="F46" s="7" t="n">
        <v>200000</v>
      </c>
      <c r="G46" s="7" t="n">
        <v>200000</v>
      </c>
    </row>
    <row r="47" spans="1:8">
      <c r="A47" s="4" t="s">
        <v>418</v>
      </c>
      <c r="B47" s="4" t="s">
        <v>421</v>
      </c>
      <c r="C47" s="7" t="n">
        <v>200000</v>
      </c>
      <c r="F47" s="7" t="n">
        <v>200000</v>
      </c>
      <c r="G47" s="7" t="n">
        <v>200000</v>
      </c>
      <c r="H47" s="4" t="s">
        <v>32</v>
      </c>
    </row>
    <row r="48" spans="1:8">
      <c r="A48" s="4" t="s">
        <v>430</v>
      </c>
      <c r="C48" s="4" t="s">
        <v>431</v>
      </c>
      <c r="F48" s="4" t="s">
        <v>431</v>
      </c>
      <c r="G48" s="4" t="s">
        <v>431</v>
      </c>
    </row>
    <row r="49" spans="1:8">
      <c r="A49" s="4" t="s">
        <v>444</v>
      </c>
      <c r="C49" s="7" t="n">
        <v>20000</v>
      </c>
      <c r="F49" s="7" t="n">
        <v>20000</v>
      </c>
      <c r="G49" s="7" t="n">
        <v>20000</v>
      </c>
    </row>
    <row r="50" spans="1:8">
      <c r="A50" s="4" t="s">
        <v>675</v>
      </c>
      <c r="C50" s="9" t="n">
        <v>0.115</v>
      </c>
      <c r="F50" s="9" t="n">
        <v>0.115</v>
      </c>
      <c r="G50" s="9" t="n">
        <v>0.115</v>
      </c>
    </row>
    <row r="51" spans="1:8">
      <c r="A51" s="4" t="s">
        <v>672</v>
      </c>
      <c r="C51" s="6" t="n">
        <v>3478261</v>
      </c>
      <c r="F51" s="6" t="n">
        <v>3478261</v>
      </c>
      <c r="G51" s="6" t="n">
        <v>3478261</v>
      </c>
    </row>
    <row r="52" spans="1:8">
      <c r="A52" s="4" t="s">
        <v>419</v>
      </c>
      <c r="F52" s="7" t="n">
        <v>3478261</v>
      </c>
    </row>
    <row r="53" spans="1:8">
      <c r="A53" s="4" t="s">
        <v>436</v>
      </c>
      <c r="F53" s="6" t="n">
        <v>7213</v>
      </c>
    </row>
    <row r="54" spans="1:8">
      <c r="A54" s="4" t="s">
        <v>439</v>
      </c>
    </row>
    <row r="55" spans="1:8">
      <c r="A55" s="3" t="s">
        <v>650</v>
      </c>
    </row>
    <row r="56" spans="1:8">
      <c r="A56" s="4" t="s">
        <v>428</v>
      </c>
      <c r="C56" s="7" t="n">
        <v>300000</v>
      </c>
      <c r="F56" s="6" t="n">
        <v>300000</v>
      </c>
      <c r="G56" s="7" t="n">
        <v>300000</v>
      </c>
    </row>
    <row r="57" spans="1:8">
      <c r="A57" s="4" t="s">
        <v>418</v>
      </c>
      <c r="C57" s="7" t="n">
        <v>300000</v>
      </c>
      <c r="F57" s="7" t="n">
        <v>300000</v>
      </c>
      <c r="G57" s="7" t="n">
        <v>300000</v>
      </c>
      <c r="H57" s="4" t="s">
        <v>32</v>
      </c>
    </row>
    <row r="58" spans="1:8">
      <c r="A58" s="4" t="s">
        <v>430</v>
      </c>
      <c r="C58" s="4" t="s">
        <v>440</v>
      </c>
      <c r="F58" s="4" t="s">
        <v>440</v>
      </c>
      <c r="G58" s="4" t="s">
        <v>440</v>
      </c>
    </row>
    <row r="59" spans="1:8">
      <c r="A59" s="4" t="s">
        <v>675</v>
      </c>
      <c r="C59" s="9" t="n">
        <v>0.115</v>
      </c>
      <c r="F59" s="9" t="n">
        <v>0.115</v>
      </c>
      <c r="G59" s="9" t="n">
        <v>0.115</v>
      </c>
    </row>
    <row r="60" spans="1:8">
      <c r="A60" s="4" t="s">
        <v>676</v>
      </c>
      <c r="C60" s="6" t="n">
        <v>300000</v>
      </c>
      <c r="F60" s="6" t="n">
        <v>300000</v>
      </c>
      <c r="G60" s="6" t="n">
        <v>300000</v>
      </c>
    </row>
    <row r="61" spans="1:8">
      <c r="A61" s="4" t="s">
        <v>441</v>
      </c>
      <c r="E61" s="4" t="s">
        <v>381</v>
      </c>
    </row>
    <row r="62" spans="1:8">
      <c r="A62" s="4" t="s">
        <v>442</v>
      </c>
      <c r="E62" s="4" t="s">
        <v>381</v>
      </c>
    </row>
    <row r="63" spans="1:8">
      <c r="A63" s="4" t="s">
        <v>436</v>
      </c>
      <c r="E63" s="7" t="n">
        <v>8836</v>
      </c>
    </row>
    <row r="64" spans="1:8">
      <c r="A64" s="4" t="s">
        <v>439</v>
      </c>
    </row>
    <row r="65" spans="1:8">
      <c r="A65" s="3" t="s">
        <v>650</v>
      </c>
    </row>
    <row r="66" spans="1:8">
      <c r="A66" s="4" t="s">
        <v>418</v>
      </c>
      <c r="H66" s="4" t="s">
        <v>32</v>
      </c>
    </row>
    <row r="67" spans="1:8">
      <c r="A67" s="4" t="s">
        <v>419</v>
      </c>
      <c r="E67" s="6" t="n">
        <v>434783</v>
      </c>
    </row>
    <row r="68" spans="1:8">
      <c r="A68" s="4" t="s">
        <v>436</v>
      </c>
      <c r="E68" s="7" t="n">
        <v>2017</v>
      </c>
    </row>
    <row r="69" spans="1:8">
      <c r="A69" t="n"/>
    </row>
    <row r="70" spans="1:8">
      <c r="A70" s="4" t="s">
        <v>421</v>
      </c>
      <c r="B70" s="4" t="s">
        <v>536</v>
      </c>
    </row>
  </sheetData>
  <mergeCells count="4">
    <mergeCell ref="A1:B2"/>
    <mergeCell ref="C1:E1"/>
    <mergeCell ref="A69:G69"/>
    <mergeCell ref="B70:G7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7</v>
      </c>
      <c r="B1" s="2" t="s">
        <v>285</v>
      </c>
      <c r="D1" s="2" t="s">
        <v>1</v>
      </c>
    </row>
    <row r="2" spans="1:5">
      <c r="B2" s="2" t="s">
        <v>632</v>
      </c>
      <c r="C2" s="2" t="s">
        <v>633</v>
      </c>
      <c r="D2" s="2" t="s">
        <v>2</v>
      </c>
      <c r="E2" s="2" t="s">
        <v>84</v>
      </c>
    </row>
    <row r="3" spans="1:5">
      <c r="A3" s="3" t="s">
        <v>296</v>
      </c>
    </row>
    <row r="4" spans="1:5">
      <c r="A4" s="4" t="s">
        <v>678</v>
      </c>
      <c r="B4" s="7" t="n">
        <v>25000</v>
      </c>
    </row>
    <row r="5" spans="1:5">
      <c r="A5" s="4" t="s">
        <v>299</v>
      </c>
      <c r="D5" s="7" t="n">
        <v>6250</v>
      </c>
      <c r="E5" s="7" t="n">
        <v>5208</v>
      </c>
    </row>
    <row r="6" spans="1:5">
      <c r="A6" s="4" t="s">
        <v>634</v>
      </c>
      <c r="B6" s="6" t="n">
        <v>87552</v>
      </c>
    </row>
    <row r="7" spans="1:5">
      <c r="A7" s="4" t="s">
        <v>679</v>
      </c>
      <c r="B7" s="6" t="n">
        <v>37552</v>
      </c>
    </row>
    <row r="8" spans="1:5">
      <c r="A8" s="4" t="s">
        <v>279</v>
      </c>
    </row>
    <row r="9" spans="1:5">
      <c r="A9" s="3" t="s">
        <v>296</v>
      </c>
    </row>
    <row r="10" spans="1:5">
      <c r="A10" s="4" t="s">
        <v>680</v>
      </c>
      <c r="D10" s="7" t="n">
        <v>277103</v>
      </c>
    </row>
    <row r="11" spans="1:5">
      <c r="A11" s="4" t="s">
        <v>641</v>
      </c>
      <c r="D11" s="6" t="n">
        <v>9635389</v>
      </c>
    </row>
    <row r="12" spans="1:5">
      <c r="A12" s="4" t="s">
        <v>670</v>
      </c>
    </row>
    <row r="13" spans="1:5">
      <c r="A13" s="3" t="s">
        <v>296</v>
      </c>
    </row>
    <row r="14" spans="1:5">
      <c r="A14" s="4" t="s">
        <v>671</v>
      </c>
      <c r="B14" s="7" t="n">
        <v>77827</v>
      </c>
      <c r="C14" s="7" t="n">
        <v>142606</v>
      </c>
    </row>
    <row r="15" spans="1:5">
      <c r="A15" s="4" t="s">
        <v>672</v>
      </c>
      <c r="B15" s="6" t="n">
        <v>1709401</v>
      </c>
      <c r="C15" s="6" t="n">
        <v>3132991</v>
      </c>
    </row>
    <row r="16" spans="1:5">
      <c r="A16" s="4" t="s">
        <v>634</v>
      </c>
      <c r="C16" s="7" t="n">
        <v>146624</v>
      </c>
    </row>
    <row r="17" spans="1:5">
      <c r="A17" s="4" t="s">
        <v>673</v>
      </c>
      <c r="B17" s="10" t="n">
        <v>0.0468</v>
      </c>
      <c r="C17" s="10" t="n">
        <v>0.0468</v>
      </c>
    </row>
    <row r="18" spans="1:5">
      <c r="A18" s="4" t="s">
        <v>674</v>
      </c>
    </row>
    <row r="19" spans="1:5">
      <c r="A19" s="3" t="s">
        <v>296</v>
      </c>
    </row>
    <row r="20" spans="1:5">
      <c r="A20" s="4" t="s">
        <v>671</v>
      </c>
      <c r="B20" s="7" t="n">
        <v>802252</v>
      </c>
    </row>
    <row r="21" spans="1:5">
      <c r="A21" s="4" t="s">
        <v>672</v>
      </c>
      <c r="B21" s="6" t="n">
        <v>17500000</v>
      </c>
    </row>
    <row r="22" spans="1:5">
      <c r="A22" s="4" t="s">
        <v>673</v>
      </c>
      <c r="B22" s="10" t="n">
        <v>0.04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5"/>
    <col customWidth="1" max="7" min="7" width="14"/>
  </cols>
  <sheetData>
    <row r="1" spans="1:7">
      <c r="A1" s="1" t="s">
        <v>681</v>
      </c>
      <c r="B1" s="2" t="s">
        <v>285</v>
      </c>
      <c r="D1" s="2" t="s">
        <v>1</v>
      </c>
      <c r="F1" s="2" t="s">
        <v>682</v>
      </c>
    </row>
    <row r="2" spans="1:7">
      <c r="B2" s="2" t="s">
        <v>683</v>
      </c>
      <c r="C2" s="2" t="s">
        <v>684</v>
      </c>
      <c r="D2" s="2" t="s">
        <v>2</v>
      </c>
      <c r="E2" s="2" t="s">
        <v>84</v>
      </c>
      <c r="F2" s="2" t="s">
        <v>685</v>
      </c>
      <c r="G2" s="2" t="s">
        <v>686</v>
      </c>
    </row>
    <row r="3" spans="1:7">
      <c r="A3" s="4" t="s">
        <v>687</v>
      </c>
    </row>
    <row r="4" spans="1:7">
      <c r="A4" s="3" t="s">
        <v>688</v>
      </c>
    </row>
    <row r="5" spans="1:7">
      <c r="A5" s="4" t="s">
        <v>689</v>
      </c>
      <c r="D5" s="7" t="n">
        <v>30795</v>
      </c>
    </row>
    <row r="6" spans="1:7">
      <c r="A6" s="4" t="s">
        <v>690</v>
      </c>
      <c r="E6" s="7" t="n">
        <v>3600</v>
      </c>
    </row>
    <row r="7" spans="1:7">
      <c r="A7" s="4" t="s">
        <v>691</v>
      </c>
      <c r="D7" s="4" t="s">
        <v>381</v>
      </c>
    </row>
    <row r="8" spans="1:7">
      <c r="A8" s="4" t="s">
        <v>692</v>
      </c>
      <c r="D8" s="7" t="n">
        <v>129283</v>
      </c>
    </row>
    <row r="9" spans="1:7">
      <c r="A9" s="4" t="s">
        <v>693</v>
      </c>
    </row>
    <row r="10" spans="1:7">
      <c r="A10" s="3" t="s">
        <v>688</v>
      </c>
    </row>
    <row r="11" spans="1:7">
      <c r="A11" s="4" t="s">
        <v>689</v>
      </c>
      <c r="D11" s="6" t="n">
        <v>47221</v>
      </c>
    </row>
    <row r="12" spans="1:7">
      <c r="A12" s="4" t="s">
        <v>690</v>
      </c>
      <c r="D12" s="6" t="n">
        <v>16744</v>
      </c>
    </row>
    <row r="13" spans="1:7">
      <c r="A13" s="4" t="s">
        <v>694</v>
      </c>
      <c r="D13" s="6" t="n">
        <v>50232</v>
      </c>
    </row>
    <row r="14" spans="1:7">
      <c r="A14" s="4" t="s">
        <v>695</v>
      </c>
    </row>
    <row r="15" spans="1:7">
      <c r="A15" s="3" t="s">
        <v>688</v>
      </c>
    </row>
    <row r="16" spans="1:7">
      <c r="A16" s="4" t="s">
        <v>696</v>
      </c>
      <c r="D16" s="6" t="n">
        <v>81675</v>
      </c>
    </row>
    <row r="17" spans="1:7">
      <c r="A17" s="4" t="s">
        <v>697</v>
      </c>
    </row>
    <row r="18" spans="1:7">
      <c r="A18" s="3" t="s">
        <v>688</v>
      </c>
    </row>
    <row r="19" spans="1:7">
      <c r="A19" s="4" t="s">
        <v>690</v>
      </c>
      <c r="B19" s="7" t="n">
        <v>27225</v>
      </c>
      <c r="C19" s="7" t="n">
        <v>5445</v>
      </c>
      <c r="F19" s="7" t="n">
        <v>16335</v>
      </c>
      <c r="G19" s="7" t="n">
        <v>13068</v>
      </c>
    </row>
    <row r="20" spans="1:7">
      <c r="A20" s="4" t="s">
        <v>698</v>
      </c>
    </row>
    <row r="21" spans="1:7">
      <c r="A21" s="3" t="s">
        <v>688</v>
      </c>
    </row>
    <row r="22" spans="1:7">
      <c r="A22" s="4" t="s">
        <v>699</v>
      </c>
      <c r="D22" s="6" t="n">
        <v>121026</v>
      </c>
    </row>
    <row r="23" spans="1:7">
      <c r="A23" s="4" t="s">
        <v>700</v>
      </c>
      <c r="D23" s="7" t="n">
        <v>6448</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r="A1" s="1" t="s">
        <v>701</v>
      </c>
      <c r="B1" s="2" t="s">
        <v>702</v>
      </c>
      <c r="C1" s="2" t="s">
        <v>293</v>
      </c>
      <c r="D1" s="2" t="s">
        <v>562</v>
      </c>
      <c r="E1" s="2" t="s">
        <v>563</v>
      </c>
    </row>
    <row r="2" spans="1:5">
      <c r="A2" s="4" t="s">
        <v>703</v>
      </c>
    </row>
    <row r="3" spans="1:5">
      <c r="A3" s="3" t="s">
        <v>704</v>
      </c>
    </row>
    <row r="4" spans="1:5">
      <c r="A4" s="4" t="s">
        <v>705</v>
      </c>
      <c r="C4" s="7" t="n">
        <v>100000</v>
      </c>
    </row>
    <row r="5" spans="1:5">
      <c r="A5" s="4" t="s">
        <v>706</v>
      </c>
      <c r="C5" s="7" t="n">
        <v>25000</v>
      </c>
      <c r="D5" s="7" t="n">
        <v>79167</v>
      </c>
      <c r="E5" s="7" t="n">
        <v>0</v>
      </c>
    </row>
    <row r="6" spans="1:5">
      <c r="A6" s="4" t="s">
        <v>707</v>
      </c>
      <c r="C6" s="6" t="n">
        <v>36</v>
      </c>
    </row>
    <row r="7" spans="1:5">
      <c r="A7" s="4" t="s">
        <v>708</v>
      </c>
      <c r="C7" s="7" t="n">
        <v>150000</v>
      </c>
    </row>
    <row r="8" spans="1:5">
      <c r="A8" s="4" t="s">
        <v>709</v>
      </c>
      <c r="C8" s="6" t="n">
        <v>125000</v>
      </c>
      <c r="D8" s="6" t="n">
        <v>70833</v>
      </c>
    </row>
    <row r="9" spans="1:5">
      <c r="A9" s="4" t="s">
        <v>710</v>
      </c>
      <c r="C9" s="6" t="n">
        <v>47500</v>
      </c>
    </row>
    <row r="10" spans="1:5">
      <c r="A10" s="4" t="s">
        <v>711</v>
      </c>
      <c r="C10" s="7" t="n">
        <v>50000</v>
      </c>
    </row>
    <row r="11" spans="1:5">
      <c r="A11" s="4" t="s">
        <v>712</v>
      </c>
    </row>
    <row r="12" spans="1:5">
      <c r="A12" s="3" t="s">
        <v>704</v>
      </c>
    </row>
    <row r="13" spans="1:5">
      <c r="A13" s="4" t="s">
        <v>713</v>
      </c>
      <c r="D13" s="7" t="n">
        <v>70000</v>
      </c>
    </row>
    <row r="14" spans="1:5">
      <c r="A14" s="4" t="s">
        <v>714</v>
      </c>
      <c r="B14" s="7" t="n">
        <v>301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5</v>
      </c>
      <c r="B1" s="2" t="s">
        <v>1</v>
      </c>
    </row>
    <row r="2" spans="1:3">
      <c r="B2" s="2" t="s">
        <v>2</v>
      </c>
      <c r="C2" s="2" t="s">
        <v>28</v>
      </c>
    </row>
    <row r="3" spans="1:3">
      <c r="A3" s="3" t="s">
        <v>716</v>
      </c>
    </row>
    <row r="4" spans="1:3">
      <c r="A4" s="4" t="s">
        <v>45</v>
      </c>
      <c r="B4" s="7" t="n">
        <v>1953841</v>
      </c>
      <c r="C4" s="7" t="n">
        <v>1632310</v>
      </c>
    </row>
    <row r="5" spans="1:3">
      <c r="A5" s="4" t="s">
        <v>717</v>
      </c>
    </row>
    <row r="6" spans="1:3">
      <c r="A6" s="3" t="s">
        <v>716</v>
      </c>
    </row>
    <row r="7" spans="1:3">
      <c r="A7" s="4" t="s">
        <v>718</v>
      </c>
      <c r="B7" s="4" t="s">
        <v>431</v>
      </c>
    </row>
    <row r="8" spans="1:3">
      <c r="A8" s="4" t="s">
        <v>719</v>
      </c>
      <c r="B8" s="7" t="n">
        <v>121026</v>
      </c>
    </row>
    <row r="9" spans="1:3">
      <c r="A9" s="4" t="s">
        <v>45</v>
      </c>
      <c r="B9" s="7" t="n">
        <v>6448</v>
      </c>
    </row>
    <row r="10" spans="1:3">
      <c r="A10" s="4" t="s">
        <v>720</v>
      </c>
    </row>
    <row r="11" spans="1:3">
      <c r="A11" s="3" t="s">
        <v>716</v>
      </c>
    </row>
    <row r="12" spans="1:3">
      <c r="A12" s="4" t="s">
        <v>721</v>
      </c>
      <c r="B12" s="4" t="s">
        <v>7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3</v>
      </c>
      <c r="B1" s="2" t="s">
        <v>1</v>
      </c>
    </row>
    <row r="2" spans="1:3">
      <c r="B2" s="2" t="s">
        <v>2</v>
      </c>
      <c r="C2" s="2" t="s">
        <v>28</v>
      </c>
    </row>
    <row r="3" spans="1:3">
      <c r="A3" s="3" t="s">
        <v>724</v>
      </c>
    </row>
    <row r="4" spans="1:3">
      <c r="A4" s="4" t="s">
        <v>725</v>
      </c>
      <c r="B4" s="7" t="n">
        <v>856</v>
      </c>
      <c r="C4" s="7" t="n">
        <v>50806</v>
      </c>
    </row>
    <row r="5" spans="1:3">
      <c r="A5" s="4" t="s">
        <v>726</v>
      </c>
      <c r="B5" s="4" t="s">
        <v>526</v>
      </c>
    </row>
    <row r="6" spans="1:3">
      <c r="A6" s="4" t="s">
        <v>727</v>
      </c>
    </row>
    <row r="7" spans="1:3">
      <c r="A7" s="3" t="s">
        <v>724</v>
      </c>
    </row>
    <row r="8" spans="1:3">
      <c r="A8" s="4" t="s">
        <v>728</v>
      </c>
      <c r="B8" s="4" t="s">
        <v>729</v>
      </c>
    </row>
    <row r="9" spans="1:3">
      <c r="A9" s="4" t="s">
        <v>730</v>
      </c>
    </row>
    <row r="10" spans="1:3">
      <c r="A10" s="3" t="s">
        <v>724</v>
      </c>
    </row>
    <row r="11" spans="1:3">
      <c r="A11" s="4" t="s">
        <v>725</v>
      </c>
      <c r="B11" s="7" t="n">
        <v>856</v>
      </c>
    </row>
    <row r="12" spans="1:3">
      <c r="A12" s="4" t="s">
        <v>728</v>
      </c>
      <c r="B12" s="4" t="s">
        <v>319</v>
      </c>
    </row>
    <row r="13" spans="1:3">
      <c r="A13" s="4" t="s">
        <v>731</v>
      </c>
    </row>
    <row r="14" spans="1:3">
      <c r="A14" s="3" t="s">
        <v>724</v>
      </c>
    </row>
    <row r="15" spans="1:3">
      <c r="A15" s="4" t="s">
        <v>728</v>
      </c>
      <c r="B15" s="4" t="s">
        <v>7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733</v>
      </c>
      <c r="B1" s="2" t="s">
        <v>1</v>
      </c>
      <c r="D1" s="2" t="s">
        <v>286</v>
      </c>
    </row>
    <row r="2" spans="1:4">
      <c r="B2" s="2" t="s">
        <v>2</v>
      </c>
      <c r="C2" s="2" t="s">
        <v>84</v>
      </c>
      <c r="D2" s="2" t="s">
        <v>28</v>
      </c>
    </row>
    <row r="3" spans="1:4">
      <c r="A3" s="4" t="s">
        <v>734</v>
      </c>
      <c r="B3" s="7" t="n">
        <v>-301440</v>
      </c>
    </row>
    <row r="4" spans="1:4">
      <c r="A4" s="4" t="s">
        <v>735</v>
      </c>
      <c r="D4" s="4" t="s">
        <v>32</v>
      </c>
    </row>
    <row r="5" spans="1:4">
      <c r="A5" s="4" t="s">
        <v>736</v>
      </c>
      <c r="B5" s="6" t="n">
        <v>-193380</v>
      </c>
      <c r="C5" s="7" t="n">
        <v>-1519</v>
      </c>
    </row>
    <row r="6" spans="1:4">
      <c r="A6" s="4" t="s">
        <v>737</v>
      </c>
      <c r="B6" s="6" t="n">
        <v>-494820</v>
      </c>
      <c r="D6" s="7" t="n">
        <v>-301440</v>
      </c>
    </row>
    <row r="7" spans="1:4">
      <c r="A7" s="4" t="s">
        <v>279</v>
      </c>
    </row>
    <row r="8" spans="1:4">
      <c r="A8" s="4" t="s">
        <v>734</v>
      </c>
      <c r="B8" s="6" t="n">
        <v>-271875</v>
      </c>
    </row>
    <row r="9" spans="1:4">
      <c r="A9" s="4" t="s">
        <v>736</v>
      </c>
      <c r="B9" s="6" t="n">
        <v>-191891</v>
      </c>
    </row>
    <row r="10" spans="1:4">
      <c r="A10" s="4" t="s">
        <v>737</v>
      </c>
      <c r="B10" s="6" t="n">
        <v>-463766</v>
      </c>
      <c r="D10" s="6" t="n">
        <v>-271875</v>
      </c>
    </row>
    <row r="11" spans="1:4">
      <c r="A11" s="4" t="s">
        <v>276</v>
      </c>
    </row>
    <row r="12" spans="1:4">
      <c r="A12" s="4" t="s">
        <v>734</v>
      </c>
      <c r="B12" s="6" t="n">
        <v>-29565</v>
      </c>
    </row>
    <row r="13" spans="1:4">
      <c r="A13" s="4" t="s">
        <v>736</v>
      </c>
      <c r="B13" s="6" t="n">
        <v>-1489</v>
      </c>
    </row>
    <row r="14" spans="1:4">
      <c r="A14" s="4" t="s">
        <v>737</v>
      </c>
      <c r="B14" s="7" t="n">
        <v>-31054</v>
      </c>
      <c r="D14" s="7" t="n">
        <v>-295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738</v>
      </c>
      <c r="B1" s="2" t="s">
        <v>285</v>
      </c>
      <c r="E1" s="2" t="s">
        <v>1</v>
      </c>
      <c r="F1" s="2" t="s">
        <v>286</v>
      </c>
    </row>
    <row r="2" spans="1:7">
      <c r="B2" s="2" t="s">
        <v>633</v>
      </c>
      <c r="C2" s="2" t="s">
        <v>340</v>
      </c>
      <c r="D2" s="2" t="s">
        <v>739</v>
      </c>
      <c r="E2" s="2" t="s">
        <v>2</v>
      </c>
      <c r="F2" s="2" t="s">
        <v>28</v>
      </c>
      <c r="G2" s="2" t="s">
        <v>547</v>
      </c>
    </row>
    <row r="3" spans="1:7">
      <c r="A3" s="3" t="s">
        <v>740</v>
      </c>
    </row>
    <row r="4" spans="1:7">
      <c r="A4" s="4" t="s">
        <v>741</v>
      </c>
      <c r="E4" s="4" t="s">
        <v>351</v>
      </c>
      <c r="F4" s="4" t="s">
        <v>351</v>
      </c>
    </row>
    <row r="5" spans="1:7">
      <c r="A5" s="4" t="s">
        <v>742</v>
      </c>
      <c r="F5" s="4" t="s">
        <v>32</v>
      </c>
    </row>
    <row r="6" spans="1:7">
      <c r="A6" s="4" t="s">
        <v>279</v>
      </c>
    </row>
    <row r="7" spans="1:7">
      <c r="A7" s="3" t="s">
        <v>740</v>
      </c>
    </row>
    <row r="8" spans="1:7">
      <c r="A8" s="4" t="s">
        <v>741</v>
      </c>
      <c r="E8" s="4" t="s">
        <v>352</v>
      </c>
    </row>
    <row r="9" spans="1:7">
      <c r="A9" s="4" t="s">
        <v>743</v>
      </c>
      <c r="E9" s="7" t="n">
        <v>10</v>
      </c>
    </row>
    <row r="10" spans="1:7">
      <c r="A10" s="4" t="s">
        <v>641</v>
      </c>
      <c r="E10" s="6" t="n">
        <v>9635389</v>
      </c>
    </row>
    <row r="11" spans="1:7">
      <c r="A11" s="4" t="s">
        <v>638</v>
      </c>
      <c r="B11" s="6" t="n">
        <v>3500000</v>
      </c>
      <c r="G11" s="6" t="n">
        <v>80000000</v>
      </c>
    </row>
    <row r="12" spans="1:7">
      <c r="A12" s="4" t="s">
        <v>276</v>
      </c>
    </row>
    <row r="13" spans="1:7">
      <c r="A13" s="3" t="s">
        <v>740</v>
      </c>
    </row>
    <row r="14" spans="1:7">
      <c r="A14" s="4" t="s">
        <v>741</v>
      </c>
      <c r="C14" s="4" t="s">
        <v>358</v>
      </c>
      <c r="D14" s="4" t="s">
        <v>356</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r="A1" s="1" t="s">
        <v>744</v>
      </c>
      <c r="B1" s="2" t="s">
        <v>1</v>
      </c>
    </row>
    <row r="2" spans="1:3">
      <c r="B2" s="2" t="s">
        <v>2</v>
      </c>
      <c r="C2" s="2" t="s">
        <v>84</v>
      </c>
    </row>
    <row r="3" spans="1:3">
      <c r="A3" s="4" t="s">
        <v>745</v>
      </c>
      <c r="B3" s="4" t="s">
        <v>32</v>
      </c>
      <c r="C3" s="7" t="n">
        <v>-288728</v>
      </c>
    </row>
    <row r="4" spans="1:3">
      <c r="A4" s="4" t="s">
        <v>334</v>
      </c>
    </row>
    <row r="5" spans="1:3">
      <c r="A5" s="4" t="s">
        <v>85</v>
      </c>
      <c r="B5" s="7" t="n">
        <v>363655</v>
      </c>
    </row>
    <row r="6" spans="1:3">
      <c r="A6" s="4" t="s">
        <v>746</v>
      </c>
      <c r="B6" s="6" t="n">
        <v>348102</v>
      </c>
    </row>
    <row r="7" spans="1:3">
      <c r="A7" s="4" t="s">
        <v>747</v>
      </c>
      <c r="B7" s="6" t="n">
        <v>15553</v>
      </c>
    </row>
    <row r="8" spans="1:3">
      <c r="A8" s="4" t="s">
        <v>748</v>
      </c>
      <c r="B8" s="6" t="n">
        <v>918385</v>
      </c>
    </row>
    <row r="9" spans="1:3">
      <c r="A9" s="4" t="s">
        <v>749</v>
      </c>
      <c r="B9" s="6" t="n">
        <v>-902832</v>
      </c>
    </row>
    <row r="10" spans="1:3">
      <c r="A10" s="4" t="s">
        <v>750</v>
      </c>
      <c r="B10" s="6" t="n">
        <v>40961</v>
      </c>
    </row>
    <row r="11" spans="1:3">
      <c r="A11" s="4" t="s">
        <v>104</v>
      </c>
      <c r="B11" s="7" t="n">
        <v>-943793</v>
      </c>
    </row>
    <row r="12" spans="1:3">
      <c r="A12" s="4" t="s">
        <v>751</v>
      </c>
      <c r="B12" s="4" t="s">
        <v>752</v>
      </c>
    </row>
    <row r="13" spans="1:3">
      <c r="A13" s="4" t="s">
        <v>753</v>
      </c>
      <c r="B13" s="7" t="n">
        <v>-288728</v>
      </c>
    </row>
    <row r="14" spans="1:3">
      <c r="A14" s="4" t="s">
        <v>745</v>
      </c>
      <c r="B14" s="7" t="n">
        <v>-28872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754</v>
      </c>
      <c r="B1" s="2" t="s">
        <v>285</v>
      </c>
    </row>
    <row r="2" spans="1:7">
      <c r="B2" s="2" t="s">
        <v>755</v>
      </c>
      <c r="C2" s="2" t="s">
        <v>756</v>
      </c>
      <c r="D2" s="2" t="s">
        <v>757</v>
      </c>
      <c r="E2" s="2" t="s">
        <v>3</v>
      </c>
      <c r="F2" s="2" t="s">
        <v>2</v>
      </c>
      <c r="G2" s="2" t="s">
        <v>28</v>
      </c>
    </row>
    <row r="3" spans="1:7">
      <c r="A3" s="3" t="s">
        <v>758</v>
      </c>
    </row>
    <row r="4" spans="1:7">
      <c r="A4" s="4" t="s">
        <v>759</v>
      </c>
      <c r="F4" s="6" t="n">
        <v>166103677</v>
      </c>
      <c r="G4" s="6" t="n">
        <v>165168894</v>
      </c>
    </row>
    <row r="5" spans="1:7">
      <c r="A5" s="4" t="s">
        <v>760</v>
      </c>
      <c r="F5" s="7" t="n">
        <v>6201576</v>
      </c>
      <c r="G5" s="7" t="n">
        <v>5662900</v>
      </c>
    </row>
    <row r="6" spans="1:7">
      <c r="A6" s="4" t="s">
        <v>761</v>
      </c>
      <c r="F6" s="7" t="n">
        <v>71504</v>
      </c>
      <c r="G6" s="7" t="n">
        <v>81720</v>
      </c>
    </row>
    <row r="7" spans="1:7">
      <c r="A7" s="4" t="s">
        <v>279</v>
      </c>
    </row>
    <row r="8" spans="1:7">
      <c r="A8" s="3" t="s">
        <v>758</v>
      </c>
    </row>
    <row r="9" spans="1:7">
      <c r="A9" s="4" t="s">
        <v>667</v>
      </c>
      <c r="F9" s="10" t="n">
        <v>0.0468</v>
      </c>
    </row>
    <row r="10" spans="1:7">
      <c r="A10" s="4" t="s">
        <v>306</v>
      </c>
    </row>
    <row r="11" spans="1:7">
      <c r="A11" s="3" t="s">
        <v>758</v>
      </c>
    </row>
    <row r="12" spans="1:7">
      <c r="A12" s="4" t="s">
        <v>667</v>
      </c>
      <c r="B12" s="9" t="n">
        <v>0.115</v>
      </c>
    </row>
    <row r="13" spans="1:7">
      <c r="A13" s="4" t="s">
        <v>762</v>
      </c>
      <c r="D13" s="7" t="n">
        <v>97733</v>
      </c>
    </row>
    <row r="14" spans="1:7">
      <c r="A14" s="4" t="s">
        <v>672</v>
      </c>
      <c r="B14" s="6" t="n">
        <v>6956522</v>
      </c>
      <c r="C14" s="6" t="n">
        <v>869565</v>
      </c>
    </row>
    <row r="15" spans="1:7">
      <c r="A15" s="4" t="s">
        <v>760</v>
      </c>
      <c r="B15" s="7" t="n">
        <v>400000</v>
      </c>
      <c r="C15" s="7" t="n">
        <v>2504000</v>
      </c>
    </row>
    <row r="16" spans="1:7">
      <c r="A16" s="4" t="s">
        <v>763</v>
      </c>
      <c r="B16" s="4" t="s">
        <v>431</v>
      </c>
      <c r="D16" s="4" t="s">
        <v>431</v>
      </c>
    </row>
    <row r="17" spans="1:7">
      <c r="A17" s="4" t="s">
        <v>437</v>
      </c>
      <c r="B17" s="4" t="s">
        <v>438</v>
      </c>
    </row>
    <row r="18" spans="1:7">
      <c r="A18" s="4" t="s">
        <v>764</v>
      </c>
      <c r="C18" s="4" t="s">
        <v>438</v>
      </c>
      <c r="D18" s="4" t="s">
        <v>570</v>
      </c>
    </row>
    <row r="19" spans="1:7">
      <c r="A19" s="4" t="s">
        <v>765</v>
      </c>
      <c r="B19" s="9" t="n">
        <v>0.045</v>
      </c>
    </row>
    <row r="20" spans="1:7">
      <c r="A20" s="4" t="s">
        <v>766</v>
      </c>
      <c r="B20" s="4" t="s">
        <v>381</v>
      </c>
    </row>
    <row r="21" spans="1:7">
      <c r="A21" s="4" t="s">
        <v>767</v>
      </c>
      <c r="C21" s="7" t="n">
        <v>2504000</v>
      </c>
      <c r="D21" s="7" t="n">
        <v>100000</v>
      </c>
    </row>
    <row r="22" spans="1:7">
      <c r="A22" s="4" t="s">
        <v>768</v>
      </c>
      <c r="D22" s="7" t="n">
        <v>10181</v>
      </c>
    </row>
    <row r="23" spans="1:7">
      <c r="A23" s="4" t="s">
        <v>761</v>
      </c>
      <c r="E23" s="7" t="n">
        <v>50000</v>
      </c>
    </row>
    <row r="24" spans="1:7">
      <c r="A24" s="4" t="s">
        <v>769</v>
      </c>
      <c r="B24" s="7" t="n">
        <v>2200</v>
      </c>
    </row>
    <row r="25" spans="1:7">
      <c r="A25" s="4" t="s">
        <v>770</v>
      </c>
      <c r="B25" s="7" t="n">
        <v>2900000</v>
      </c>
    </row>
    <row r="26" spans="1:7">
      <c r="A26" s="4" t="s">
        <v>675</v>
      </c>
      <c r="B26" s="9" t="n">
        <v>0.115</v>
      </c>
    </row>
    <row r="27" spans="1:7">
      <c r="A27" s="4" t="s">
        <v>771</v>
      </c>
      <c r="B27" s="7" t="n">
        <v>50000000</v>
      </c>
    </row>
    <row r="28" spans="1:7">
      <c r="A28" s="4" t="s">
        <v>772</v>
      </c>
      <c r="B28" s="6" t="n">
        <v>869565</v>
      </c>
    </row>
    <row r="29" spans="1:7">
      <c r="A29" s="4" t="s">
        <v>773</v>
      </c>
      <c r="B29" s="4" t="s">
        <v>356</v>
      </c>
    </row>
    <row r="30" spans="1:7">
      <c r="A30" s="4" t="s">
        <v>774</v>
      </c>
    </row>
    <row r="31" spans="1:7">
      <c r="A31" s="3" t="s">
        <v>758</v>
      </c>
    </row>
    <row r="32" spans="1:7">
      <c r="A32" s="4" t="s">
        <v>775</v>
      </c>
      <c r="B32" s="4" t="s">
        <v>776</v>
      </c>
    </row>
    <row r="33" spans="1:7">
      <c r="A33" s="4" t="s">
        <v>777</v>
      </c>
    </row>
    <row r="34" spans="1:7">
      <c r="A34" s="3" t="s">
        <v>758</v>
      </c>
    </row>
    <row r="35" spans="1:7">
      <c r="A35" s="4" t="s">
        <v>437</v>
      </c>
      <c r="D35" s="4" t="s">
        <v>330</v>
      </c>
    </row>
    <row r="36" spans="1:7">
      <c r="A36" s="4" t="s">
        <v>765</v>
      </c>
      <c r="D36" s="9" t="n">
        <v>0.115</v>
      </c>
    </row>
    <row r="37" spans="1:7">
      <c r="A37" s="4" t="s">
        <v>778</v>
      </c>
      <c r="D37" s="7" t="n">
        <v>450000</v>
      </c>
    </row>
    <row r="38" spans="1:7">
      <c r="A38" s="4" t="s">
        <v>779</v>
      </c>
      <c r="D38" s="6" t="n">
        <v>6300000</v>
      </c>
    </row>
    <row r="39" spans="1:7">
      <c r="A39" s="4" t="s">
        <v>780</v>
      </c>
      <c r="D39" s="4" t="s">
        <v>781</v>
      </c>
    </row>
    <row r="40" spans="1:7">
      <c r="A40" s="4" t="s">
        <v>782</v>
      </c>
      <c r="D40" s="7" t="n">
        <v>114770</v>
      </c>
    </row>
    <row r="41" spans="1:7">
      <c r="A41" s="4" t="s">
        <v>783</v>
      </c>
    </row>
    <row r="42" spans="1:7">
      <c r="A42" s="3" t="s">
        <v>758</v>
      </c>
    </row>
    <row r="43" spans="1:7">
      <c r="A43" s="4" t="s">
        <v>765</v>
      </c>
      <c r="D43" s="9" t="n">
        <v>0.046</v>
      </c>
    </row>
    <row r="44" spans="1:7">
      <c r="A44" s="4" t="s">
        <v>784</v>
      </c>
    </row>
    <row r="45" spans="1:7">
      <c r="A45" s="3" t="s">
        <v>758</v>
      </c>
    </row>
    <row r="46" spans="1:7">
      <c r="A46" s="4" t="s">
        <v>768</v>
      </c>
      <c r="B46" s="7" t="n">
        <v>450000</v>
      </c>
    </row>
    <row r="47" spans="1:7">
      <c r="A47" s="4" t="s">
        <v>675</v>
      </c>
      <c r="B47" s="9" t="n">
        <v>0.115</v>
      </c>
    </row>
    <row r="48" spans="1:7">
      <c r="A48" s="4" t="s">
        <v>772</v>
      </c>
      <c r="B48" s="6" t="n">
        <v>782608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SUMMARY OF SIGNIFICANT ACCOUNTI</vt:lpstr>
      <vt:lpstr>INVENTORY</vt:lpstr>
      <vt:lpstr>PROPERTY AND EQUIPMENT</vt:lpstr>
      <vt:lpstr>CONVERTIBLE NOTES PAYABLE, NOTE</vt:lpstr>
      <vt:lpstr>CUSTOMER DEPOSITS AND DEFERRED </vt:lpstr>
      <vt:lpstr>REDEEMABLE CONVERTIBLE CUMULATI</vt:lpstr>
      <vt:lpstr>COMMON STOCK</vt:lpstr>
      <vt:lpstr>STOCK OPTIONS AND WARRANTS</vt:lpstr>
      <vt:lpstr>RELATED PARTY TRANSACTIONS</vt:lpstr>
      <vt:lpstr>COMMITMENTS AND CONTINGENCIES</vt:lpstr>
      <vt:lpstr>CONCENTRATIONS OF RISK</vt:lpstr>
      <vt:lpstr>NONCONTROLLING INTEREST IN CONS</vt:lpstr>
      <vt:lpstr>INVESTMENT IN UNCONSOLIDATED IN</vt:lpstr>
      <vt:lpstr>SUBSEQUENT EVENTS</vt:lpstr>
      <vt:lpstr>SUMMARY OF SIGNIFICANT ACCOUN21</vt:lpstr>
      <vt:lpstr>SUMMARY OF SIGNIFICANT ACCOUN22</vt:lpstr>
      <vt:lpstr>INVENTORY (Tables)</vt:lpstr>
      <vt:lpstr>PROPERTY AND EQUIPMENT (Tables)</vt:lpstr>
      <vt:lpstr>CONVERTIBLE NOTES PAYABLE, NO25</vt:lpstr>
      <vt:lpstr>CUSTOMER DEPOSITS AND DEFERRE26</vt:lpstr>
      <vt:lpstr>COMMON STOCK (Tables)</vt:lpstr>
      <vt:lpstr>STOCK OPTIONS AND WARRANTS (Tab</vt:lpstr>
      <vt:lpstr>NONCONTROLLING INTEREST IN CO29</vt:lpstr>
      <vt:lpstr>INVESTMENT IN UNCONSOLIDATED 30</vt:lpstr>
      <vt:lpstr>DESCRIPTION OF THE BUSINESS A31</vt:lpstr>
      <vt:lpstr>SUMMARY OF SIGNIFICANT ACCOUN32</vt:lpstr>
      <vt:lpstr>SUMMARY OF SIGNIFICANT ACCOUN33</vt:lpstr>
      <vt:lpstr>INVENTORY (Details)</vt:lpstr>
      <vt:lpstr>INVENTORY (Narrative) (Details)</vt:lpstr>
      <vt:lpstr>PROPERTY AND EQUIPMENT (Schedul</vt:lpstr>
      <vt:lpstr>PROPERTY AND EQUIPMENT (Narrati</vt:lpstr>
      <vt:lpstr>CONVERTIBLE NOTES PAYABLE, NO38</vt:lpstr>
      <vt:lpstr>CONVERTIBLE NOTES PAYABLE, NO39</vt:lpstr>
      <vt:lpstr>CONVERTIBLE NOTES PAYABLE, NO40</vt:lpstr>
      <vt:lpstr>CONVERTIBLE NOTES PAYABLE, NO41</vt:lpstr>
      <vt:lpstr>CONVERTIBLE NOTES PAYABLE, NO42</vt:lpstr>
      <vt:lpstr>CONVERTIBLE NOTES PAYABLE, NO43</vt:lpstr>
      <vt:lpstr>CUSTOMER DEPOSITS AND DEFERRE44</vt:lpstr>
      <vt:lpstr>CUSTOMER DEPOSITS AND DEFERRE45</vt:lpstr>
      <vt:lpstr>REDEEMABLE CONVERTIBLE CUMULA46</vt:lpstr>
      <vt:lpstr>COMMON STOCK (Details)</vt:lpstr>
      <vt:lpstr>COMMON STOCK (Summary of shares</vt:lpstr>
      <vt:lpstr>STOCK OPTIONS AND WARRANTS (Sch</vt:lpstr>
      <vt:lpstr>STOCK OPTIONS AND WARRANTS (Nar</vt:lpstr>
      <vt:lpstr>RELATED PARTY TRANSACTIONS (Det</vt:lpstr>
      <vt:lpstr>COMMITMENTS AND CONTINGENCIES (</vt:lpstr>
      <vt:lpstr>COMMITMENTS AND CONTINGENCIES53</vt:lpstr>
      <vt:lpstr>COMMITMENTS AND CONTINGENCIES54</vt:lpstr>
      <vt:lpstr>CONCENTRATIONS OF RISK (Details</vt:lpstr>
      <vt:lpstr>NONCONTROLLING INTEREST IN CO56</vt:lpstr>
      <vt:lpstr>NONCONTROLLING INTEREST IN CO57</vt:lpstr>
      <vt:lpstr>INVESTMENT IN UNCONSOLIDATED 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17:29Z</dcterms:created>
  <dcterms:modified xmlns:dcterms="http://purl.org/dc/terms/" xmlns:xsi="http://www.w3.org/2001/XMLSchema-instance" xsi:type="dcterms:W3CDTF">2016-05-23T17:17:29Z</dcterms:modified>
  <dc:title xmlns:dc="http://purl.org/dc/elements/1.1/">Untitled</dc:title>
  <dc:description xmlns:dc="http://purl.org/dc/elements/1.1/"/>
  <dc:subject xmlns:dc="http://purl.org/dc/elements/1.1/"/>
  <cp:keywords/>
  <cp:category/>
</cp:coreProperties>
</file>